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Inventories and Floor Plan Paya" sheetId="9" state="visible" r:id="rId9"/>
    <sheet xmlns:r="http://schemas.openxmlformats.org/officeDocument/2006/relationships" name="Goodwill and Intangible Assets" sheetId="10" state="visible" r:id="rId10"/>
    <sheet xmlns:r="http://schemas.openxmlformats.org/officeDocument/2006/relationships" name="Long-Term Debt"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tatement of Cash Flows" sheetId="15" state="visible" r:id="rId15"/>
    <sheet xmlns:r="http://schemas.openxmlformats.org/officeDocument/2006/relationships" name="Acquisition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Non-Controlling Interests" sheetId="20" state="visible" r:id="rId20"/>
    <sheet xmlns:r="http://schemas.openxmlformats.org/officeDocument/2006/relationships" name="Equity-based Compensation Plans" sheetId="21" state="visible" r:id="rId21"/>
    <sheet xmlns:r="http://schemas.openxmlformats.org/officeDocument/2006/relationships" name="Earnings Per Share" sheetId="22" state="visible" r:id="rId22"/>
    <sheet xmlns:r="http://schemas.openxmlformats.org/officeDocument/2006/relationships" name="Segments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Inventories and Floor Plan Pa_2" sheetId="27" state="visible" r:id="rId27"/>
    <sheet xmlns:r="http://schemas.openxmlformats.org/officeDocument/2006/relationships" name="Goodwill and Intangible Assets "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Statement of Cash Flows (Tables" sheetId="32" state="visible" r:id="rId32"/>
    <sheet xmlns:r="http://schemas.openxmlformats.org/officeDocument/2006/relationships" name="Acquisitions (Tables)" sheetId="33" state="visible" r:id="rId33"/>
    <sheet xmlns:r="http://schemas.openxmlformats.org/officeDocument/2006/relationships" name="Non-Controlling Interests (Tabl" sheetId="34" state="visible" r:id="rId34"/>
    <sheet xmlns:r="http://schemas.openxmlformats.org/officeDocument/2006/relationships" name="Equity-based Compensation Pla_2" sheetId="35" state="visible" r:id="rId35"/>
    <sheet xmlns:r="http://schemas.openxmlformats.org/officeDocument/2006/relationships" name="Earnings Per Share (Tables)" sheetId="36" state="visible" r:id="rId36"/>
    <sheet xmlns:r="http://schemas.openxmlformats.org/officeDocument/2006/relationships" name="Segments Information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Revenue - Contract Assets (Deta" sheetId="41" state="visible" r:id="rId41"/>
    <sheet xmlns:r="http://schemas.openxmlformats.org/officeDocument/2006/relationships" name="Revenue - Performance Obligatio" sheetId="42" state="visible" r:id="rId42"/>
    <sheet xmlns:r="http://schemas.openxmlformats.org/officeDocument/2006/relationships" name="Inventories and Floor Plan Pa_3" sheetId="43" state="visible" r:id="rId43"/>
    <sheet xmlns:r="http://schemas.openxmlformats.org/officeDocument/2006/relationships" name="Inventories and Floor Plan Pa_4" sheetId="44" state="visible" r:id="rId44"/>
    <sheet xmlns:r="http://schemas.openxmlformats.org/officeDocument/2006/relationships" name="Inventories and Floor Plan Pa_5"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Long-Term Debt - Tabular Disclo" sheetId="48" state="visible" r:id="rId48"/>
    <sheet xmlns:r="http://schemas.openxmlformats.org/officeDocument/2006/relationships" name="Long-Term Debt - Senior Secured" sheetId="49" state="visible" r:id="rId49"/>
    <sheet xmlns:r="http://schemas.openxmlformats.org/officeDocument/2006/relationships" name="Long-Term Debt - Real Estate Fa" sheetId="50" state="visible" r:id="rId50"/>
    <sheet xmlns:r="http://schemas.openxmlformats.org/officeDocument/2006/relationships" name="Leases - General Information (D" sheetId="51" state="visible" r:id="rId51"/>
    <sheet xmlns:r="http://schemas.openxmlformats.org/officeDocument/2006/relationships" name="Leases - Lease Costs (Details)" sheetId="52" state="visible" r:id="rId52"/>
    <sheet xmlns:r="http://schemas.openxmlformats.org/officeDocument/2006/relationships" name="Leases - Supplemental Cash Flow" sheetId="53" state="visible" r:id="rId53"/>
    <sheet xmlns:r="http://schemas.openxmlformats.org/officeDocument/2006/relationships" name="Leases - Lease Maturity (Detail" sheetId="54" state="visible" r:id="rId54"/>
    <sheet xmlns:r="http://schemas.openxmlformats.org/officeDocument/2006/relationships" name="Leases - Right to Use Assets (D" sheetId="55" state="visible" r:id="rId55"/>
    <sheet xmlns:r="http://schemas.openxmlformats.org/officeDocument/2006/relationships" name="Leases - Future Changes in the " sheetId="56" state="visible" r:id="rId56"/>
    <sheet xmlns:r="http://schemas.openxmlformats.org/officeDocument/2006/relationships" name="Leases - Future Minimum Annual " sheetId="57" state="visible" r:id="rId57"/>
    <sheet xmlns:r="http://schemas.openxmlformats.org/officeDocument/2006/relationships" name="Fair Value Measurements (Detail" sheetId="58" state="visible" r:id="rId58"/>
    <sheet xmlns:r="http://schemas.openxmlformats.org/officeDocument/2006/relationships" name="Statement of Cash Flows (Detail" sheetId="59" state="visible" r:id="rId59"/>
    <sheet xmlns:r="http://schemas.openxmlformats.org/officeDocument/2006/relationships" name="Acquisitions - General Informat" sheetId="60" state="visible" r:id="rId60"/>
    <sheet xmlns:r="http://schemas.openxmlformats.org/officeDocument/2006/relationships" name="Acquisitions - Assets (Liabilit" sheetId="61" state="visible" r:id="rId61"/>
    <sheet xmlns:r="http://schemas.openxmlformats.org/officeDocument/2006/relationships" name="Acquisitions - Goodwill, Revenu" sheetId="62" state="visible" r:id="rId62"/>
    <sheet xmlns:r="http://schemas.openxmlformats.org/officeDocument/2006/relationships" name="Income Taxes - Federal Tax purp" sheetId="63" state="visible" r:id="rId63"/>
    <sheet xmlns:r="http://schemas.openxmlformats.org/officeDocument/2006/relationships" name="Related Party Transactions (Det" sheetId="64" state="visible" r:id="rId64"/>
    <sheet xmlns:r="http://schemas.openxmlformats.org/officeDocument/2006/relationships" name="Stockholder's Equity (Details)" sheetId="65" state="visible" r:id="rId65"/>
    <sheet xmlns:r="http://schemas.openxmlformats.org/officeDocument/2006/relationships" name="Non-Controlling Interests (Deta" sheetId="66" state="visible" r:id="rId66"/>
    <sheet xmlns:r="http://schemas.openxmlformats.org/officeDocument/2006/relationships" name="Equity-based Compensation Pla_3" sheetId="67" state="visible" r:id="rId67"/>
    <sheet xmlns:r="http://schemas.openxmlformats.org/officeDocument/2006/relationships" name="Equity-based Compensation Pla_4" sheetId="68" state="visible" r:id="rId68"/>
    <sheet xmlns:r="http://schemas.openxmlformats.org/officeDocument/2006/relationships" name="Equity-based Compensation Pla_5" sheetId="69" state="visible" r:id="rId69"/>
    <sheet xmlns:r="http://schemas.openxmlformats.org/officeDocument/2006/relationships" name="Earnings Per Share (Details)" sheetId="70" state="visible" r:id="rId70"/>
    <sheet xmlns:r="http://schemas.openxmlformats.org/officeDocument/2006/relationships" name="Segments Information - General " sheetId="71" state="visible" r:id="rId71"/>
    <sheet xmlns:r="http://schemas.openxmlformats.org/officeDocument/2006/relationships" name="Segments Information - Revenue " sheetId="72" state="visible" r:id="rId72"/>
    <sheet xmlns:r="http://schemas.openxmlformats.org/officeDocument/2006/relationships" name="Segments Information - Segment " sheetId="73" state="visible" r:id="rId73"/>
    <sheet xmlns:r="http://schemas.openxmlformats.org/officeDocument/2006/relationships" name="Segments Information - Deprecia" sheetId="74" state="visible" r:id="rId74"/>
    <sheet xmlns:r="http://schemas.openxmlformats.org/officeDocument/2006/relationships" name="Segments Information - Other In" sheetId="75" state="visible" r:id="rId75"/>
    <sheet xmlns:r="http://schemas.openxmlformats.org/officeDocument/2006/relationships" name="Segments Information - Assets (" sheetId="76" state="visible" r:id="rId76"/>
  </sheets>
  <definedNames/>
  <calcPr calcId="124519" fullCalcOnLoad="1"/>
</workbook>
</file>

<file path=xl/sharedStrings.xml><?xml version="1.0" encoding="utf-8"?>
<sst xmlns="http://schemas.openxmlformats.org/spreadsheetml/2006/main" uniqueCount="671">
  <si>
    <t>Document and Entity Information - shares</t>
  </si>
  <si>
    <t>3 Months Ended</t>
  </si>
  <si>
    <t>Mar. 31, 2019</t>
  </si>
  <si>
    <t>May 06, 2019</t>
  </si>
  <si>
    <t>Entity Registrant Name</t>
  </si>
  <si>
    <t>Camping World Holdings, Inc.</t>
  </si>
  <si>
    <t>Entity Central Index Key</t>
  </si>
  <si>
    <t>0001669779</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Document Fiscal Year Focus</t>
  </si>
  <si>
    <t>2019</t>
  </si>
  <si>
    <t>Document Fiscal Period Focus</t>
  </si>
  <si>
    <t>Q1</t>
  </si>
  <si>
    <t>Entity Small Business</t>
  </si>
  <si>
    <t>Entity Emerging Growth Company</t>
  </si>
  <si>
    <t>Class A common stock</t>
  </si>
  <si>
    <t>Entity Common Stock, Shares Outstanding</t>
  </si>
  <si>
    <t>Class B common stock</t>
  </si>
  <si>
    <t>Class C common stock</t>
  </si>
  <si>
    <t>Condensed Consolidated Balance Sheets - USD ($) $ in Thousands</t>
  </si>
  <si>
    <t>Dec. 31, 2018</t>
  </si>
  <si>
    <t>Current assets:</t>
  </si>
  <si>
    <t>Cash and cash equivalents</t>
  </si>
  <si>
    <t>Contracts in transit</t>
  </si>
  <si>
    <t>Accounts receivable, net</t>
  </si>
  <si>
    <t>Inventories</t>
  </si>
  <si>
    <t>Prepaid expenses and other assets</t>
  </si>
  <si>
    <t>Total current assets</t>
  </si>
  <si>
    <t>Property and equipment, net</t>
  </si>
  <si>
    <t>Operating lease assets</t>
  </si>
  <si>
    <t>Deferred tax assets, net</t>
  </si>
  <si>
    <t>Intangible assets, net</t>
  </si>
  <si>
    <t>Goodwill</t>
  </si>
  <si>
    <t>Other assets</t>
  </si>
  <si>
    <t>Total assets</t>
  </si>
  <si>
    <t>Current liabilities:</t>
  </si>
  <si>
    <t>Accounts payable</t>
  </si>
  <si>
    <t>Accrued liabilities</t>
  </si>
  <si>
    <t>Deferred revenues and gains</t>
  </si>
  <si>
    <t>Current portion of finance lease liabilities</t>
  </si>
  <si>
    <t>Current portion of operating lease liabilities</t>
  </si>
  <si>
    <t>Current portion of Tax Receivable Agreement liability</t>
  </si>
  <si>
    <t>Current portion of long-term debt</t>
  </si>
  <si>
    <t>Notes payable - floor plan, net</t>
  </si>
  <si>
    <t>Other current liabilities</t>
  </si>
  <si>
    <t>Total current liabilities</t>
  </si>
  <si>
    <t>Right to use liability</t>
  </si>
  <si>
    <t>Operating lease liabilities, net of current portion</t>
  </si>
  <si>
    <t>Tax Receivable Agreement liability, net of current portion</t>
  </si>
  <si>
    <t>Revolving line of credit</t>
  </si>
  <si>
    <t>Long-term debt, net of current portion</t>
  </si>
  <si>
    <t>Other long-term liabilities</t>
  </si>
  <si>
    <t>Total liabilities</t>
  </si>
  <si>
    <t>Commitments and contingencies</t>
  </si>
  <si>
    <t xml:space="preserve"> </t>
  </si>
  <si>
    <t>Stockholders' equity:</t>
  </si>
  <si>
    <t>Preferred stock, par value $0.01 per share - 20,000,000 shares authorized; none issued and outstanding as of March 31, 2019 and December 31, 2018</t>
  </si>
  <si>
    <t>Additional paid-in capital</t>
  </si>
  <si>
    <t>Retained deficit</t>
  </si>
  <si>
    <t>Total stockholders' equity attributable to Camping World Holdings, Inc.</t>
  </si>
  <si>
    <t>Non-controlling interests</t>
  </si>
  <si>
    <t>Total stockholders' equity</t>
  </si>
  <si>
    <t>Total liabilities and stockholders' equity</t>
  </si>
  <si>
    <t>Common stock</t>
  </si>
  <si>
    <t>Condensed Consolidated Balance Sheets (Parenthetical) - $ / shares</t>
  </si>
  <si>
    <t>Stockholders' equity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 USD ($) shares in Thousands</t>
  </si>
  <si>
    <t>Mar. 31, 2018</t>
  </si>
  <si>
    <t>Revenue:</t>
  </si>
  <si>
    <t>Total revenue</t>
  </si>
  <si>
    <t>Costs applicable to revenue (exclusive of depreciation and amortization shown separately below):</t>
  </si>
  <si>
    <t>Total costs applicable to revenue</t>
  </si>
  <si>
    <t>Operating expenses:</t>
  </si>
  <si>
    <t>Selling, general, and administrative</t>
  </si>
  <si>
    <t>Debt restructure expense</t>
  </si>
  <si>
    <t>Depreciation and amortization</t>
  </si>
  <si>
    <t>(Gain) loss on sale of assets</t>
  </si>
  <si>
    <t>Total operating expenses</t>
  </si>
  <si>
    <t>Income from operations</t>
  </si>
  <si>
    <t>Other income (expense):</t>
  </si>
  <si>
    <t>Floor plan interest expense</t>
  </si>
  <si>
    <t>Other interest expense, net</t>
  </si>
  <si>
    <t>Loss on debt restructure</t>
  </si>
  <si>
    <t>Tax Receivable Agreement liability adjustment</t>
  </si>
  <si>
    <t>Total other income (expense)</t>
  </si>
  <si>
    <t>(Loss) income before income taxes</t>
  </si>
  <si>
    <t>Income tax expense</t>
  </si>
  <si>
    <t>Net (loss) income</t>
  </si>
  <si>
    <t>Less: net (loss) income attributable to non-controlling interests</t>
  </si>
  <si>
    <t>Net (loss) income attributable to Camping World Holdings, Inc.</t>
  </si>
  <si>
    <t>(Loss) earnings per share of Class A common stock:</t>
  </si>
  <si>
    <t>Basic</t>
  </si>
  <si>
    <t>Diluted</t>
  </si>
  <si>
    <t>Weighted average shares of Class A common stock outstanding:</t>
  </si>
  <si>
    <t>New vehicles</t>
  </si>
  <si>
    <t>Used vehicles</t>
  </si>
  <si>
    <t>Products, service and other</t>
  </si>
  <si>
    <t>Finance and insurance, net</t>
  </si>
  <si>
    <t>Good Sam Club</t>
  </si>
  <si>
    <t>Good Sam Services and Plans</t>
  </si>
  <si>
    <t>RV and Outdoor Retail</t>
  </si>
  <si>
    <t>RV and Outdoor Retail | New vehicles</t>
  </si>
  <si>
    <t>RV and Outdoor Retail | Used vehicles</t>
  </si>
  <si>
    <t>RV and Outdoor Retail | Products, service and other</t>
  </si>
  <si>
    <t>RV and Outdoor Retail | Finance and insurance, net</t>
  </si>
  <si>
    <t>RV and Outdoor Retail | Good Sam Club</t>
  </si>
  <si>
    <t>Condensed Consolidated Statement of Stockholders' Equity - USD ($) $ in Thousands</t>
  </si>
  <si>
    <t>Additional Paid-in Capital</t>
  </si>
  <si>
    <t>Retained Earnings (Deficit)</t>
  </si>
  <si>
    <t>Non-controlling Interest</t>
  </si>
  <si>
    <t>Total</t>
  </si>
  <si>
    <t>Balance at Dec. 31, 2017</t>
  </si>
  <si>
    <t>Balance (in shares) at Dec. 31, 2017</t>
  </si>
  <si>
    <t>Increase (Decrease) in Members' Equity (Deficit)</t>
  </si>
  <si>
    <t>Equity-based compensation</t>
  </si>
  <si>
    <t>Exercise of stock options</t>
  </si>
  <si>
    <t>Exercise of stock options (in shares)</t>
  </si>
  <si>
    <t>Non-controlling interest adjustment for capital contribution of proceeds from the exercise of stock options</t>
  </si>
  <si>
    <t>Vesting of restricted stock units (in shares)</t>
  </si>
  <si>
    <t>Redemption of LLC common units for Class A common stock</t>
  </si>
  <si>
    <t>Redemption of LLC common units for Class A common stock (in shares)</t>
  </si>
  <si>
    <t>Distributions to holders of LLC common units</t>
  </si>
  <si>
    <t>Dividends</t>
  </si>
  <si>
    <t>Establishment of liabilities under the Tax Receivable Agreement and related changes to deferred tax assets associated with that liability</t>
  </si>
  <si>
    <t>Non-controlling interest adjustment</t>
  </si>
  <si>
    <t>Balance at Mar. 31, 2018</t>
  </si>
  <si>
    <t>Balance (in shares) at Mar. 31, 2018</t>
  </si>
  <si>
    <t>Adoption of accounting standard (see Note 1 - Summary of Significant Accounting Policies) | ASU 2014-09</t>
  </si>
  <si>
    <t>Balance at Dec. 31, 2018</t>
  </si>
  <si>
    <t>Balance (in shares) at Dec. 31, 2018</t>
  </si>
  <si>
    <t>Balance at Mar. 31, 2019</t>
  </si>
  <si>
    <t>Balance (in shares) at Mar. 31, 2019</t>
  </si>
  <si>
    <t>Adoption of accounting standard (see Note 1 - Summary of Significant Accounting Policies) | ASU 2016-02</t>
  </si>
  <si>
    <t>Condensed Consolidated Statements of Cash Flows - USD ($) $ in Thousands</t>
  </si>
  <si>
    <t>Operating activities</t>
  </si>
  <si>
    <t>Adjustments to reconcile net (loss) income to net cash provided by (used in) operating activities:</t>
  </si>
  <si>
    <t>Provision for losses on accounts receivable</t>
  </si>
  <si>
    <t>Non-cash lease expense</t>
  </si>
  <si>
    <t>Accretion of original debt issuance discount</t>
  </si>
  <si>
    <t>Amortization of deferred financing costs</t>
  </si>
  <si>
    <t>Deferred income taxes</t>
  </si>
  <si>
    <t>Change in assets and liabilities, net of acquisitions:</t>
  </si>
  <si>
    <t>Receivables and contracts in transit</t>
  </si>
  <si>
    <t>Accounts payable and other accrued expenses</t>
  </si>
  <si>
    <t>Payment pursuant to Tax Receivable Agreement</t>
  </si>
  <si>
    <t>Accrued rent for cease-use locations</t>
  </si>
  <si>
    <t>Deferred revenue and gains</t>
  </si>
  <si>
    <t>Operating lease liability</t>
  </si>
  <si>
    <t>Other, net</t>
  </si>
  <si>
    <t>Net cash used in operating activities</t>
  </si>
  <si>
    <t>Investing activities</t>
  </si>
  <si>
    <t>Purchases of property and equipment</t>
  </si>
  <si>
    <t>Purchase of real property</t>
  </si>
  <si>
    <t>Proceeds from the sale of real property</t>
  </si>
  <si>
    <t>Purchases of businesses, net of cash acquired</t>
  </si>
  <si>
    <t>Proceeds from sale of property and equipment</t>
  </si>
  <si>
    <t>Net cash used in investing activities</t>
  </si>
  <si>
    <t>Financing activities</t>
  </si>
  <si>
    <t>Proceeds from long-term debt</t>
  </si>
  <si>
    <t>Payments on long-term debt</t>
  </si>
  <si>
    <t>Net borrowings (payments) on notes payable - floor plan, net</t>
  </si>
  <si>
    <t>Borrowings on revolving line of credit</t>
  </si>
  <si>
    <t>Payments of principal on finance lease obligations</t>
  </si>
  <si>
    <t>Payments of principal on right to use liability</t>
  </si>
  <si>
    <t>Payment of debt issuance costs</t>
  </si>
  <si>
    <t>Dividends on Class A common stock</t>
  </si>
  <si>
    <t>Proceeds from exercise of stock options</t>
  </si>
  <si>
    <t>Members' distributions</t>
  </si>
  <si>
    <t>Net cash provided by financing activities</t>
  </si>
  <si>
    <t>Increase (decrease) in cash and cash equivalents</t>
  </si>
  <si>
    <t>Cash and cash equivalents at beginning of the period</t>
  </si>
  <si>
    <t>Cash and cash equivalents at end of period</t>
  </si>
  <si>
    <t>Summary of Significant Accounting Policies</t>
  </si>
  <si>
    <t>Camping World Holdings, Inc. and Subsidiaries
Notes to Unaudited Condensed Consolidated Financial Statements
March 31, 2019
1. Summary of Significant Accounting Policies
Principles of Consolidation and Basis of Presentation
The consolidated financial statements include the accounts of Camping World Holdings, Inc. (“CWH”) and its subsidiaries (collectively, the “Company”), and are presented in accordance with accounting principles generally accepted in the United States (“GAAP”) for interim financial information and pursuant to the rules and regulations of the Securities and Exchange Commission (the “SEC”). Accordingly, these interim financial statements do not include all of the information and footnotes required by GAAP for complete financial statements. In the opinion of management, all adjustments (consisting of normal recurring adjustments) necessary for fair presentation of the results of operations, financial position and cash flows for the periods presented have been reflected. All intercompany accounts and transactions of the Company and its subsidiaries have been eliminated in consolidation.
The condensed consolidated financial statements as of and for the three months ended March 31, 2019 are unaudited. The condensed consolidated balance sheet as of December 31, 2018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18 (the “Annual Report”) filed with the SEC on March 15, 2019. Operating results for the interim periods are not necessarily indicative of the results that may be expected for the full year.
CWH was formed on March 8, 2016 as a Delaware corporation for the purpose of facilitating an initial public offering (the “IPO”) and other related transactions in order to carry on the business of CWGS Enterprises, LLC (“CWGS, LLC”). CWGS, LLC was formed in March 2011 when it received, through contribution from its then parent company, all of the membership interests of Affinity Group Holding, LLC and FreedomRoads Holding Company, LLC (“FreedomRoads”). The IPO and related reorganization transactions (the “Reorganization Transactions”) that occurred on October 6, 2016 resulted in CWH as the sole managing member of CWGS, LLC, with CWH having sole voting power in and control of the management of CWGS, LLC. Despite its position as sole managing member of CWGS, LLC, CWH has a minority economic interest in CWGS, LLC. As of March 31, 2019, CWH owned 41.9% of CWGS, LLC. Accordingly, the Company consolidates the financial results of CWGS, LLC and reports a non-controlling interest in its consolidated financial statements.
The Company does not have any components of other comprehensive income recorded within its consolidated financial statements, and, therefore, does not separately present a statement of comprehensive income in its consolidated financial statements.
Description of the Business
CWGS, LLC is a holding company and operates through its subsidiaries. The Company realigned the structure of its internal organization during the three months ended March 31, 2019. The Company previously had three reportable segments: (i) Consumer Services and Plans; (ii) Dealership, and (iii) Retail. Following the realignment, the Company now has the following two reportable segments: (i) Good Sam Services and Plans and (ii) RV and Outdoor Retail. In conjunction with the first quarter 2019 realignment of our reporting structure, the company combined our prior Dealership and Retail segments into the RV and Outdoor Retail segment. The Company has also reclassified a portion of the former Consumer Services and Plans segment, the Good Sam Club and co-branded credit card operations, to the RV and Outdoor Retail segment which reflects the synergies of those two programs with the RV and Outdoor Retail locations. The remaining portion of the former Consumer Services and Plans segment is now called the Good Sam Services and Plans segment. The Company’s reportable segment financial information has been recast to reflect the updated reportable segment structure for all periods presented. See Note 17 – Segments Information to Consolidated Financial Statements for further information about the Company’s segments. The Company primarily provides Good Sam Services and Plans offerings under its Good Sam brand and provides RV and Outdoor Retail offerings primarily under its Camping World and Gander Outdoors brands. Within the Good Sam Services and Plans segment, the Company primarily derives revenue from the sale of the following offerings: emergency roadside assistance; property and casualty insurance programs; travel assist programs; extended vehicle service contracts; vehicle financing and refinancing; shows and events; and publications and directories. Within the RV and Outdoor Retail segment, the Company primarily derives revenue from the sale of new and used recreational vehicles (“RVs”); the sale of RV products and services, including the sale of parts, accessories, supplies and services for RVs; equipment, gear and supplies for camping, hunting, fishing, skiing, snowboarding, bicycling, skateboarding, marine and watersport and other outdoor activities; commissions on the finance and insurance contracts related to the sale of RVs; and Good Sam Club memberships and co-branded credit cards. The Company primarily operates in various regions throughout the United States and markets its products and services to RV owners and outdoor enthusiasts.
Through retail acquisitions and retail expansions, we have expanded our number of retail locations to 226 on March 31, 2019 from 183 on March 31, 2018. The table below summarizes our store locations as of March 31, 2019 and March 31, 2018:
March 31,
2019
2018
Co-habited RV and Outdoor Retail locations
131
117
Stand-alone RV locations
16
9
Stand-alone Outdoor Retail locations
79
57
Total locations
226
183
Reclassifications of Prior Period Amounts
Certain prior-period amounts have been reclassified to conform to the current period presentation. Specifically, as discussed in Note 17 — Segment Information, the Company has made changes to its operating segments and transferred certain assets relating to the Good Sam Club and co-branded credit card from its Good Sam Services and Plans segment to its RV and Outdoor Retail segment. Additionally, as a result of these changes, the Company has updated its disaggregated revenue categories to the following:
·
Good Sam services and plans – includes extended vehicle service contracts, emergency roadside assistance, property and casualty insurance programs, vehicle financing and refinancing, travel protection, consumer shows, directories, consumer magazines, and the Coast to Coast Club;
·
New vehicles – represents the sale of new RVs;
·
Used vehicles – represents the sale of used RVs;
·
Products, service and other – includes repair and maintenance, installation of parts and accessories, collision repair, sales of RV equipment and accessories, sales of outdoor lifestyle products and apparel, and other;
·
Finance and insurance, net – includes vehicle financing and protection plans typically sold in conjunction with the sale of new and used vehicles; and
·
Good Sam Club – includes the Good Sam Club and co-branded credit card.
Revisions for Correction of Immaterial Errors
Subsequent to the issuance of the Company’s Condensed Consolidated Financial Statements for the three months ended March 31, 2018, errors were identified in connection with the preparation of the financial statements for the year ended December 31, 2018, and related primarily to i) the cancellation reserve for certain of its finance and insurance offerings within the former Dealership segment in other current liabilities and other long-term liabilities, ii) the calculation of the Tax Receivable Agreement liability that arose from transactions in 2017, iii) the classification in the condensed consolidated statement of cash flows of non-cash capital expenditures included in accounts payable and non-cash leasehold improvements paid by lessor in other, net, and iv) the adoption of Accounting Standards Codification (“ASC”) No. 606, Revenue from Contracts with Customers (“ASC 606”) on January 1, 2018. The Company corrected the errors in the accompanying Condensed Consolidated Financial Statements for the three months ended March 31, 2018. The Company believes the correction of the errors is immaterial to the previously issued Condensed Consolidated Financial Statements.
The Company revised stockholders’ equity as of January 1, 2018 to correct these errors as of the beginning of the earliest year presented in these condensed consolidated financial statements, resulting in a decrease of $19.1 million from the previously reported amount of $90.8 million to the correct amount of $71.8 million.
The following table presents the effect of the error corrections on the condensed consolidated statement of operations for the period indicated:
Three Months Ended March 31, 2018
($ in thousands except per share amounts)
As Reported
Adjustment
As Corrected
Revenue - Products, service and other
$
164,308
$
(156)
$
164,152
Revenue - Finance and insurance, net
91,849
(2,749)
89,100
Total revenue
1,061,566
(2,905)
1,058,661
Costs applicable to revenue - Good Sam services and plans (1)
20,423
37
20,460
Costs applicable to revenue - Products, service and other
95,888
(86)
95,802
Costs applicable to revenue - Good Sam Club (1)
2,302
27
2,329
Total costs applicable to revenue
756,790
(22)
756,768
Selling, general and administrative expenses
245,114
1,199
246,313
Total operating expenses
255,023
1,199
256,222
Income from operations
49,753
(4,082)
45,671
Income before income taxes
24,495
(4,082)
20,413
Income tax expense
(7,219)
354
(6,865)
Net income
17,276
(3,728)
13,548
Net income attributable to non-controlling interests
(14,095)
2,368
(11,727)
Net income attributable to Camping World Holdings, Inc.
3,181
(1,360)
1,821
Earnings per share of Class A common stock:
Basic
$
0.09
$
(0.04)
$
0.05
Diluted
$
0.08
$
(0.03)
$
0.05
(1)
Amounts were combined and previously reported as costs applicable to revenue - consumer services and plans prior to reclassifications made for changes in segment reporting as disclosed in Note 17 – Segments Information.
The following table presents the effect of the error corrections on the condensed consolidated statement of cash flows for the period indicated:
Three Months Ended March 31, 2018
($ in thousands except per share amounts)
As Reported
Adjustment
As Corrected
Net income
$
17,276
$
(3,728)
$
13,548
Deferred income taxes
2,736
(310)
2,426
Receivables and contracts in transit
(56,104)
(7,463)
(63,567)
Inventories
(150,918)
(2,719)
(153,637)
Prepaid expenses and other assets
1,675
3,944
5,619
Accounts payable and other accrued expenses
123,987
(1,181)
122,806
Deferred revenue and gains
(2,959)
973
(1,986)
Other
524
1,732
2,256
Net cash used in operating activities
(48,218)
(8,752)
(56,970)
Purchases of property and equipment
(52,021)
8,752
(43,269)
Net cash used in investing activities
(88,418)
8,752
(79,666)
Use of Estimates
The preparation of thes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In preparing these financial statements, management has made its best estimates and judgments of certain amounts included in the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and, as a result, actual results could differ materially from these estimates. The Company periodically evaluates estimates and assumptions used in the preparation of the financial statements and makes changes on a prospective basis when adjustments are necessary. Significant estimates made in the accompanying unaudited condensed consolidated financial statements include certain assumptions related to accounts receivable, inventory, goodwill, intangible assets, long lived assets, program cancellation reserves, and accruals related to self-insurance programs, estimated tax liabilities and other liabilities.
Recently Adopted Accounting Pronouncements
In February 2016, the Financial Accounting Standards Board (the “FASB”) issued Accounting Standards Update (“ASU”) No. 2016-02, Leases (Topic 842) (“ASU 2016-02” or “ASC 842”). The FASB had subsequently issued several related ASUs that clarified the implementation guidance for certain aspects of ASU 2016-02, which were effective upon the adoption of ASU 2016-02. The amendments in this ASU related to the accounting for leasing transactions. ASC 842 requires lessees to recognize a right-of-use asset and a lease liability on the balance sheet for all leases (with the exception of short-term leases) at the lease commencement date and recognize expenses on the income statement in a similar manner to the previous guidance in Accounting Standards Codification (“ASC”) 840, Leases ("ASC 840"). The lease liability is measured as the present value of the unpaid lease payments and the right-of-use asset is derived from the calculation of the lease liability adjusted for initial direct costs, prepaid lease payments, and lease incentives. Lease payments include fixed and in-substance fixed payments, variable payments based on an index or rate, reasonably certain purchase options, termination penalties where the lease term reflects the election of a termination option, fees paid by the lessee to the owners of a special-purpose entity for restructuring the transaction, and probable amounts the lessee will owe under a residual value guarantee. Lease payments do not include variable lease payments other than those that depend on an index or rate, any guarantee by the lessee of the lessor’s debt, or any amount allocated to non-lease components. The discount rate used to derive the present value of unpaid lease payments is based on the rates implicit in the lease, or if not available, the incremental borrowing rate.
The most significant impact of ASC 842 on the Company’s accounting was the balance sheet impact of its real estate operating leases, which significantly increased assets and liabilities. In addition, ASC 842 eliminated the previous build-to-suit lease accounting guidance and resulted in derecognition of build-to-suit assets and liabilities that remained on the balance sheet after the end of the construction period, including any related deferred taxes. Also, ASC 842 made changes to sale-leaseback accounting to result in the recognition of the gain on the transaction at the time of the sale instead of recognizing over the leaseback period, when the transaction is deemed to be a sale instead of a financing arrangement. ASC 842 further changes the assessment of sale accounting from a transfer of risk and rewards assessment to a transfer of control assessment.
The Company elected the package of practical expedients available under the transition provisions of ASC 842, including (i) not reassessing whether expired or existing contracts contain leases, (ii) lease classification, and (iii) not revaluing initial direct costs for existing leases. Also, the Company elected the practical expedient which allows aggregation of non-lease components with the related lease components when evaluating accounting treatment for equipment and billboard leases. Lastly, the Company applied the modified retrospective adoption method, utilizing the simplified transition option available in ASC 842, which allows entities to continue to apply the legacy guidance in ASC 840, including its disclosure requirements, in the comparative periods presented in the year of adoption. The Company adopted ASC 842 on January 1, 2019.
The impact of applying ASC 842 effective as of January 1, 2019, to the Company’s condensed consolidated statements of operations and cash flows was not significant. The major impacts to the balance sheet were 1) the addition of $809.7 million in operating lease assets, 2) the addition of $867.5 million of operating lease liabilities, 3) the removal of approximately $4.9 million, $10.6 million, $7.6 million, and $54.5 million of property and equipment, net; deferred revenues and gains; accrued liabilities; and other liabilities, respectively, and 4) a cumulative-effect adjustment for the adoption of ASC 842 of $3.7 million and $6.3 million was recorded to retained earnings and non-controlling interests, respectively. The adoption of ASC 842 did not impact any of its existing debt covenants.
Recently Issued Accounting Pronouncements
In June 2016, the FASB issued ASU 2016-13, Financial Instruments - Credit Losses (Topic 326). This standard requires the use of a forward-looking expected loss impairment model for trade and other receivables, held-to-maturity debt securities, loans and other instruments. This standard also requires impairments and recoveries for available-for-sale debt securities to be recorded through an allowance account and revises certain disclosure requirements. The standard is effective for public companies for fiscal years, and interim periods within those fiscal years, beginning after December 15, 2019. The Company does not expect that the adoption of the provisions of this ASU will have a material impact on its consolidated financial statements
In August 2018, the FASB issued ASU No. 2018-15, Customer’s Accounting for Implementation Costs Incurred in a Cloud Computing Arrangement That Is a Service Contract (“ASU 2018-15”). This standard aligns the accounting for implementation costs incurred in a cloud computing arrangement that is a service arrangement (i.e., hosting arrangement) with the guidance on capitalizing costs in ASC 350-40, Internal-Use Software. The ASU permits either a prospective or retrospective transition approach. The standard will be effective for fiscal years beginning after December 15, 2019. The Company will adopt ASU 2018-15 on January 1, 2020. The Company is currently evaluating the impact that the adoption of the provisions of the ASU will have on its consolidated financial statements.</t>
  </si>
  <si>
    <t>Revenue</t>
  </si>
  <si>
    <t>2. Revenue
Contract Assets
As of March 31, 2019 and December 31, 2018, a contract asset of $5.7 million and $6.3 million, respectively, relating to RV service revenues was included in accounts receivable in the accompanying unaudited condensed consolidated balance sheet.
Deferred Revenues
As of March 31, 2019, the Company has unsatisfied performance obligations relating to multi-year plans for its Good Sam Club, roadside assistance, Coast to Coast memberships, and magazine publication revenue streams. The total unsatisfied performance obligation for these revenue streams at March 31, 2019 and the periods during which the Company expects to recognize the amounts as revenue are presented as follows (in thousands):
As of
March 31, 2019
2019
$
68,897
2020
34,475
2021
16,324
2022
8,057
2023
4,115
Thereafter
6,988
Total
$
138,856</t>
  </si>
  <si>
    <t>Inventories and Floor Plan Payable</t>
  </si>
  <si>
    <t>Inventories, net and Notes Payable - Floor Plan, net</t>
  </si>
  <si>
    <t>3. Inventories and Floor Plan Payable
Inventories consisted of the following (in thousands):
March 31,
December 31,
2019
2018
Good Sam services and plans
$
401
$
459
New RVs
1,062,448
1,017,910
Used RVs
120,418
124,527
Products, parts, accessories and miscellaneous
439,697
416,074
$
1,622,964
$
1,558,970
New and used RV inventory, included in RV and Outdoor Retail segment, are primarily financed by floor plan arrangements through a syndication of banks. The arrangements are collateralized by substantially all of the assets of FreedomRoads, LLC (“FR”), a wholly owned subsidiary of FreedomRoads, which operates the dealerships, and bear interest at one-month London Interbank Offered Rate (“LIBOR”) plus 2.50% as of March 31, 2019 and 2.15% as of December 31, 2018. LIBOR was 2.49% at March 31, 2019 and 2.35% as of December 31, 2018. Borrowings are tied to specific vehicles and principal is due upon the sale of the related vehicle.
As of March 31, 2019 and December 31, 2018, FR maintained floor plan financing through the Seventh Amended and Restated Credit Agreement (“Floor Plan Facility”) with a maturity date of December 12, 2020 and an applicable borrowing rate margin on LIBOR and base rate loans ranging from 2.05% to 2.50% and 0.55% and 1.00%, respectively, based on the consolidated current ratio at FR. The Floor Plan Facility allows FR to borrow (a) up to $1.415 billion under a floor plan facility, (b) up to $15.0 million under a letter of credit facility and (c) up to a maximum amount outstanding of $60.0 million under the revolving line of credit, which maximum amount outstanding will decrease by $3.0 million on the last day of each fiscal quarter, commencing with the fiscal quarter ending March 31, 2020.
The Floor Plan Facility includes an offset account that allows the Company to transfer cash as an offset to the payable under the Floor Plan Facility. These transfers reduce the amount of liability outstanding under the floor plan notes payable that would otherwise accrue interest, while retaining the ability to transfer amounts from the offset account into the Company’s operating cash accounts. As a result of using the floor plan offset account, the Company experiences a reduction in floor plan interest expense in its consolidated statements of income.
The credit agreement governing the Floor Plan Facility contains certain financial covenants. FR was in compliance with all debt covenants at March 31, 2019 and December 31, 2018.
The following table details the outstanding amounts and available borrowings under the Floor Plan Facility as of March 31, 2019 and December 31, 2018 (in thousands):
March 31,
December 31,
2019
2018
Floor Plan Facility
Notes payable - floor plan:
Total commitment
$
1,415,000
$
1,415,000
Less: borrowings, net
(882,346)
(885,980)
Less: flooring line aggregate interest reduction account
(152,346)
(97,757)
Additional borrowing capacity
380,308
431,263
Less: accounts payable for sold inventory
(76,534)
(33,928)
Less: purchase commitments
(37,671)
(22,530)
Unencumbered borrowing capacity
$
266,103
$
374,805
Revolving line of credit:
$
60,000
$
60,000
Less borrowings
(42,610)
(38,739)
Additional borrowing capacity
$
17,390
$
21,261
Letters of credit:
Total commitment
$
15,000
$
15,000
Less: outstanding letters of credit
(10,380)
(10,380)
Additional letters of credit capacity
$
4,620
$
4,620</t>
  </si>
  <si>
    <t>Goodwill and Intangible Assets</t>
  </si>
  <si>
    <t>4. Goodwill and Intangible Assets
Goodwill
The following is a summary of changes in the Company’s goodwill by segment for the three months ended March 31, 2019 (in thousands):
Good Sam
Services and
RV and
Plans
Outdoor Retail
Consolidated
Balance as of December 31, 2018
50,320
308,797
359,117
Acquisitions (1)
—
11,981
11,981
Transfers of assets between reporting units
(26,491)
26,491
—
Balance as of March 31, 2019
$
23,829
$
347,269
$
371,098
(1)
See Note 10 — Acquisitions.
The Company evaluates goodwill for impairment on an annual basis as of the beginning of the fourth quarter, or more frequently if events or changes in circumstances indicate that the Company’s goodwill or indefinite-lived intangible assets might be impaired. The Company assesses qualitative factors to determine whether it is more likely than not that the fair value of a reporting unit is less than its carrying amount. If the Company determines it is more likely than not that the fair value of a reporting unit is less than its carrying amount, then it is required to perform the first step of a two-step impairment test by calculating the fair value of the reporting unit and comparing the fair value with the carrying amount of the reporting unit. If the carrying amount of a reporting unit exceeds its fair value, then the Company records an impairment of goodwill equal to the amount that the carrying amount of a reporting unit exceeds its fair value.
As of January 1, 2019, the Company transferred certain assets related to the Good Sam Club and co-branded credit card from GSS Enterprises, LLC (“GSS”) within the Good Sam Services and Plans segment to CWI, Inc. (“CWI”) within the RV and Outdoor Retail segment. This resulted in a transfer of $26.5 million of goodwill from the Good Sam Services and Plans segment to the RV and Outdoor Retail segment based on relative fair value as of January 1, 2019 of the portion of the reporting unit transferred.
Intangible Assets
Finite–lived intangible assets and related accumulated amortization consisted of the following at March 31, 2019 and December 31, 2018 (in thousands):
March 31, 2019
Cost or
Accumulated
Fair Value
Amortization
Net
Good Sam Services and Plans:
Membership and customer lists
$
9,140
$
(7,374)
$
1,766
RV and Outdoor Retail:
Customer lists and domain names
3,415
(1,811)
1,604
Trademarks and trade names
29,304
(3,342)
25,962
Websites
6,074
(1,262)
4,812
$
47,933
$
(13,789)
$
34,144
December 31, 2018
Cost or
Accumulated
Fair Value
Amortization
Net
Good Sam Services and Plans:
Membership and customer lists
$
9,140
$
(7,174)
$
1,966
RV and Outdoor Retail:
Customer lists and domain names
3,415
(1,559)
1,856
Trademarks and trade names
29,304
(2,853)
26,451
Websites
6,074
(1,063)
5,011
$
47,933
$
(12,649)
$
35,284</t>
  </si>
  <si>
    <t>Long-Term Debt</t>
  </si>
  <si>
    <t>5. Long-Term Debt
Outstanding long-term debt consisted of the following (in thousands):
March 31,
December 31,
2019
2018
Term Loan Facility (1)
$
1,154,295
$
1,156,345
Real Estate Facility (2)
9,286
9,520
Subtotal
1,163,581
1,165,865
Less: current portion
(12,976)
(12,977)
Total
$
1,150,605
$
1,152,888
(1)
Net of $5.1 million and $5.4 million of original issue discount at March 31, 2019 and December 31, 2018, respectively, and $12.7 million and $13.4 million of finance costs at March 31, 2019 and December 31, 2018, respectively.
(2)
Net of $0.2 million and $0.2 million of finance costs at March 31, 2019 and December 31, 2018, respectively.
Senior Secured Credit Facilities
As of March 31, 2019 and December 31, 2018, CWGS Group, LLC (the “Borrower”), a wholly owned subsidiary of CWGS, LLC, was party to a credit agreement (as amended from time to time, the “Credit Agreement”) for a senior secured credit facility (the “Senior Secured Credit Facilities”). The Senior Secured Credit Facilities consists of a term loan facility (the “Term Loan Facility”) and a $35.0 million revolving credit facility (the “Revolving Credit Facility”). The funds available under the Revolving Credit Facility may be utilized for borrowings or letters of credit; however, a maximum of $15.0 million may be allocated to such letters of credit. The Revolving Credit Facility matures on November 8, 2021, and the Term Loan Facility matures on November 8, 2023. The Term Loan Facility requires mandatory principal payments in equal quarterly installments of $3.0 million. Additionally, the Company is required to prepay the term loan borrowings in an aggregate amount equal to 50% of excess cash flow, as defined in the Credit Agreement, for such fiscal year depending on the Total Leverage Ratio. No excess cash flow payment was required relating to the year ended December 31, 2018.
As of March 31, 2019, the average interest rate on the Term Loan Facility was 5.24%. As of March 31, 2019, the Company had $9.4 million available for borrowing and letters of credit in the aggregate amount of $3.7 million outstanding under the Revolving Credit Facility, as a result of the 30% threshold described below. As of March 31, 2019, a principal balance of $1.2 billion was outstanding under the Term Loan Facility and no amounts were outstanding on the Revolving Credit Facility.
The Senior Secured Credit Facilities are fully and unconditionally guaranteed, jointly and severally, on a senior secured basis by each of the Company’s existing and future domestic restricted subsidiaries with the exception of FreedomRoads Intermediate Holdco, LLC, the direct parent of FR, and FR and its subsidiaries. The Credit Agreement contains certain restrictive covenants pertaining to, but not limited to, mergers, changes in the nature of the business, acquisitions, additional indebtedness, sales of assets, investments, and the prepayment of dividends subject to certain limitations and minimum operating covenants. Additionally, management has determined that the Senior Secured Credit Facilities include subjective acceleration clauses which could impact debt classification. Management has determined that no events have occurred at March 31, 2019, including the internal control material weaknesses, that would trigger a subjective acceleration clause.
The Credit Agreement requires the Borrower and its subsidiaries to comply on a quarterly basis with a maximum Total Leverage Ratio (as defined in the Credit Agreement), which covenant is in effect only if, as of the end of each calendar quarter, the aggregate amount of borrowings under the revolving credit facility (including swingline loans), letters of credit and unreimbursed letter of credit disbursements outstanding at such time (minus the lesser of (a) $5.0 million and (b) letters of credit outstanding) is greater than 30% of the aggregate amount of the Revolving Lenders’ Revolving Commitments (minus the lesser of (a) $5.0 million and (b) letters of credit outstanding), as defined in the Credit Agreement. As of March 31, 2019, the Company was not subject to this covenant as borrowings under the Revolving Credit Facility did not exceed the 30% threshold. At March 31, 2019, the Company would not have met this covenant if the Company had exceeded the 30% threshold. As such, the Company’s borrowing capacity under the Revolving Credit Facility at March 31, 2019 was limited to $9.4 million of additional borrowings. The Company was in compliance with all applicable debt covenants at March 31, 2019 and December 31, 2018.
Real Estate Facility
As of March 31, 2019 and December 31, 2018, Camping World Property, Inc. (the ‘‘Real Estate Borrower’’), an indirect wholly-owned subsidiary of CWGS, LLC, and CIBC Bank USA (“Lender”), was party to a loan and security agreement for a real estate credit facility with an aggregate maximum principal amount of $21.5 million (“Real Estate Facility”). Borrowings under the Real Estate Facility are guaranteed by CWGS Group, LLC, a wholly-owned subsidiary of CWGS, LLC. The Real Estate Facility may be used to finance the acquisition of real estate assets. The Real Estate Facility is secured by first priority security interest on the real estate assets acquired with the proceeds of the Real Estate Facility (“Real Estate Facility Properties”). The Real Estate Facility matures on October 31, 2023.
As of March 31, 2019, the average interest rate on the Real Estate Facility was 5.42% with a commitment fee of 0.50% of the aggregate principal amount of the Real Estate Facility. As of March 31, 2019, the Company had available borrowings of $11.7 million under the Real Estate Facility. As of March 31, 2019, a principal balance of $9.5 million was outstanding under the Real Estate Facility.
The Real Estate Facility is subject to certain cross default provisions, a debt service coverage ratio, and other customary covenants. The Company was in compliance with all debt covenants at March 31, 2019 and December 31, 2018.</t>
  </si>
  <si>
    <t>Leases</t>
  </si>
  <si>
    <t>6. Leases
The Company leases property and equipment throughout the United States primarily under operating leases. For leases with terms greater than 12 months, the Company records the related asset and obligation at the present value of lease payments over the term. Many of the Company’s leases include rental escalation clauses, renewal options and/or termination options that are factored into the determination of lease payments when appropriate. The Company aggregates non-lease components with the related lease components when evaluating the accounting treatment for equipment and billboard leases.
Many of the Company’s lease agreements include fixed rental payments. Certain of its lease agreements include fixed rental payments that are adjusted periodically for changes in the Consumer Price Index (“CPI”). Payments based on a change in an index or a rate are not considered in the determination of lease payments for purposes of measuring the related lease liability. While lease liabilities are not remeasured as a result of changes to the CPI, changes to the CPI are treated as variable lease payments and recognized in the period in which the obligation for those payments are incurred.
Most of the Company’s real estate leases include one or more options to renew, with renewal terms that can extend the lease term from one to five years or more. The exercise of lease renewal options is at the Company’s sole discretion. If it is reasonably certain that the Company will exercise such options, the periods covered by such options are included in the lease term and are recognized as part of the operating lease assets and operating lease liabilities. The depreciable life of assets and leasehold improvements are limited by the expected lease term, unless there is a transfer of title or purchase option reasonably certain of exercise.
When available, the Company uses the rate implicit in the lease to discount lease payments to present value; however, most of its leases do not provide a readily determinable implicit rate. Therefore, the Company must estimate its incremental borrowing rate to discount the lease payments based on information available at lease commencement.
The Company leases most of the properties for its RV and outdoor retail locations through 291 operating leases. The Company also leases billboards and certain of its equipment primarily through operating leases. The related right-of-use (“ROU”) assets for these operating leases are included in operating lease assets. The Company has one finance lease for equipment, which is not material.
As of March 31, 2019, the weighted-average remaining lease term and weighted-average discount rate of operating leases was 13.1 years and 7.8%, respectively.
The following presents certain information related to the costs for operating leases during 2019:
Three Months Ended
March 31, 2019
Operating lease cost
$
30,202
Short-term lease cost
713
Variable lease cost
552
Sublease income
(305)
Net lease costs
$
31,162
The following presents supplemental cash flow information related to leases during 2019:
Three Months Ended
March 31, 2019
Cash paid for amounts included in the measurement of lease liability:
Operating cash flows for operating leases
$
30,044
ROU assets obtained in exchange for lease liabilities:
Operating leases
$
23,403
The following reconciles the undiscounted cash flows for each of the first five years and total of the remaining years to the operating lease liabilities on the balance sheet as of March 31, 2019:
Operating
Leases
2019
$
90,408
2020
119,411
2021
119,061
2022
114,092
2023
110,552
Thereafter
868,754
Total lease payments
1,422,278
Less: Imputed interest
(544,857)
Total lease obligations
877,421
Less: Current portion
(54,878)
Noncurrent lease obligations
$
822,543
Disclosures related to periods prior to the adoption of ASC 842
The Company leases operating facilities throughout the United States. Prior to January 1, 2019, the Company analyzed all leases in accordance with ASC 840 — Leases. The Company has included the right to use assets in property and equipment, net, as follows (in thousands):
December 31,
2018
Right to use assets
$
5,400
Accumulated depreciation
(540)
$
4,860
The following is a schedule by year of the future changes in the right to use liabilities as of December 31, 2018 (in thousands):
2019
$
486
2020
486
2021
486
2022
486
2023
486
Thereafter
7,889
Total minimum lease payments
10,319
Amounts representing interest
(5,172)
Present value of net minimum right to use liability payments
$
5,147
Future minimum annual fixed rentals under operating leases having an original term of more than one year as of December 31, 2018, were as follows (in thousands):
Third Party
Related Party
Total
2019
$
116,131
$
2,248
$
118,379
2020
111,008
2,248
113,256
2021
106,740
2,248
108,988
2022
102,496
2,145
104,641
2023
99,594
1,930
101,524
Thereafter
811,228
18,951
830,179
Total
$
1,347,197
$
29,770
$
1,376,967
For the three months ended March 31, 2018, $25.7 million of rent expense was charged to costs and expenses.</t>
  </si>
  <si>
    <t>Fair Value Measurements</t>
  </si>
  <si>
    <t>7. Fair Value Measurements
Accounting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have been no transfers of assets or liabilities between the fair value measurement levels and there were no material re-measurements to fair value during 2019 and 2018 of assets and liabilities that are not measured at fair value on a recurring basis.
The following table presents the reported carrying value and fair value information for the Company’s debt instruments. The fair values shown below for the Term Loan Facility, as applicable, are based on quoted prices in the inactive market for identical assets (Level 2) and the fair values shown below for the Floor Plan Facility Revolving Line of Credit and the Real Estate Facility are estimated by discounting the future contractual cash flows at the current market interest rate that is available based on similar financial instruments.
Fair Value
3/31/2019
12/31/2018
($ in thousands)
Measurement
Carrying Value
Fair Value
Carrying Value
Fair Value
Term Loan Facility
Level 2
$
1,154,295
$
1,056,292
$
1,156,345
$
1,116,338
Floor Plan Facility Revolving Line of Credit
Level 2
42,610
44,107
38,739
40,139
Real Estate Facility
Level 2
9,286
10,599
9,520
10,850</t>
  </si>
  <si>
    <t>Commitments and Contingencies</t>
  </si>
  <si>
    <t>Commitments and Contingencies.</t>
  </si>
  <si>
    <t>8. Commitments and Contingencies
Litigation
On October 19, 2018, a purported stockholder of the Company filed a putative class action lawsuit, captioned Ronge v. Camping World Holdings, Inc. et al. , in the United States District Court for the Northern District of Illinois against the Company, certain of its officers and directors, and Crestview Partners II GP, L.P. and Crestview Advisors, L.L.C. (the “Ronge Complaint”). On October 25, 2018, a different purported stockholder of the Company filed a putative class action lawsuit, captioned Strougo v. Camping World Holdings, Inc. et al. , in the United States District Court for the Northern District of Illinois against the Company, certain of its officers and directors, and Crestview Partners II GP, L.P. and Crestview Advisors, L.L.C. (the “Strougo Complaint”).
The Ronge and Strougo Complaints were consolidated and lead plaintiffs appointed by the court. On February 27, 2019, lead plaintiffs filed a consolidated complaint against the Company, certain of its officers, directors, Crestview Partners II GP, L.P. and Crestview Advisors, L.L.C., and the underwriters of the May and October 2017 secondary offerings of the Company’s Class A common stock. The consolidated complaint alleges violations of Sections 11 and 12(a)(2) of the Securities Act of 1933, as well as Section 10(b) of the Securities Exchange Act of 1934, as amended, and rule 10b-5 thereunder, based on allegedly materially misleading statements or omissions of material facts necessary to make certain statements not misleading related to the business, operations, and management of the Company. Additionally, it alleges that certain of the Company’s officers and directors, Crestview Partners II GP, L.P., and Crestview Advisors, L.L.C. violated Section 15 of the Securities Act of 1933 and Section 20(a) of the Securities Exchange Act of 1934, as amended, by allegedly acting as controlling persons of the Company. The lawsuit brings claims on behalf of a putative class of purchasers of the Company’s Class A common stock between March 8, 2017 and August 7, 2018, and seeks compensatory damages, rescission, attorneys’ fees and costs, and any equitable or injunctive relief the court deems just and proper. The Company believes it has meritorious defenses to the claims of the plaintiffs and members of the putative class, and any liability for the alleged claims is not currently probable or reasonably estimable.
On December 12, 2018, a putative class action complaint styled International Union of Operating Engineers Benefit Funds of Eastern Pennsylvania and Delaware v. Camping World Holdings Inc., et al. was filed in the Supreme Court of the State of New York, New York County, on behalf of all purchasers of Camping World Class A common stock issued pursuant and/or traceable to a secondary offering of such securities in October 2017 (“IUOE Complaint”). The IUOE Complaint names as defendants the Company, and certain of its officers and directors, among others, and alleges violations of Sections 11, 12(a), and 15 of the Securities Act of 1933 based on allegedly materially misleading statements or omissions of material facts necessary to make certain statements not misleading and seeks compensatory damages, including prejudgment and post-judgement interest, attorneys’ fees and costs, and any equitable or injunctive relief the court deems just and proper, including rescission. On February 28, 2019. the Company, along with the other defendants, moved to dismiss this action. The Company believes it has meritorious defenses to the claims of the plaintiffs and members of the putative class, and any liability for the alleged claims is not currently probable or reasonably estimable.
On February 22, 2019, a putative class action complaint styled Daniel Geis v. Camping World Holdings, Inc., et al. was filed in the Circuit Court of Cook County, Illinois, Chancery Division, on behalf of all purchasers of Camping World Class A common stock in and/or traceable to the Company’s initial public offering on October 6, 2016 (“Geis Complaint”). The Geis Complaint names as defendants the Company, certain of our officers and directors, and the underwriters of the offering, and alleges violations of Sections 11, 12(a)(2), and 15 of the Securities Act of 1933 based on allegedly materially misleading statements or omissions of material facts necessary to make certain statements not misleading. The Geis Complaint seeks compensatory damages, prejudgment and post-judgment interest, attorneys’ fees and costs, and any other and further relief the court deems just and proper. On April 19, 2019, the Company, along with the other defendants, moved to dismiss this action. The Company believes it has meritorious defenses to the claims of the plaintiff and members of the putative class, and any liability for the alleged claims is not currently probable or reasonably estimable.
On March 5, 2019, a shareholder derivative suit styled Hunnewell v. Camping World Holdings, Inc., et al. , was filed in the Court of Chancery of the State of Delaware, alleging breaches of fiduciary duty for alleged failure to implement effective disclosure controls and internal controls over financial reporting and to properly oversee certain acquisitions and for alleged insider trading (the “Hunnewell Complaint”). The Hunnewell Complaint names the Company as nominal defendant, and names certain of the Company’s officers and directors, among others, as defendants and seeks restitutionary and/or compensatory damages, disgorgement of all management fees, advisory fees, expenses and other fees paid by Camping World during the period in question, disgorgement of profits pursuant to the alleged insider trading, attorneys’ fees and costs, and any other and further relief the court deems just and proper. On April 29, 2019, the Company, along with the other defendants, moved to stay the action pending the resolution of the putative class action in the United States District Court for the Northern District of Illinois. The Company believes it has meritorious defenses to the claims of the plaintiffs, and any liability for the alleged claims is not currently probable or reasonably estimable.
On April 17, 2019, a shareholder derivative suit styled Lincolnshire Police Pension Fund v. Camping World Holdings, Inc., et al. , was filed in the Court of Chancery of the State of Delaware, alleging breaches of fiduciary duty for alleged failure to implement effective disclosure controls and internal controls over financial reporting and to properly oversee certain acquisitions and for alleged insider trading and unjust enrichment for compensation received during that time (the “LPPF Complaint”). The LPPF Complaint names the Company as nominal defendant, and names certain of the Company’s officers and directors, among others, as defendants and seeks compensatory damages, extraordinary equitable and/or injunctive relief, restitution and disgorgement, attorneys’ fees and costs, and any other and further relief the court deems just and proper. The Company believes it has meritorious defenses to the claims of the plaintiff, and any liability for the alleged claims is not currently probable or reasonably estimable.
The Company is also engaged in various other legal actions, claims and proceedings arising in the ordinary course of business, including claims related to employment-related matters, breach of contracts, products liabilities, consumer protection and intellectual property matters resulting from the Company’s business activities. The Company does not believe that the ultimate resolution of such matters will have a material adverse effect on its business, financial condition or results of operations. However, litigation is subject to many uncertainties, and the outcome of certain of such individual litigated matters may not be reasonably predictable and any related damages may not be estimable. Certain of these litigation matters could result in an adverse outcome to the Company, and any such adverse outcome could have a material adverse effect on the Company’s business, financial condition and results of operations.</t>
  </si>
  <si>
    <t>Statement of Cash Flows</t>
  </si>
  <si>
    <t>Statements of Cash Flows</t>
  </si>
  <si>
    <t>9. Statement of Cash Flows
Supplemental disclosures of cash flow information for the following periods (in thousands) were as follows:
Three Months Ended
March 31,
March 31,
2019
2018
Cash paid during the period for:
Interest
$
26,977
$
20,333
Income taxes
119
830
Non-cash investing activities:
Leasehold improvements paid by lessor
1,540
16,259
Vehicles transferred to property and equipment from inventory
402
617
Capital expenditures in accounts payable and accrued liabilities
6,634
15,676
Non-cash financing activities:
Par value of Class A common stock issued in exchange for common units in CWGS, LLC
—
2</t>
  </si>
  <si>
    <t>Acquisitions</t>
  </si>
  <si>
    <t>10. Acquisitions
During the three months ended March 31, 2019 and 2018, subsidiaries of the Company acquired the assets or stock of multiple RV dealerships that constituted businesses under accounting rules. The Company used a combination of cash and floor plan financing to complete the acquisitions. The Company considers acquisitions of independent dealerships to be a fast and capital efficient alternative to opening new retail locations to expand its business and grow its customer base. Additionally, the Company believes that its experience and scale allow it to operate these acquired dealerships more efficiently. The acquired businesses were recorded at their estimated fair values under the acquisition method of accounting. The balance of the purchase prices in excess of the fair values of net assets acquired were recorded as goodwill.
For the three months ended March 31, 2019 and 2018, the Company purchased real property of $0.7 million and $0, respectively, from parties related to the sellers of the dealership businesses.
The estimated fair values of the assets acquired and liabilities assumed for the acquisitions of dealerships consist of the following:
Three Months Ended March 31,
Estimated
($ in thousands)
2019
2018
Life
Tangible assets (liabilities) acquired (assumed):
Inventory, net
$
9,096
$
6,609
Prepaid expenses and other assets
87
—
Property and equipment, net
105
281
Other assets
—
55
Accrued liabilities
(100)
(148)
Total tangible net assets acquired
9,188
6,797
Intangible assets acquired:
Membership and customer lists
—
116
4-7 years
Total intangible assets acquired
—
116
Goodwill
11,981
5,571
Cash paid for acquisitions, net of cash acquired
21,169
12,484
Inventory purchases financed via floor plan
(8,416)
(4,222)
Cash payment net of floor plan financing
$
12,753
$
8,262
The fair values above are preliminary relating to the three months ended March 31, 2019 as they are subject to measurement period adjustments for up to one year from the date of acquisition as new information is obtained about facts and circumstances that existed as of the acquisition date relating to the valuation of the acquired assets. The primary items that generated the goodwill are the value of the expected synergies between the acquired businesses and the Company and the acquired assembled workforce, neither of which qualify for recognition as a separately identified intangible asset. For the three months ended March 31, 2019 and 2018, all of the acquired goodwill is expected to be deductible for tax purposes. Included in the three months ended March 31, 2019 and 2018 consolidated financial results were $4.8 million and $0.9 million of revenue, respectively, and $0.3 million and $0.2 million of pre-tax loss, respectively, of the acquired dealerships from the applicable acquisition dates. Pro forma information on these acquisitions has not been included, because the Company has deemed them to not be individually or cumulatively material.</t>
  </si>
  <si>
    <t>Income Taxes</t>
  </si>
  <si>
    <t>11. Income Taxes
CWH is organized as a Subchapter C corporation and, as of March 31, 2019, is a 41.9% owner of CWGS, LLC (see Note 13 — Stockholders’ Equity and Note 14 — Non-Controlling Interests). CWGS, LLC is organized as a limited liability company and treated as a partnership for federal tax purposes. On January 1, 2019, the Company transferred certain assets relating to its Good Sam Club and co-branded credit card from its indirect wholly-owned subsidiary, GSS, a LLC, to its indirect wholly-owned subsidiary, CWI, a corporation. As a result of this transfer, the Company recorded $16.3 million of deferred income tax expense pertaining to changes in certain deferred tax assets and related changes in valuation allowance. Additionally, unrelated to the transfer described above, the Company recorded $1.1 million of deferred income tax expense resulting from an estimated decrease in its state income tax rates.
For the three months ended March 31, 2019 and 2018, the Company’s effective income tax rate was (588.4)% and 33.6%, respectively. The amount of income tax expense and the effective income tax rate increased in 2019 primarily due to the reasons stated above, operating losses recorded by CWI for which no tax benefit can be recognized, and an increased ownership percentage of CWGS, LLC for which the Company is subject to U.S., federal and state taxes on its allocable share of income of CWGS, LLC. The Company's effective tax rate for the three months ended March 31, 2019 was higher than the federal statutory rate of 21.0% primarily due to the reasons discussed above, offset by a portion of the Company’s earnings being attributable to non-controlling interests in limited liability companies which are not subject to corporate level taxes.
The Company evaluates its deferred tax assets on a quarterly basis to determine if they can be realized and establishes valuation allowances when it is more likely than not that all or a portion of the deferred tax assets may not be realized. At March 31, 2019 and December 31, 2018, the Company determined that all of its deferred tax assets, except those pertaining to CWI and the direct investment in CWGS, LLC, are more likely than not to be realized. The Company maintains a full valuation allowance against the deferred tax assets of CWI, since it was determined that it is more likely than not, based on available objective evidence, that CWI would have insufficient taxable income in the current or carryforward periods under the tax laws to realize the future tax benefits of its deferred tax assets. The Company also maintains a valuation allowance against the portion of the deferred tax asset pertaining to its direct investment in CWGS, LLC.
On October 6, 2016, the Company entered into a tax receivable agreement (the “Tax Receivable Agreement”) that provides for the payment by the Company to the Continuing Equity Owners and Crestview Partners II GP, L.P. of 85% of the amount of tax benefits, if any, the Company actually realizes, or in some circumstances is deemed to realize, as a result of (i) increases in the tax basis from the purchase of common units from Crestview Partners II GP, L.P. in exchange for Class A common stock in connection with the consummation of the IPO and the related transactions and any future redemptions that are funded by the Company and any future redemptions or exchanges of common units by Continuing Equity Owners as described above and (ii) certain other tax benefits attributable to payments made under the Tax Receivable Agreement. The above payments are predicated on CWGS, LLC making an election under Section 754 of the Internal Revenue Code effective for each tax year in which a redemption or exchange (including a deemed exchange) of common units for cash or stock occur. These tax benefit payments are not conditioned upon one or more of the Continuing Equity Owners or Crestview Partners II GP, L.P. maintaining a continued ownership interest in CWGS, LLC. In general, the Continuing Equity Owners’ or Crestview Partners II GP, L.P.’s rights under the Tax Receivable Agreement are assignable, including to transferees of its common units in CWGS, LLC (other than the Company as transferee pursuant to a redemption or exchange of common units in CWGS, LLC). The Company expects to benefit from the remaining 15% of the tax benefits, if any, which may be realized. During the three months ended March 31, 2019 and 2018, 5,725 and 173,286 common units in CWGS, LLC, respectively, were exchanged for Class A common stock subject to the provisions of the Tax Receivable Agreement. The Company recognized a liability for the Tax Receivable Agreement payments due to those parties that redeemed common units, representing 85% of the aggregate tax benefits the Company expects to realize from the tax basis increases related to the exchange, after concluding it was probable that the Tax Receivable Agreement payments would be paid based on estimates of future taxable income. As of March 31, 2019 and December 31, 2018, the amount of Tax Receivable Agreement payments due under the Tax Receivable Agreement was $125.7 million and $134.2 million, respectively, of which $9.4 million was included in current portion of the Tax Receivable Agreement liability in the Condensed Consolidated Balance Sheets.
As a result of transferring certain assets relating to its Good Sam Club and co-branded credit card from GSS to CWI, as described above, the Company re-evaluated the impact on its Tax Receivable Agreement liability related to the reduction of future expected tax amortization. The reduction in future expected tax amortization reduced the Tax Receivable Agreement liability by $7.2 million during the three months ended March 31, 2019. Unrelated to the transfer described above, the Tax Receivable Agreement liability was reduced by an additional $1.1 million during the three months ended March 31, 2019 for changes in estimated state income tax rates applicable to CWH. As a result of these adjustments to the Tax Receivable Agreement liability, the Company recorded approximately $8.5 million of other income in the Condensed Consolidated Statement of Operations for the three months ended March 31, 2019.</t>
  </si>
  <si>
    <t>Related Party Transactions</t>
  </si>
  <si>
    <t>12. Related Party Transactions
Transactions with Directors, Equity Holders and Executive Officers
FreedomRoads leases various retail locations from managers and officers. During the three months ended March 31, 2019 and 2018, the related party lease expense for these locations was $0.5 million and $0.4 million, respectively.
In January 2012, FreedomRoads entered into a lease (the “Original Lease”) with respect to the Company’s Lincolnshire, Illinois offices, which was amended in March 2013 in connection with the Company’s leasing of additional premises within the same office building (the “Expansion Lease”). The Original Lease is payable in 132 monthly payments of base rent equal to approximately $29,000, commencing April 2013, subject to annual increases. The Expansion Lease is payable in 132 monthly payments of base rent equal to approximately $2,500, commencing May 2013, subject to annual increases. Marcus A. Lemonis, the Company’s Chairman and Chief Executive Officer, has personally guaranteed both leases. During the three months ended March 31, 2019 and 2018, the Company made payments of approximately $180,000 and $178,000, respectively, in connection with the Original Lease, which included approximately $78,000 and $79,000, respectively, for common area maintenance charges on the Original Lease, and the Company made payments of approximately $9,000 and $8,000, respectively, in connection with the Expansion Lease.
The Company paid Kaplan, Strangis and Kaplan, P.A., of which Andris A. Baltins is a member, $0.1 million and $0.1 million during the three months ended March 31, 2019 and 2018, respectively, for legal services.
Other Transactions
The Company does business with certain companies in which Mr. Lemonis has a direct or indirect material interest. The Company purchased fixtures for interior store sets at the Company’s retail locations from Precise Graphix, LLC (“Precise Graphix”). Mr. Lemonis has a 33% economic interest in Precise Graphix and the Company paid Precise Graphix $0.2 million and $1.6 million for the three months ended March 31, 2019 and 2018, respectively. The Company purchased point of purchase and visual merchandise displays from JD Custom Design (“JD Custom”) for use in Camping World’s retail store operations. Mr. Lemonis is a holder of 52% of the combined voting power in JD Custom and the Company paid JD Custom $0 million and $0.1 million for the three months ended March 31, 2019 and 2018, respectively.
The Company does business with certain companies in which Stephen Adams, a member of the Company’s board of directors, has a direct or indirect material interest. The Company from time to time purchases advertising services from Adams Radio of Fort Wayne LLC (“Adams Radio”), in which Mr. Adams has an indirect 90% interest. The Company paid Adams Radio $0.2 million and $0.1 million for the three months ended March 31, 2019 and 2018, respectively.</t>
  </si>
  <si>
    <t>Stockholders' Equity</t>
  </si>
  <si>
    <t>13. Stockholders’ Equity
CWH has authorized preferred stock and three classes of common stock. The Class A common stock entitles the holders to receive dividends; distributions upon the liquidation, dissolution, or winding up of the Company; and have voting rights. The Class B common stock and Class C common stock entitles the holders to voting rights, which in certain cases are disproportionate to the voting rights of the Class A common stock; however, the holders of Class B common stock and Class C common stock are not entitled to receive dividends or distributions upon the liquidation, dissolution, or winding up of the Company.
CWH is the sole managing member of CWGS, LLC and, although CWH has a minority economic interest in CWGS, LLC, CWH has the sole voting power in, and controls the management of, CWGS, LLC. Accordingly, the Company consolidated the financial results of CWGS, LLC and reported a non-controlling interest in its consolidated financial statements.
In accordance with the amended and restated limited liability company agreement of CWGS, LLC (the “LLC Agreement””), the holders of the common units in CWGS, LLC may elect to exchange or redeem the common units for newly-issued shares of the Company’s Class A common stock or cash at the Company’s election, subject to certain restrictions. If the redeeming or exchanging party also holds Class B common stock, then simultaneously with the payment of cash or newly-issued shares of Class A common stock, as applicable, in connection with a redemption or exchange of common units, a number of shares of the Company’s Class B common stock will be cancelled for no consideration on a one-for-one basis with the number of common units so redeemed or exchanged. As required by the LLC Agreement, the Company must, at all times, maintain a one-to-one ratio between the number of outstanding shares of Class A common stock and the number of common units of CWGS, LLC owned by CWH (subject to certain exceptions for treasury shares and shares underlying certain convertible or exchangeable securities).</t>
  </si>
  <si>
    <t>Non-Controlling Interests</t>
  </si>
  <si>
    <t>14. Non-Controlling Interests
As described in Note 13 — Stockholders’ Equity, CWH is the sole managing member of CWGS, LLC and, as a result, consolidates the financial results of CWGS, LLC. The Company reports a non-controlling interest representing the common units of CWGS, LLC held by Continuing Equity Owners. Changes in CWH’s ownership interest in CWGS, LLC while CWH retains its controlling interest in CWGS, LLC will be accounted for as equity transactions. As such, future redemptions or direct exchanges of common units of CWGS, LLC by the Continuing Equity Owners will result in a change in ownership and reduce the amount recorded as non-controlling interest and increase additional paid-in capital.
As of March 31, 2019 and December 31, 2018, there were 88,868,204 and 88,867,373 common units of CWGS, LLC outstanding, respectively, of which CWH owned 37,198,920 and 37,192,364 common units of CWGS, LLC, respectively, representing 41.9% ownership interests in CWGS, LLC and the Continuing Equity Owners owned 51,669,284 and 51,675,009 common units of CWGS, LLC, respectively, representing 58.1% ownership interests in CWGS, LLC.
The following table summarizes the effects of changes in ownership in CWGS, LLC on the Company’s equity:
Three Months Ended
March 31,
($ in thousands)
2019
2018
Net income attributable to Camping World Holdings, Inc.
$
(19,395)
$
1,821
Transfers to non-controlling interests:
Decrease in additional paid-in capital as a result of the purchase of common units from CWGS, LLC with proceeds from the exercise of stock options
—
(77)
Increase in additional paid-in capital as a result of the redemption of common units of CWGS, LLC
12
1,848
Change from net income attributable to Camping World Holdings, Inc. and transfers to non-controlling interests
$
(19,383)
$
3,592</t>
  </si>
  <si>
    <t>Equity-based Compensation Plans</t>
  </si>
  <si>
    <t>15. Equity-based Compensation Plans
The following table summarizes the equity-based compensation that has been included in the following line items within the consolidated statements of operations during:
Three Months Ended
March 31,
March 31,
($ in thousands)
2019
2018
Equity-based compensation expense:
Costs applicable to revenue
$
207
$
175
Selling, general, and administrative
2,509
3,043
Total equity-based compensation expense
$
2,716
$
3,218
The following table summarizes stock option activity for the three months ended March 31, 2019:
Stock Options
(in thousands)
Outstanding at December 31, 2018
885
Forfeited
(55)
Outstanding at March 31, 2019
830
Options exercisable at March 31, 2019
402
The following table summarizes restricted stock unit activity for the three months ended March 31, 2019:
Restricted
Stock Units
(in thousands)
Outstanding at December 31, 2018
1,426
Granted
63
Vested
(1)
Forfeited
(60)
Outstanding at March 31, 2019
1,428
The weighted-average grant date fair value of restricted stock units granted during the three months ended March 31, 2019 was $14.87.</t>
  </si>
  <si>
    <t>Earnings Per Share</t>
  </si>
  <si>
    <t>16. Earnings Per Share
Basic earnings per share of Class A common stock is computed by dividing net income available to Camping World Holdings, Inc. by the weighted-average number of shares of Class A common stock outstanding during the period. Diluted earnings per share of Class A common stock is computed by dividing net income available to Camping World Holdings,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Three Months Ended
March 31,
(In thousands except per share amounts)
2019
2018
Numerator:
Net (loss) income
$
(26,807)
$
13,548
Less: net (loss) income attributable to non-controlling interests
7,412
(11,727)
Net (loss) income attributable to Camping World Holdings, Inc. — basic
(19,395)
1,821
Add: reallocation of net income attributable to non-controlling interests from the assumed dilutive effect of stock options and RSUs
—
15
Net (loss) income attributable to Camping World Holdings, Inc. — diluted
$
(19,395)
$
1,836
Denominator:
Weighted-average shares of Class A common stock outstanding — basic
37,195
36,816
Dilutive options to purchase Class A common stock
—
315
Dilutive restricted stock units
—
189
Weighted-average shares of Class A common stock outstanding — diluted
37,195
37,320
(Loss) earnings per share of Class A common stock — basic
$
(0.52)
$
0.05
(Loss) earnings per share of Class A common stock — diluted
$
(0.52)
$
0.05
Weighted-average anti-dilutive securities excluded from the computation of diluted earnings per share of Class A common stock:
Stock options to purchase Class A common stock
859
—
Restricted stock units
1,444
—
Common units of CWGS, LLC that are convertible into Class A common stock
51,673
51,830
Shares of the Company’s Class B common stock and Class C common stock do not share in the earnings or losses of the Company and are therefore not participating securities. As such, separate presentation of basic and diluted earnings per share of Class B common stock or Class C common stock under the two-class method has not been presented.</t>
  </si>
  <si>
    <t>Segments Information</t>
  </si>
  <si>
    <t>17. Segments Information
Following the resignation of Roger Nuttall from his position as President of Camping World on December 21, 2018, the Company took steps during the quarter ended March 31, 2019 to realign the reporting structure of the Company including management and internal reporting. As a result of these changes, the Company has determined that its reportable segments have changed. The Company’s new reportable segments have been identified based on various commonalities amongst the Company’s individual product lines, which is consistent with the Company’s operating structure and associated management structure and management evaluates the performance of and allocates resources to these segments based on segment revenues and segment profit. The segment reporting for prior comparative periods have been recasted to conform to the current period presentation.
As previously discussed, the Company previously had three reportable segments: (i) Consumer Services and Plans; (ii) Dealership and, (iii) Retail. Following the realignment, the Company now has the following two reportable segments: (i) Good Sam Services and Plans, and (ii) RV and Outdoor Retail. In conjunction with the first quarter 2019 realignment of our reporting structure, the Company combined our prior Dealership and Retail segments into the RV and Outdoor Retail segment. The Company has also reclassified a portion of the former Consumer Services and Plans segment, the Good Sam Club and co-branded credit card operations, to the RV and Outdoor Retail segment, which reflects the synergies of those two programs with the RV and Outdoor Retail locations. Within the Good Sam Services and Plans segment, the Company primarily derives revenue from the sale of the following offerings: emergency roadside assistance; property and casualty insurance programs; travel assist programs; extended vehicle service contracts; vehicle financing and refinancing; shows and events; and publications and directories. Within the RV and Outdoor Retail segment, the Company primarily derives revenue from the sale of new and used RVs; the sale of RV products and services, including the sale of parts, accessories, supplies and services for RVs, and equipment, gear and supplies for camping, hunting, fishing, skiing, snowboarding, bicycling, skateboarding, marine and watersport and other outdoor activities; commissions on the finance and insurance contracts related to the sale of RVs; and Good Sam Club memberships and co-branded credit cards.
The reportable segments identified above are the business activities of the Company for which discrete financial information is available and for which operating results are regularly reviewed by the Company’s chief operating decision maker to allocate resources and assess performance. The Company’s chief operating decision maker is a group comprised of the Chief Executive Officer and the President.
Reportable segment revenue, segment income, floor plan interest expense, depreciation and amortization, other interest expense, total assets, and capital expenditures are as follows:
Three Months Ended March 31, 2019
Good Sam
RV and
Services
Outdoor
Intersegment
($ in thousands)
and Plans (1)
Retail (1)
Eliminations
Total
Revenue:
Good Sam services and plans
$
48,298
$
—
$
(1,332)
$
46,966
New vehicles
—
530,749
(1,172)
529,577
Used vehicles
—
180,605
(597)
180,008
Products, service and other
—
210,198
(5,322)
204,876
Finance and insurance, net
—
94,280
(2,389)
91,891
Good Sam Club
—
11,451
—
11,451
Total consolidated revenue
$
48,298
$
1,027,283
$
(10,812)
$
1,064,769
Three Months Ended March 31, 2018
Good Sam
RV and
Services
Outdoor
Intersegment
($ in thousands)
and Plans (1) (2)
Retail (1)(2)
Eliminations
Total
Revenue:
Good Sam services and plans
$
46,178
$
—
$
(1,353)
$
44,825
New vehicles
—
580,674
(1,164)
579,510
Used vehicles
—
172,583
(492)
172,091
Products, service and other
—
168,968
(4,816)
164,152
Finance and insurance, net
—
91,619
(2,519)
89,100
Good Sam Club
—
8,983
—
8,983
Total consolidated revenue
$
46,178
$
1,022,827
$
(10,344)
$
1,058,661
(1)
Segment revenue includes intersegment revenue.
(2)
The Company has adjusted certain prior period amounts for the immaterial correction of errors. See Note 1 – Summary of Significant Accounting Policies – Revisions for Correction of Immaterial Errors.
Three Months Ended March 31,
($ in thousands)
2019
2018
Segment income: (1)
Good Sam Services and Plans (2)
$
22,414
$
21,717
RV and Outdoor Retail (2)
(375)
24,519
Total segment income
22,039
46,236
Corporate &amp; other
(3,173)
(1,484)
Depreciation and amortization
(13,594)
(9,400)
Other interest expense, net
(17,643)
(12,839)
Tax Receivable Agreement liability adjustment
8,477
—
Loss and expense on debt restructure
—
(2,100)
Income before income taxes
$
(3,894)
$
20,413
(1)
Segment income is defined as income from operations before depreciation and amortization plus floor plan interest expense.
(2)
The Company has adjusted certain prior period amounts for the immaterial correction of errors. See Note 1 – Summary of Significant Accounting Policies – Revisions for Correction of Immaterial Errors.
Three Months Ended March 31,
($ in thousands)
2019
2018
Depreciation and amortization:
Good Sam Services and Plans
$
852
$
731
RV and Outdoor Retail
12,742
8,669
Total depreciation and amortization
$
13,594
$
9,400
Three Months Ended March 31,
($ in thousands)
2019
2018
Other interest expense, net:
Good Sam Services and Plans
$
—
$
(1)
RV and Outdoor Retail
2,148
1,819
Subtotal
2,148
1,818
Corporate &amp; other
15,495
11,021
Total interest expense
$
17,643
$
12,839
March 31,
December 31,
($ in thousands)
2019
2018
Assets:
Good Sam Services and Plans
$
93,215
$
RV and Outdoor Retail
3,407,429
Subtotal
3,500,644
2,613,531
Corporate &amp; other
161,779
Total assets
$
3,662,423
$</t>
  </si>
  <si>
    <t>Summary of Significant Accounting Policies (Policies)</t>
  </si>
  <si>
    <t>Principles of Consolidation and Basis of Presentation</t>
  </si>
  <si>
    <t>Principles of Consolidation and Basis of Presentation
The consolidated financial statements include the accounts of Camping World Holdings, Inc. (“CWH”) and its subsidiaries (collectively, the “Company”), and are presented in accordance with accounting principles generally accepted in the United States (“GAAP”) for interim financial information and pursuant to the rules and regulations of the Securities and Exchange Commission (the “SEC”). Accordingly, these interim financial statements do not include all of the information and footnotes required by GAAP for complete financial statements. In the opinion of management, all adjustments (consisting of normal recurring adjustments) necessary for fair presentation of the results of operations, financial position and cash flows for the periods presented have been reflected. All intercompany accounts and transactions of the Company and its subsidiaries have been eliminated in consolidation.
The condensed consolidated financial statements as of and for the three months ended March 31, 2019 are unaudited. The condensed consolidated balance sheet as of December 31, 2018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18 (the “Annual Report”) filed with the SEC on March 15, 2019. Operating results for the interim periods are not necessarily indicative of the results that may be expected for the full year.
CWH was formed on March 8, 2016 as a Delaware corporation for the purpose of facilitating an initial public offering (the “IPO”) and other related transactions in order to carry on the business of CWGS Enterprises, LLC (“CWGS, LLC”). CWGS, LLC was formed in March 2011 when it received, through contribution from its then parent company, all of the membership interests of Affinity Group Holding, LLC and FreedomRoads Holding Company, LLC (“FreedomRoads”). The IPO and related reorganization transactions (the “Reorganization Transactions”) that occurred on October 6, 2016 resulted in CWH as the sole managing member of CWGS, LLC, with CWH having sole voting power in and control of the management of CWGS, LLC. Despite its position as sole managing member of CWGS, LLC, CWH has a minority economic interest in CWGS, LLC. As of March 31, 2019, CWH owned 41.9% of CWGS, LLC. Accordingly, the Company consolidates the financial results of CWGS, LLC and reports a non-controlling interest in its consolidated financial statements.
The Company does not have any components of other comprehensive income recorded within its consolidated financial statements, and, therefore, does not separately present a statement of comprehensive income in its consolidated financial statements.</t>
  </si>
  <si>
    <t>Description of the Business</t>
  </si>
  <si>
    <t>Description of the Business
CWGS, LLC is a holding company and operates through its subsidiaries. The Company realigned the structure of its internal organization during the three months ended March 31, 2019. The Company previously had three reportable segments: (i) Consumer Services and Plans; (ii) Dealership, and (iii) Retail. Following the realignment, the Company now has the following two reportable segments: (i) Good Sam Services and Plans and (ii) RV and Outdoor Retail. In conjunction with the first quarter 2019 realignment of our reporting structure, the company combined our prior Dealership and Retail segments into the RV and Outdoor Retail segment. The Company has also reclassified a portion of the former Consumer Services and Plans segment, the Good Sam Club and co-branded credit card operations, to the RV and Outdoor Retail segment which reflects the synergies of those two programs with the RV and Outdoor Retail locations. The remaining portion of the former Consumer Services and Plans segment is now called the Good Sam Services and Plans segment. The Company’s reportable segment financial information has been recast to reflect the updated reportable segment structure for all periods presented. See Note 17 – Segments Information to Consolidated Financial Statements for further information about the Company’s segments. The Company primarily provides Good Sam Services and Plans offerings under its Good Sam brand and provides RV and Outdoor Retail offerings primarily under its Camping World and Gander Outdoors brands. Within the Good Sam Services and Plans segment, the Company primarily derives revenue from the sale of the following offerings: emergency roadside assistance; property and casualty insurance programs; travel assist programs; extended vehicle service contracts; vehicle financing and refinancing; shows and events; and publications and directories. Within the RV and Outdoor Retail segment, the Company primarily derives revenue from the sale of new and used recreational vehicles (“RVs”); the sale of RV products and services, including the sale of parts, accessories, supplies and services for RVs; equipment, gear and supplies for camping, hunting, fishing, skiing, snowboarding, bicycling, skateboarding, marine and watersport and other outdoor activities; commissions on the finance and insurance contracts related to the sale of RVs; and Good Sam Club memberships and co-branded credit cards. The Company primarily operates in various regions throughout the United States and markets its products and services to RV owners and outdoor enthusiasts.
Through retail acquisitions and retail expansions, we have expanded our number of retail locations to 226 on March 31, 2019 from 183 on March 31, 2018. The table below summarizes our store locations as of March 31, 2019 and March 31, 2018:
March 31,
2019
2018
Co-habited RV and Outdoor Retail locations
131
117
Stand-alone RV locations
16
9
Stand-alone Outdoor Retail locations
79
57
Total locations
226
183</t>
  </si>
  <si>
    <t>Reclassification of Prior Period Amounts/Revisions for Correction of Immaterial Errors</t>
  </si>
  <si>
    <t>Reclassifications of Prior Period Amounts
Certain prior-period amounts have been reclassified to conform to the current period presentation. Specifically, as discussed in Note 17 — Segment Information, the Company has made changes to its operating segments and transferred certain assets relating to the Good Sam Club and co-branded credit card from its Good Sam Services and Plans segment to its RV and Outdoor Retail segment. Additionally, as a result of these changes, the Company has updated its disaggregated revenue categories to the following:
·
Good Sam services and plans – includes extended vehicle service contracts, emergency roadside assistance, property and casualty insurance programs, vehicle financing and refinancing, travel protection, consumer shows, directories, consumer magazines, and the Coast to Coast Club;
·
New vehicles – represents the sale of new RVs;
·
Used vehicles – represents the sale of used RVs;
·
Products, service and other – includes repair and maintenance, installation of parts and accessories, collision repair, sales of RV equipment and accessories, sales of outdoor lifestyle products and apparel, and other;
·
Finance and insurance, net – includes vehicle financing and protection plans typically sold in conjunction with the sale of new and used vehicles; and
·
Good Sam Club – includes the Good Sam Club and co-branded credit card.
Revisions for Correction of Immaterial Errors
Subsequent to the issuance of the Company’s Condensed Consolidated Financial Statements for the three months ended March 31, 2018, errors were identified in connection with the preparation of the financial statements for the year ended December 31, 2018, and related primarily to i) the cancellation reserve for certain of its finance and insurance offerings within the former Dealership segment in other current liabilities and other long-term liabilities, ii) the calculation of the Tax Receivable Agreement liability that arose from transactions in 2017, iii) the classification in the condensed consolidated statement of cash flows of non-cash capital expenditures included in accounts payable and non-cash leasehold improvements paid by lessor in other, net, and iv) the adoption of Accounting Standards Codification (“ASC”) No. 606, Revenue from Contracts with Customers (“ASC 606”) on January 1, 2018. The Company corrected the errors in the accompanying Condensed Consolidated Financial Statements for the three months ended March 31, 2018. The Company believes the correction of the errors is immaterial to the previously issued Condensed Consolidated Financial Statements.
The Company revised stockholders’ equity as of January 1, 2018 to correct these errors as of the beginning of the earliest year presented in these condensed consolidated financial statements, resulting in a decrease of $19.1 million from the previously reported amount of $90.8 million to the correct amount of $71.8 million.
The following table presents the effect of the error corrections on the condensed consolidated statement of operations for the period indicated:
Three Months Ended March 31, 2018
($ in thousands except per share amounts)
As Reported
Adjustment
As Corrected
Revenue - Products, service and other
$
164,308
$
(156)
$
164,152
Revenue - Finance and insurance, net
91,849
(2,749)
89,100
Total revenue
1,061,566
(2,905)
1,058,661
Costs applicable to revenue - Good Sam services and plans (1)
20,423
37
20,460
Costs applicable to revenue - Products, service and other
95,888
(86)
95,802
Costs applicable to revenue - Good Sam Club (1)
2,302
27
2,329
Total costs applicable to revenue
756,790
(22)
756,768
Selling, general and administrative expenses
245,114
1,199
246,313
Total operating expenses
255,023
1,199
256,222
Income from operations
49,753
(4,082)
45,671
Income before income taxes
24,495
(4,082)
20,413
Income tax expense
(7,219)
354
(6,865)
Net income
17,276
(3,728)
13,548
Net income attributable to non-controlling interests
(14,095)
2,368
(11,727)
Net income attributable to Camping World Holdings, Inc.
3,181
(1,360)
1,821
Earnings per share of Class A common stock:
Basic
$
0.09
$
(0.04)
$
0.05
Diluted
$
0.08
$
(0.03)
$
0.05
(1)
Amounts were combined and previously reported as costs applicable to revenue - consumer services and plans prior to reclassifications made for changes in segment reporting as disclosed in Note 17 – Segments Information.
The following table presents the effect of the error corrections on the condensed consolidated statement of cash flows for the period indicated:
Three Months Ended March 31, 2018
($ in thousands except per share amounts)
As Reported
Adjustment
As Corrected
Net income
$
17,276
$
(3,728)
$
13,548
Deferred income taxes
2,736
(310)
2,426
Receivables and contracts in transit
(56,104)
(7,463)
(63,567)
Inventories
(150,918)
(2,719)
(153,637)
Prepaid expenses and other assets
1,675
3,944
5,619
Accounts payable and other accrued expenses
123,987
(1,181)
122,806
Deferred revenue and gains
(2,959)
973
(1,986)
Other
524
1,732
2,256
Net cash used in operating activities
(48,218)
(8,752)
(56,970)
Purchases of property and equipment
(52,021)
8,752
(43,269)
Net cash used in investing activities
(88,418)
8,752
(79,666)</t>
  </si>
  <si>
    <t>Use of Estimates</t>
  </si>
  <si>
    <t>Use of Estimates
The preparation of thes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In preparing these financial statements, management has made its best estimates and judgments of certain amounts included in the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and, as a result, actual results could differ materially from these estimates. The Company periodically evaluates estimates and assumptions used in the preparation of the financial statements and makes changes on a prospective basis when adjustments are necessary. Significant estimates made in the accompanying unaudited condensed consolidated financial statements include certain assumptions related to accounts receivable, inventory, goodwill, intangible assets, long lived assets, program cancellation reserves, and accruals related to self-insurance programs, estimated tax liabilities and other liabilities.</t>
  </si>
  <si>
    <t>Recently Adopted and Issued Accounting Pronouncements and Recently Issued Accounting Pronouncements</t>
  </si>
  <si>
    <t>Recently Adopted Accounting Pronouncements
In February 2016, the Financial Accounting Standards Board (the “FASB”) issued Accounting Standards Update (“ASU”) No. 2016-02, Leases (Topic 842) (“ASU 2016-02” or “ASC 842”). The FASB had subsequently issued several related ASUs that clarified the implementation guidance for certain aspects of ASU 2016-02, which were effective upon the adoption of ASU 2016-02. The amendments in this ASU related to the accounting for leasing transactions. ASC 842 requires lessees to recognize a right-of-use asset and a lease liability on the balance sheet for all leases (with the exception of short-term leases) at the lease commencement date and recognize expenses on the income statement in a similar manner to the previous guidance in Accounting Standards Codification (“ASC”) 840, Leases ("ASC 840"). The lease liability is measured as the present value of the unpaid lease payments and the right-of-use asset is derived from the calculation of the lease liability adjusted for initial direct costs, prepaid lease payments, and lease incentives. Lease payments include fixed and in-substance fixed payments, variable payments based on an index or rate, reasonably certain purchase options, termination penalties where the lease term reflects the election of a termination option, fees paid by the lessee to the owners of a special-purpose entity for restructuring the transaction, and probable amounts the lessee will owe under a residual value guarantee. Lease payments do not include variable lease payments other than those that depend on an index or rate, any guarantee by the lessee of the lessor’s debt, or any amount allocated to non-lease components. The discount rate used to derive the present value of unpaid lease payments is based on the rates implicit in the lease, or if not available, the incremental borrowing rate.
The most significant impact of ASC 842 on the Company’s accounting was the balance sheet impact of its real estate operating leases, which significantly increased assets and liabilities. In addition, ASC 842 eliminated the previous build-to-suit lease accounting guidance and resulted in derecognition of build-to-suit assets and liabilities that remained on the balance sheet after the end of the construction period, including any related deferred taxes. Also, ASC 842 made changes to sale-leaseback accounting to result in the recognition of the gain on the transaction at the time of the sale instead of recognizing over the leaseback period, when the transaction is deemed to be a sale instead of a financing arrangement. ASC 842 further changes the assessment of sale accounting from a transfer of risk and rewards assessment to a transfer of control assessment.
The Company elected the package of practical expedients available under the transition provisions of ASC 842, including (i) not reassessing whether expired or existing contracts contain leases, (ii) lease classification, and (iii) not revaluing initial direct costs for existing leases. Also, the Company elected the practical expedient which allows aggregation of non-lease components with the related lease components when evaluating accounting treatment for equipment and billboard leases. Lastly, the Company applied the modified retrospective adoption method, utilizing the simplified transition option available in ASC 842, which allows entities to continue to apply the legacy guidance in ASC 840, including its disclosure requirements, in the comparative periods presented in the year of adoption. The Company adopted ASC 842 on January 1, 2019.
The impact of applying ASC 842 effective as of January 1, 2019, to the Company’s condensed consolidated statements of operations and cash flows was not significant. The major impacts to the balance sheet were 1) the addition of $809.7 million in operating lease assets, 2) the addition of $867.5 million of operating lease liabilities, 3) the removal of approximately $4.9 million, $10.6 million, $7.6 million, and $54.5 million of property and equipment, net; deferred revenues and gains; accrued liabilities; and other liabilities, respectively, and 4) a cumulative-effect adjustment for the adoption of ASC 842 of $3.7 million and $6.3 million was recorded to retained earnings and non-controlling interests, respectively. The adoption of ASC 842 did not impact any of its existing debt covenants.
Recently Issued Accounting Pronouncements
In June 2016, the FASB issued ASU 2016-13, Financial Instruments - Credit Losses (Topic 326). This standard requires the use of a forward-looking expected loss impairment model for trade and other receivables, held-to-maturity debt securities, loans and other instruments. This standard also requires impairments and recoveries for available-for-sale debt securities to be recorded through an allowance account and revises certain disclosure requirements. The standard is effective for public companies for fiscal years, and interim periods within those fiscal years, beginning after December 15, 2019. The Company does not expect that the adoption of the provisions of this ASU will have a material impact on its consolidated financial statements
In August 2018, the FASB issued ASU No. 2018-15, Customer’s Accounting for Implementation Costs Incurred in a Cloud Computing Arrangement That Is a Service Contract (“ASU 2018-15”). This standard aligns the accounting for implementation costs incurred in a cloud computing arrangement that is a service arrangement (i.e., hosting arrangement) with the guidance on capitalizing costs in ASC 350-40, Internal-Use Software. The ASU permits either a prospective or retrospective transition approach. The standard will be effective for fiscal years beginning after December 15, 2019. The Company will adopt ASU 2018-15 on January 1, 2020. The Company is currently evaluating the impact that the adoption of the provisions of the ASU will have on its consolidated financial statements.</t>
  </si>
  <si>
    <t>Summary of Significant Accounting Policies (Tables)</t>
  </si>
  <si>
    <t>Schedule of store locations</t>
  </si>
  <si>
    <t>March 31,
2019
2018
Co-habited RV and Outdoor Retail locations
131
117
Stand-alone RV locations
16
9
Stand-alone Outdoor Retail locations
79
57
Total locations
226
183</t>
  </si>
  <si>
    <t>Schedule of restatements</t>
  </si>
  <si>
    <t>Three Months Ended March 31, 2018
($ in thousands except per share amounts)
As Reported
Adjustment
As Corrected
Revenue - Products, service and other
$
164,308
$
(156)
$
164,152
Revenue - Finance and insurance, net
91,849
(2,749)
89,100
Total revenue
1,061,566
(2,905)
1,058,661
Costs applicable to revenue - Good Sam services and plans (1)
20,423
37
20,460
Costs applicable to revenue - Products, service and other
95,888
(86)
95,802
Costs applicable to revenue - Good Sam Club (1)
2,302
27
2,329
Total costs applicable to revenue
756,790
(22)
756,768
Selling, general and administrative expenses
245,114
1,199
246,313
Total operating expenses
255,023
1,199
256,222
Income from operations
49,753
(4,082)
45,671
Income before income taxes
24,495
(4,082)
20,413
Income tax expense
(7,219)
354
(6,865)
Net income
17,276
(3,728)
13,548
Net income attributable to non-controlling interests
(14,095)
2,368
(11,727)
Net income attributable to Camping World Holdings, Inc.
3,181
(1,360)
1,821
Earnings per share of Class A common stock:
Basic
$
0.09
$
(0.04)
$
0.05
Diluted
$
0.08
$
(0.03)
$
0.05
(1)
Amounts were combined and previously reported as costs applicable to revenue - consumer services and plans prior to reclassifications made for changes in segment reporting as disclosed in Note 17 – Segments Information.
The following table presents the effect of the error corrections on the condensed consolidated statement of cash flows for the period indicated:
Three Months Ended March 31, 2018
($ in thousands except per share amounts)
As Reported
Adjustment
As Corrected
Net income
$
17,276
$
(3,728)
$
13,548
Deferred income taxes
2,736
(310)
2,426
Receivables and contracts in transit
(56,104)
(7,463)
(63,567)
Inventories
(150,918)
(2,719)
(153,637)
Prepaid expenses and other assets
1,675
3,944
5,619
Accounts payable and other accrued expenses
123,987
(1,181)
122,806
Deferred revenue and gains
(2,959)
973
(1,986)
Other
524
1,732
2,256
Net cash used in operating activities
(48,218)
(8,752)
(56,970)
Purchases of property and equipment
(52,021)
8,752
(43,269)
Net cash used in investing activities
(88,418)
8,752
(79,666)</t>
  </si>
  <si>
    <t>Revenue (Tables)</t>
  </si>
  <si>
    <t>Summary of total unsatisfied performance obligation for these revenue streams, that the Company expects to recognize the amounts as revenue</t>
  </si>
  <si>
    <t>The total unsatisfied performance obligation for these revenue streams at March 31, 2019 and the periods during which the Company expects to recognize the amounts as revenue are presented as follows (in thousands):
As of
March 31, 2019
2019
$
68,897
2020
34,475
2021
16,324
2022
8,057
2023
4,115
Thereafter
6,988
Total
$
138,856</t>
  </si>
  <si>
    <t>Inventories and Floor Plan Payable (Tables)</t>
  </si>
  <si>
    <t>Inventory</t>
  </si>
  <si>
    <t>Schedule of inventories</t>
  </si>
  <si>
    <t>Inventories consisted of the following (in thousands):
March 31,
December 31,
2019
2018
Good Sam services and plans
$
401
$
459
New RVs
1,062,448
1,017,910
Used RVs
120,418
124,527
Products, parts, accessories and miscellaneous
439,697
416,074
$
1,622,964
$
1,558,970</t>
  </si>
  <si>
    <t>Floor Plan Facility</t>
  </si>
  <si>
    <t>Schedule of outstanding amounts and available borrowing</t>
  </si>
  <si>
    <t>The following table details the outstanding amounts and available borrowings under the Floor Plan Facility as of March 31, 2019 and December 31, 2018 (in thousands):
March 31,
December 31,
2019
2018
Floor Plan Facility
Notes payable - floor plan:
Total commitment
$
1,415,000
$
1,415,000
Less: borrowings, net
(882,346)
(885,980)
Less: flooring line aggregate interest reduction account
(152,346)
(97,757)
Additional borrowing capacity
380,308
431,263
Less: accounts payable for sold inventory
(76,534)
(33,928)
Less: purchase commitments
(37,671)
(22,530)
Unencumbered borrowing capacity
$
266,103
$
374,805
Revolving line of credit:
$
60,000
$
60,000
Less borrowings
(42,610)
(38,739)
Additional borrowing capacity
$
17,390
$
21,261
Letters of credit:
Total commitment
$
15,000
$
15,000
Less: outstanding letters of credit
(10,380)
(10,380)
Additional letters of credit capacity
$
4,620
$
4,620</t>
  </si>
  <si>
    <t>Goodwill and Intangible Assets (Tables)</t>
  </si>
  <si>
    <t>Changes in goodwill by business line</t>
  </si>
  <si>
    <t>The following is a summary of changes in the Company’s goodwill by segment for the three months ended March 31, 2019 (in thousands):
Good Sam
Services and
RV and
Plans
Outdoor Retail
Consolidated
Balance as of December 31, 2018
50,320
308,797
359,117
Acquisitions (1)
—
11,981
11,981
Transfers of assets between reporting units
(26,491)
26,491
—
Balance as of March 31, 2019
$
23,829
$
347,269
$
371,098
(1)
See Note 10 — Acquisitions.</t>
  </si>
  <si>
    <t>Finite-lived intangible assets and related accumulated amortization</t>
  </si>
  <si>
    <t>Finite–lived intangible assets and related accumulated amortization consisted of the following at March 31, 2019 and December 31, 2018 (in thousands):
March 31, 2019
Cost or
Accumulated
Fair Value
Amortization
Net
Good Sam Services and Plans:
Membership and customer lists
$
9,140
$
(7,374)
$
1,766
RV and Outdoor Retail:
Customer lists and domain names
3,415
(1,811)
1,604
Trademarks and trade names
29,304
(3,342)
25,962
Websites
6,074
(1,262)
4,812
$
47,933
$
(13,789)
$
34,144
December 31, 2018
Cost or
Accumulated
Fair Value
Amortization
Net
Good Sam Services and Plans:
Membership and customer lists
$
9,140
$
(7,174)
$
1,966
RV and Outdoor Retail:
Customer lists and domain names
3,415
(1,559)
1,856
Trademarks and trade names
29,304
(2,853)
26,451
Websites
6,074
(1,063)
5,011
$
47,933
$
(12,649)
$
35,284</t>
  </si>
  <si>
    <t>Long-Term Debt (Tables)</t>
  </si>
  <si>
    <t>Long-Term debt</t>
  </si>
  <si>
    <t>Outstanding long-term debt consisted of the following (in thousands):
March 31,
December 31,
2019
2018
Term Loan Facility (1)
$
1,154,295
$
1,156,345
Real Estate Facility (2)
9,286
9,520
Subtotal
1,163,581
1,165,865
Less: current portion
(12,976)
(12,977)
Total
$
1,150,605
$
1,152,888
(1)
Net of $5.1 million and $5.4 million of original issue discount at March 31, 2019 and December 31, 2018, respectively, and $12.7 million and $13.4 million of finance costs at March 31, 2019 and December 31, 2018, respectively.
(2)
Net of $0.2 million and $0.2 million of finance costs at March 31, 2019 and December 31, 2018, respectively.</t>
  </si>
  <si>
    <t>Leases (Tables)</t>
  </si>
  <si>
    <t>Summary of lease cost</t>
  </si>
  <si>
    <t>Three Months Ended
March 31, 2019
Operating lease cost
$
30,202
Short-term lease cost
713
Variable lease cost
552
Sublease income
(305)
Net lease costs
$
31,162</t>
  </si>
  <si>
    <t>Schedule of cash flow supplemental information</t>
  </si>
  <si>
    <t>Three Months Ended
March 31, 2019
Cash paid for amounts included in the measurement of lease liability:
Operating cash flows for operating leases
$
30,044
ROU assets obtained in exchange for lease liabilities:
Operating leases
$
23,403</t>
  </si>
  <si>
    <t>Schedule of future lease obligations</t>
  </si>
  <si>
    <t>Operating
Leases
2019
$
90,408
2020
119,411
2021
119,061
2022
114,092
2023
110,552
Thereafter
868,754
Total lease payments
1,422,278
Less: Imputed interest
(544,857)
Total lease obligations
877,421
Less: Current portion
(54,878)
Noncurrent lease obligations
$
822,543</t>
  </si>
  <si>
    <t>Schedule of right to use assets</t>
  </si>
  <si>
    <t>The Company has included the right to use assets in property and equipment, net, as follows (in thousands):
December 31,
2018
Right to use assets
$
5,400
Accumulated depreciation
(540)
$
4,860</t>
  </si>
  <si>
    <t>Schedule of future changes in the right to use liabilities</t>
  </si>
  <si>
    <t>The following is a schedule by year of the future changes in the right to use liabilities as of December 31, 2018 (in thousands):
2019
$
486
2020
486
2021
486
2022
486
2023
486
Thereafter
7,889
Total minimum lease payments
10,319
Amounts representing interest
(5,172)
Present value of net minimum right to use liability payments
$
5,147</t>
  </si>
  <si>
    <t>Schedule of Future minimum annual fixed rentals under operating leases</t>
  </si>
  <si>
    <t>Future minimum annual fixed rentals under operating leases having an original term of more than one year as of December 31, 2018, were as follows (in thousands):
Third Party
Related Party
Total
2019
$
116,131
$
2,248
$
118,379
2020
111,008
2,248
113,256
2021
106,740
2,248
108,988
2022
102,496
2,145
104,641
2023
99,594
1,930
101,524
Thereafter
811,228
18,951
830,179
Total
$
1,347,197
$
29,770
$
1,376,967</t>
  </si>
  <si>
    <t>Fair Value Measurements (Tables)</t>
  </si>
  <si>
    <t>Summary of aggregate carrying value and fair value of fixed rate debt</t>
  </si>
  <si>
    <t>Fair Value
3/31/2019
12/31/2018
($ in thousands)
Measurement
Carrying Value
Fair Value
Carrying Value
Fair Value
Term Loan Facility
Level 2
$
1,154,295
$
1,056,292
$
1,156,345
$
1,116,338
Floor Plan Facility Revolving Line of Credit
Level 2
42,610
44,107
38,739
40,139
Real Estate Facility
Level 2
9,286
10,599
9,520
10,850</t>
  </si>
  <si>
    <t>Statement of Cash Flows (Tables)</t>
  </si>
  <si>
    <t>Supplemental disclosures of cash flow information</t>
  </si>
  <si>
    <t>Supplemental disclosures of cash flow information for the following periods (in thousands) were as follows:
Three Months Ended
March 31,
March 31,
2019
2018
Cash paid during the period for:
Interest
$
26,977
$
20,333
Income taxes
119
830
Non-cash investing activities:
Leasehold improvements paid by lessor
1,540
16,259
Vehicles transferred to property and equipment from inventory
402
617
Capital expenditures in accounts payable and accrued liabilities
6,634
15,676
Non-cash financing activities:
Par value of Class A common stock issued in exchange for common units in CWGS, LLC
—
2</t>
  </si>
  <si>
    <t>Acquisitions (Tables)</t>
  </si>
  <si>
    <t>Assets Or Stock Of Multiple Dealership Locations Acquired</t>
  </si>
  <si>
    <t>Summary of the purchase price allocations</t>
  </si>
  <si>
    <t>Three Months Ended March 31,
Estimated
($ in thousands)
2019
2018
Life
Tangible assets (liabilities) acquired (assumed):
Inventory, net
$
9,096
$
6,609
Prepaid expenses and other assets
87
—
Property and equipment, net
105
281
Other assets
—
55
Accrued liabilities
(100)
(148)
Total tangible net assets acquired
9,188
6,797
Intangible assets acquired:
Membership and customer lists
—
116
4-7 years
Total intangible assets acquired
—
116
Goodwill
11,981
5,571
Cash paid for acquisitions, net of cash acquired
21,169
12,484
Inventory purchases financed via floor plan
(8,416)
(4,222)
Cash payment net of floor plan financing
$
12,753
$
8,262</t>
  </si>
  <si>
    <t>Non-Controlling Interests (Tables)</t>
  </si>
  <si>
    <t>Schedule of effects of change in ownership</t>
  </si>
  <si>
    <t>Three Months Ended
March 31,
($ in thousands)
2019
2018
Net income attributable to Camping World Holdings, Inc.
$
(19,395)
$
1,821
Transfers to non-controlling interests:
Decrease in additional paid-in capital as a result of the purchase of common units from CWGS, LLC with proceeds from the exercise of stock options
—
(77)
Increase in additional paid-in capital as a result of the redemption of common units of CWGS, LLC
12
1,848
Change from net income attributable to Camping World Holdings, Inc. and transfers to non-controlling interests
$
(19,383)
$
3,592</t>
  </si>
  <si>
    <t>Equity-based Compensation Plans (Tables)</t>
  </si>
  <si>
    <t>Schedule of equity-based compensation expense classified with the consolidated statements of operations</t>
  </si>
  <si>
    <t>Three Months Ended
March 31,
March 31,
($ in thousands)
2019
2018
Equity-based compensation expense:
Costs applicable to revenue
$
207
$
175
Selling, general, and administrative
2,509
3,043
Total equity-based compensation expense
$
2,716
$
3,218</t>
  </si>
  <si>
    <t>Summary of stock option activity</t>
  </si>
  <si>
    <t>Stock Options
(in thousands)
Outstanding at December 31, 2018
885
Forfeited
(55)
Outstanding at March 31, 2019
830
Options exercisable at March 31, 2019
402</t>
  </si>
  <si>
    <t>Summary of restricted stock unit activity</t>
  </si>
  <si>
    <t>Restricted
Stock Units
(in thousands)
Outstanding at December 31, 2018
1,426
Granted
63
Vested
(1)
Forfeited
(60)
Outstanding at March 31, 2019
1,428</t>
  </si>
  <si>
    <t>Earnings Per Share (Tables)</t>
  </si>
  <si>
    <t>Schedule of reconciliations of the numerators and denominators used to compute basic and diluted earnings</t>
  </si>
  <si>
    <t>Three Months Ended
March 31,
(In thousands except per share amounts)
2019
2018
Numerator:
Net (loss) income
$
(26,807)
$
13,548
Less: net (loss) income attributable to non-controlling interests
7,412
(11,727)
Net (loss) income attributable to Camping World Holdings, Inc. — basic
(19,395)
1,821
Add: reallocation of net income attributable to non-controlling interests from the assumed dilutive effect of stock options and RSUs
—
15
Net (loss) income attributable to Camping World Holdings, Inc. — diluted
$
(19,395)
$
1,836
Denominator:
Weighted-average shares of Class A common stock outstanding — basic
37,195
36,816
Dilutive options to purchase Class A common stock
—
315
Dilutive restricted stock units
—
189
Weighted-average shares of Class A common stock outstanding — diluted
37,195
37,320
(Loss) earnings per share of Class A common stock — basic
$
(0.52)
$
0.05
(Loss) earnings per share of Class A common stock — diluted
$
(0.52)
$
0.05
Weighted-average anti-dilutive securities excluded from the computation of diluted earnings per share of Class A common stock:
Stock options to purchase Class A common stock
859
—
Restricted stock units
1,444
—
Common units of CWGS, LLC that are convertible into Class A common stock
51,673
51,830</t>
  </si>
  <si>
    <t>Segments Information (Tables)</t>
  </si>
  <si>
    <t>Reportable segment revenue</t>
  </si>
  <si>
    <t>Three Months Ended March 31, 2019
Good Sam
RV and
Services
Outdoor
Intersegment
($ in thousands)
and Plans (1)
Retail (1)
Eliminations
Total
Revenue:
Good Sam services and plans
$
48,298
$
—
$
(1,332)
$
46,966
New vehicles
—
530,749
(1,172)
529,577
Used vehicles
—
180,605
(597)
180,008
Products, service and other
—
210,198
(5,322)
204,876
Finance and insurance, net
—
94,280
(2,389)
91,891
Good Sam Club
—
11,451
—
11,451
Total consolidated revenue
$
48,298
$
1,027,283
$
(10,812)
$
1,064,769
Three Months Ended March 31, 2018
Good Sam
RV and
Services
Outdoor
Intersegment
($ in thousands)
and Plans (1) (2)
Retail (1)(2)
Eliminations
Total
Revenue:
Good Sam services and plans
$
46,178
$
—
$
(1,353)
$
44,825
New vehicles
—
580,674
(1,164)
579,510
Used vehicles
—
172,583
(492)
172,091
Products, service and other
—
168,968
(4,816)
164,152
Finance and insurance, net
—
91,619
(2,519)
89,100
Good Sam Club
—
8,983
—
8,983
Total consolidated revenue
$
46,178
$
1,022,827
$
(10,344)
$
1,058,661
(1)
Segment revenue includes intersegment revenue.
(2)
The Company has adjusted certain prior period amounts for the immaterial correction of errors. See Note 1 – Summary of Significant Accounting Policies – Revisions for Correction of Immaterial Errors.</t>
  </si>
  <si>
    <t>Reportable segment income</t>
  </si>
  <si>
    <t>Three Months Ended March 31,
($ in thousands)
2019
2018
Segment income: (1)
Good Sam Services and Plans (2)
$
22,414
$
21,717
RV and Outdoor Retail (2)
(375)
24,519
Total segment income
22,039
46,236
Corporate &amp; other
(3,173)
(1,484)
Depreciation and amortization
(13,594)
(9,400)
Other interest expense, net
(17,643)
(12,839)
Tax Receivable Agreement liability adjustment
8,477
—
Loss and expense on debt restructure
—
(2,100)
Income before income taxes
$
(3,894)
$
20,413
(1)
Segment income is defined as income from operations before depreciation and amortization plus floor plan interest expense.
(2)
The Company has adjusted certain prior period amounts for the immaterial correction of errors. See Note 1 – Summary of Significant Accounting Policies – Revisions for Correction of Immaterial Errors.</t>
  </si>
  <si>
    <t>Reportable depreciation and amortization and other interest expense, net</t>
  </si>
  <si>
    <t>Three Months Ended March 31,
($ in thousands)
2019
2018
Depreciation and amortization:
Good Sam Services and Plans
$
852
$
731
RV and Outdoor Retail
12,742
8,669
Total depreciation and amortization
$
13,594
$
9,400
Three Months Ended March 31,
($ in thousands)
2019
2018
Other interest expense, net:
Good Sam Services and Plans
$
—
$
(1)
RV and Outdoor Retail
2,148
1,819
Subtotal
2,148
1,818
Corporate &amp; other
15,495
11,021
Total interest expense
$
17,643
$
12,839</t>
  </si>
  <si>
    <t>Reportable segment assets</t>
  </si>
  <si>
    <t>March 31,
December 31,
($ in thousands)
2019
2018
Assets:
Good Sam Services and Plans
$
93,215
$
RV and Outdoor Retail
3,407,429
Subtotal
3,500,644
2,613,531
Corporate &amp; other
161,779
Total assets
$
3,662,423
$</t>
  </si>
  <si>
    <t>Summary of Significant Accounting Policies - Description of Business (Details)</t>
  </si>
  <si>
    <t>Jun. 30, 2018</t>
  </si>
  <si>
    <t>Mar. 31, 2019locationsegmentitem</t>
  </si>
  <si>
    <t>Dec. 31, 2018segment</t>
  </si>
  <si>
    <t>Mar. 31, 2018location</t>
  </si>
  <si>
    <t>Number of reportable segments | segment</t>
  </si>
  <si>
    <t>Total locations</t>
  </si>
  <si>
    <t>Number of programs | item</t>
  </si>
  <si>
    <t>Co-habited RV and Outdoor Retail locations</t>
  </si>
  <si>
    <t>Stand-alone RV locations</t>
  </si>
  <si>
    <t>Stand-alone Outdoor Retail locations</t>
  </si>
  <si>
    <t>CWH | CWGS, LLC</t>
  </si>
  <si>
    <t>Ownership interest</t>
  </si>
  <si>
    <t>41.90%</t>
  </si>
  <si>
    <t>Summary of Significant Accounting Policies - Reclassifications and Revisions (Details) - USD ($)</t>
  </si>
  <si>
    <t>Jan. 01, 2018</t>
  </si>
  <si>
    <t>Dec. 31, 2017</t>
  </si>
  <si>
    <t>Restatement</t>
  </si>
  <si>
    <t>Stockholders equity</t>
  </si>
  <si>
    <t>Costs applicable to revenue:</t>
  </si>
  <si>
    <t>Costs applicable to revenue</t>
  </si>
  <si>
    <t>Income before income taxes</t>
  </si>
  <si>
    <t>Net income (loss)</t>
  </si>
  <si>
    <t>Net income attributable to non-controlling interests</t>
  </si>
  <si>
    <t>Net income attributable to Camping World Holdings, Inc.</t>
  </si>
  <si>
    <t>Effect of the error corrections on the consolidated statements of cash flows</t>
  </si>
  <si>
    <t>Other</t>
  </si>
  <si>
    <t>Operating Segments</t>
  </si>
  <si>
    <t>Good Sam services and plans</t>
  </si>
  <si>
    <t>Good Sam services and plans | Operating Segments</t>
  </si>
  <si>
    <t>As Reported</t>
  </si>
  <si>
    <t>As Reported | Class A common stock</t>
  </si>
  <si>
    <t>As Reported | Good Sam Club</t>
  </si>
  <si>
    <t>As Reported | Products, service and other</t>
  </si>
  <si>
    <t>As Reported | Finance and insurance, net</t>
  </si>
  <si>
    <t>As Reported | Good Sam services and plans</t>
  </si>
  <si>
    <t>Adjustment</t>
  </si>
  <si>
    <t>Adjustment | Class A common stock</t>
  </si>
  <si>
    <t>Adjustment | Good Sam Club</t>
  </si>
  <si>
    <t>Adjustment | Products, service and other</t>
  </si>
  <si>
    <t>Adjustment | Finance and insurance, net</t>
  </si>
  <si>
    <t>Adjustment | Good Sam services and plans</t>
  </si>
  <si>
    <t>Summary of Significant Accounting Policies - Recently Issued Accounting Pronouncements (Details) - USD ($) $ in Thousands</t>
  </si>
  <si>
    <t>Jan. 01, 2019</t>
  </si>
  <si>
    <t>New Accounting Pronouncements</t>
  </si>
  <si>
    <t>Practical Expedients Package</t>
  </si>
  <si>
    <t>true</t>
  </si>
  <si>
    <t>Operating lease liabilities</t>
  </si>
  <si>
    <t>Deferred revenues and gains, current portion</t>
  </si>
  <si>
    <t>ASU 2016-02 | Adjustment</t>
  </si>
  <si>
    <t>ASU 2016-02 | Adjustment | Retained Earnings (Deficit)</t>
  </si>
  <si>
    <t>Cumulative-effect adjustment</t>
  </si>
  <si>
    <t>ASU 2016-02 | Adjustment | Non-controlling Interest</t>
  </si>
  <si>
    <t>Revenue - Contract Assets (Details) - USD ($) $ in Millions</t>
  </si>
  <si>
    <t>Accounts Receivable | RV Service</t>
  </si>
  <si>
    <t>Contract asset</t>
  </si>
  <si>
    <t>Revenue - Performance Obligation (Details) $ in Thousands</t>
  </si>
  <si>
    <t>Mar. 31, 2019USD ($)</t>
  </si>
  <si>
    <t>Performance obligation</t>
  </si>
  <si>
    <t>Revenue expected to be recognized</t>
  </si>
  <si>
    <t>Revenue, Remaining Performance Obligation, Expected Timing of Satisfaction, Start Date [Axis]: 2019-04-01</t>
  </si>
  <si>
    <t>Unsatisfied performance obligation, period</t>
  </si>
  <si>
    <t>9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Inventories and Floor Plan Payable - Inventories (Details) - USD ($) $ in Thousands</t>
  </si>
  <si>
    <t>New RVs</t>
  </si>
  <si>
    <t>Used RVs</t>
  </si>
  <si>
    <t>Inventories and Floor Plan Payable - Floor Plan Payable (Details) $ in Thousands</t>
  </si>
  <si>
    <t>12 Months Ended</t>
  </si>
  <si>
    <t>Dec. 31, 2018USD ($)</t>
  </si>
  <si>
    <t>Floor Plan Payable</t>
  </si>
  <si>
    <t>Maximum borrowing capacity</t>
  </si>
  <si>
    <t>Quarterly reduction in maximum borrowing capacity</t>
  </si>
  <si>
    <t>Letters of credit | Floor Plan Facility</t>
  </si>
  <si>
    <t>Line of Credit | Floor Plan Facility</t>
  </si>
  <si>
    <t>Line of Credit | Notes Payable to Banks | Floor Plan Facility | London Interbank Offered Rate (LIBOR)</t>
  </si>
  <si>
    <t>Variable rate spread (as a percent)</t>
  </si>
  <si>
    <t>2.15%</t>
  </si>
  <si>
    <t>Line of Credit | Notes Payable to Banks | Floor Plan Facility, floor plan notes | London Interbank Offered Rate (LIBOR)</t>
  </si>
  <si>
    <t>2.50%</t>
  </si>
  <si>
    <t>Variable rate basis (as a percent)</t>
  </si>
  <si>
    <t>Line of Credit | Notes Payable to Banks | Floor Plan Facility, floor plan notes | London Interbank Offered Rate (LIBOR) | Minimum</t>
  </si>
  <si>
    <t>2.05%</t>
  </si>
  <si>
    <t>Line of Credit | Notes Payable to Banks | Floor Plan Facility, floor plan notes | London Interbank Offered Rate (LIBOR) | Maximum</t>
  </si>
  <si>
    <t>Line of Credit | Notes Payable to Banks | Floor Plan Facility, floor plan notes | Base Rate | Minimum</t>
  </si>
  <si>
    <t>0.55%</t>
  </si>
  <si>
    <t>Line of Credit | Notes Payable to Banks | Floor Plan Facility, floor plan notes | Base Rate | Maximum</t>
  </si>
  <si>
    <t>1.00%</t>
  </si>
  <si>
    <t>Inventories and Floor Plan Payable - Floor Plan Outstanding (Details) - USD ($) $ in Thousands</t>
  </si>
  <si>
    <t>Less: borrowings</t>
  </si>
  <si>
    <t>Total commitment</t>
  </si>
  <si>
    <t>Less: borrowings, net</t>
  </si>
  <si>
    <t>Less: flooring line aggregate interest reduction account</t>
  </si>
  <si>
    <t>Additional borrowing capacity</t>
  </si>
  <si>
    <t>Less: accounts payable for sold inventory</t>
  </si>
  <si>
    <t>Less: purchase commitments</t>
  </si>
  <si>
    <t>Unencumbered borrowing capacity</t>
  </si>
  <si>
    <t>Less: outstanding letters of credit</t>
  </si>
  <si>
    <t>Additional letters of credit capacity</t>
  </si>
  <si>
    <t>Goodwill and Intangible Assets - Change in Goodwill (Details) - USD ($) $ in Thousands</t>
  </si>
  <si>
    <t>Balance</t>
  </si>
  <si>
    <t>Transfers of assets between reporting units</t>
  </si>
  <si>
    <t>Good Sam services and plans | GSS</t>
  </si>
  <si>
    <t>RV and Outdoor Retail | CWI</t>
  </si>
  <si>
    <t>Goodwill and Intangible Assets - Finite-lived Intangible Assets and Related Accumulated Amortization (Details) - USD ($) $ in Thousands</t>
  </si>
  <si>
    <t>Intangible Assets</t>
  </si>
  <si>
    <t>Cost or Fair Value</t>
  </si>
  <si>
    <t>Accumulated Amortization</t>
  </si>
  <si>
    <t>Net</t>
  </si>
  <si>
    <t>Good Sam Services and Plans | Membership and customer lists</t>
  </si>
  <si>
    <t>RV and Outdoor Retail | Customer lists and domain names</t>
  </si>
  <si>
    <t>RV and Outdoor Retail | Trademarks and trade names</t>
  </si>
  <si>
    <t>RV and Outdoor Retail | Websites</t>
  </si>
  <si>
    <t>Long-Term Debt - Tabular Disclosure (Details) - USD ($) $ in Thousands</t>
  </si>
  <si>
    <t>Long-term debt</t>
  </si>
  <si>
    <t>Less: current portion</t>
  </si>
  <si>
    <t>Long-term debt, net of current maturities</t>
  </si>
  <si>
    <t>Term Loan Facility</t>
  </si>
  <si>
    <t>Unamortized discount</t>
  </si>
  <si>
    <t>Finance costs</t>
  </si>
  <si>
    <t>Real Estate Facility</t>
  </si>
  <si>
    <t>Long-Term Debt - Senior Secured Credit Facilities (Details) - USD ($) $ in Thousands</t>
  </si>
  <si>
    <t>Amount outstanding</t>
  </si>
  <si>
    <t>Secured Debt | Line of Credit | Term Loan Facility</t>
  </si>
  <si>
    <t>Principal payment frequency</t>
  </si>
  <si>
    <t>quarterly</t>
  </si>
  <si>
    <t>Quarterly amortization payment</t>
  </si>
  <si>
    <t>Prepayment requirement as a percentage of excess cash flow (as a percent)</t>
  </si>
  <si>
    <t>50.00%</t>
  </si>
  <si>
    <t>Excess cash flow payment</t>
  </si>
  <si>
    <t>Interest rate (as a percent)</t>
  </si>
  <si>
    <t>5.24%</t>
  </si>
  <si>
    <t>Secured Debt | Line of Credit | Revolving Credit Facility</t>
  </si>
  <si>
    <t>Amount subtracted from aggregate borrowings in determining compliance with the total leverage ratio</t>
  </si>
  <si>
    <t>The minimum percentage of the aggregate amount of the revolving lenders revolving commitments</t>
  </si>
  <si>
    <t>30.00%</t>
  </si>
  <si>
    <t>Maximum amount to borrow</t>
  </si>
  <si>
    <t>Secured Debt | Revolving Credit Facility | Revolving Credit Facility</t>
  </si>
  <si>
    <t>Line of Credit Facility, Maximum Borrowing Capacity</t>
  </si>
  <si>
    <t>Available borrowings</t>
  </si>
  <si>
    <t>Secured Debt | Letters of credit | Senior Secured Credit Facility, Letters of Credit</t>
  </si>
  <si>
    <t>Secured Debt | Letters of credit | Revolving Credit Facility</t>
  </si>
  <si>
    <t>Maximum amount allocated to letters of credit</t>
  </si>
  <si>
    <t>Long-Term Debt - Real Estate Facility (Details) - USD ($) $ in Thousands</t>
  </si>
  <si>
    <t>Debt Instrument [Line Items]</t>
  </si>
  <si>
    <t>Line of Credit | Real Estate Facility | Secured Debt</t>
  </si>
  <si>
    <t>5.42%</t>
  </si>
  <si>
    <t>Commitment fee (as a percent)</t>
  </si>
  <si>
    <t>0.50%</t>
  </si>
  <si>
    <t>Leases - General Information (Details)</t>
  </si>
  <si>
    <t>Mar. 31, 2019lease</t>
  </si>
  <si>
    <t>Existence of option to extend</t>
  </si>
  <si>
    <t>Existence of option to terminate</t>
  </si>
  <si>
    <t>Number of operating leases</t>
  </si>
  <si>
    <t>Number of finance leases</t>
  </si>
  <si>
    <t>Weighted-average remaining lease term of operating lease</t>
  </si>
  <si>
    <t>13 years 1 month 6 days</t>
  </si>
  <si>
    <t>Weighted-average discount rate of operating leases</t>
  </si>
  <si>
    <t>7.80%</t>
  </si>
  <si>
    <t>Minimum</t>
  </si>
  <si>
    <t>Renewal term of lease</t>
  </si>
  <si>
    <t>Maximum</t>
  </si>
  <si>
    <t>5 years</t>
  </si>
  <si>
    <t>Leases - Lease Costs (Details) $ in Thousands</t>
  </si>
  <si>
    <t>Lease costs</t>
  </si>
  <si>
    <t>Operating lease cost</t>
  </si>
  <si>
    <t>Short-term lease cost</t>
  </si>
  <si>
    <t>Variable lease cost</t>
  </si>
  <si>
    <t>Sublease income</t>
  </si>
  <si>
    <t>Net lease costs</t>
  </si>
  <si>
    <t>Leases - Supplemental Cash Flow Information (Details) $ in Thousands</t>
  </si>
  <si>
    <t>Operating cash flows for operating leases</t>
  </si>
  <si>
    <t>ROU assets obtained in exchange for lease liabilities: Operating leases</t>
  </si>
  <si>
    <t>Leases - Lease Maturity (Details) $ in Thousands</t>
  </si>
  <si>
    <t>2020</t>
  </si>
  <si>
    <t>2021</t>
  </si>
  <si>
    <t>2022</t>
  </si>
  <si>
    <t>2023</t>
  </si>
  <si>
    <t>Thereafter</t>
  </si>
  <si>
    <t>Total lease payments</t>
  </si>
  <si>
    <t>Less: Imputed interest</t>
  </si>
  <si>
    <t>Total lease obligations</t>
  </si>
  <si>
    <t>Less:Current portion</t>
  </si>
  <si>
    <t>Noncurrent lease obligations</t>
  </si>
  <si>
    <t>Leases - Right to Use Assets (Details) - Right To Use Assets $ in Thousands</t>
  </si>
  <si>
    <t>Right to Use Assets</t>
  </si>
  <si>
    <t>Right to use assets</t>
  </si>
  <si>
    <t>Accumulated depreciation</t>
  </si>
  <si>
    <t>Leases - Future Changes in the Right to Use Liabilities (Details) - Right to Use Liabilities $ in Thousands</t>
  </si>
  <si>
    <t>Right to Use Liabilities</t>
  </si>
  <si>
    <t>Total minimum lease payments</t>
  </si>
  <si>
    <t>Amounts representing interest</t>
  </si>
  <si>
    <t>Present value of net minimum right to use liability payments</t>
  </si>
  <si>
    <t>Leases - Future Minimum Annual Fixed Rentals (Details) - USD ($) $ in Thousands</t>
  </si>
  <si>
    <t>Future minimum annual fixed rentals under operating leases</t>
  </si>
  <si>
    <t>Rent expense</t>
  </si>
  <si>
    <t>Third Party</t>
  </si>
  <si>
    <t>Related Party</t>
  </si>
  <si>
    <t>Fair Value Measurements (Details) - USD ($) $ in Thousands</t>
  </si>
  <si>
    <t>Transfers of assets between the fair value measurement levels 1 to level 2</t>
  </si>
  <si>
    <t>Transfers of assets between the fair value measurement levels 2 to level 1</t>
  </si>
  <si>
    <t>Transfers of liabilities between the fair value measurement levels 1 to level 2</t>
  </si>
  <si>
    <t>Transfers of liabilities between the fair value measurement levels 2 to level 1</t>
  </si>
  <si>
    <t>Transfers of assets or liabilities between the fair value measurement levels 3</t>
  </si>
  <si>
    <t>Level 2 | Carrying Value | Term Loan Facility</t>
  </si>
  <si>
    <t>Debt instrument</t>
  </si>
  <si>
    <t>Level 2 | Carrying Value | Floor Plan Facility</t>
  </si>
  <si>
    <t>Level 2 | Carrying Value | Real Estate Facility</t>
  </si>
  <si>
    <t>Level 2 | Fair Value | Term Loan Facility</t>
  </si>
  <si>
    <t>Level 2 | Fair Value | Floor Plan Facility</t>
  </si>
  <si>
    <t>Level 2 | Fair Value | Real Estate Facility</t>
  </si>
  <si>
    <t>Statement of Cash Flows (Details) - USD ($) $ in Thousands</t>
  </si>
  <si>
    <t>Cash paid during the period for:</t>
  </si>
  <si>
    <t>Interest</t>
  </si>
  <si>
    <t>Income taxes</t>
  </si>
  <si>
    <t>Non-cash investing activities:</t>
  </si>
  <si>
    <t>Leasehold improvements paid by lessor</t>
  </si>
  <si>
    <t>Vehicles transferred to property and equipment from inventory</t>
  </si>
  <si>
    <t>Capital expenditures in accounts payable and accrued liabilities</t>
  </si>
  <si>
    <t>Non-cash financing activities:</t>
  </si>
  <si>
    <t>Par value of Class A common stock issued in exchange for common units in CWGS, LLC</t>
  </si>
  <si>
    <t>Acquisitions - General Information (Details) - USD ($) $ in Millions</t>
  </si>
  <si>
    <t>Real properties purchased</t>
  </si>
  <si>
    <t>Acquisitions - Assets (Liabilities) Acquired (Assumed) at Fair Value (Details) - USD ($) $ in Thousands</t>
  </si>
  <si>
    <t>Assets (liabilities) acquired (assumed) at fair value:</t>
  </si>
  <si>
    <t>Cash paid for acquisition, net of cash acquired</t>
  </si>
  <si>
    <t>Membership and customer lists | Minimum</t>
  </si>
  <si>
    <t>Estimated Life (in years)</t>
  </si>
  <si>
    <t>4 years</t>
  </si>
  <si>
    <t>Membership and customer lists | Maximum</t>
  </si>
  <si>
    <t>7 years</t>
  </si>
  <si>
    <t>Inventory, net</t>
  </si>
  <si>
    <t>Total tangible net assets acquired</t>
  </si>
  <si>
    <t>Intangible assets acquired</t>
  </si>
  <si>
    <t>Inventory purchases financed via floor plan</t>
  </si>
  <si>
    <t>Cash payment net of floor plan financing</t>
  </si>
  <si>
    <t>Assets Or Stock Of Multiple Dealership Locations Acquired | Membership and customer lists</t>
  </si>
  <si>
    <t>Acquisitions - Goodwill, Revenue and Pre-Tax (Details) - Assets Or Stock Of Multiple Dealership Locations Acquired - USD ($) $ in Millions</t>
  </si>
  <si>
    <t>Pre-tax income (loss)</t>
  </si>
  <si>
    <t>Income Taxes - Federal Tax purpose (Details) - USD ($) $ in Thousands</t>
  </si>
  <si>
    <t>Oct. 06, 2016</t>
  </si>
  <si>
    <t>U.S. Federal income tax rate (as a percent)</t>
  </si>
  <si>
    <t>21.00%</t>
  </si>
  <si>
    <t>Deferred income taxes due to transfer of assets</t>
  </si>
  <si>
    <t>Deferred income tax expense from blended statutory income tax rates</t>
  </si>
  <si>
    <t>Effective tax rate</t>
  </si>
  <si>
    <t>(588.40%)</t>
  </si>
  <si>
    <t>33.60%</t>
  </si>
  <si>
    <t>Current portion of liabilities under tax receivable agreement</t>
  </si>
  <si>
    <t>Tax receivable agreement</t>
  </si>
  <si>
    <t>Expected future tax benefits retained by the Company (as a percent)</t>
  </si>
  <si>
    <t>15.00%</t>
  </si>
  <si>
    <t>Reduction in tax receivable agreement liability due to reduction of future expected tax amortization</t>
  </si>
  <si>
    <t>Reduction in tax receivable agreement liability due to change in state income tax rates</t>
  </si>
  <si>
    <t>Tax receivable agreement | CWGS, LLC</t>
  </si>
  <si>
    <t>Units issued in exchange</t>
  </si>
  <si>
    <t>Tax receivable agreement | Continuing Equity Owners and Crestview partners II GP LP</t>
  </si>
  <si>
    <t>Payment, as percent of tax benefits (as a percent)</t>
  </si>
  <si>
    <t>85.00%</t>
  </si>
  <si>
    <t>Units held</t>
  </si>
  <si>
    <t>Crestview Partners II GP LP | Tax receivable agreement</t>
  </si>
  <si>
    <t>Liability under tax receivable agreement</t>
  </si>
  <si>
    <t>Related Party Transactions (Details) - USD ($)</t>
  </si>
  <si>
    <t>Related party transactions</t>
  </si>
  <si>
    <t>Cash distribution to members</t>
  </si>
  <si>
    <t>Stephen Adams</t>
  </si>
  <si>
    <t>Payments to related party for purchasing advertising services</t>
  </si>
  <si>
    <t>Kaplan, Strangis and Kaplan, P.A.</t>
  </si>
  <si>
    <t>Related party expense</t>
  </si>
  <si>
    <t>Related Party Agreement | Precise Graphix</t>
  </si>
  <si>
    <t>FreedomRoads | Lease Agreement | Managers and Officers</t>
  </si>
  <si>
    <t>FreedomRoads | Lease Agreement | Mr. Lemonis | Original Lease</t>
  </si>
  <si>
    <t>Initial term of lease</t>
  </si>
  <si>
    <t>132 months</t>
  </si>
  <si>
    <t>Base rent</t>
  </si>
  <si>
    <t>Lease payments</t>
  </si>
  <si>
    <t>Common area maintenance payments</t>
  </si>
  <si>
    <t>FreedomRoads | Lease Agreement | Mr. Lemonis | Expansion Lease</t>
  </si>
  <si>
    <t>Mr. Lemonis | Precise Graphix</t>
  </si>
  <si>
    <t>Economic interest (as a percent)</t>
  </si>
  <si>
    <t>33.00%</t>
  </si>
  <si>
    <t>Mr. Lemonis | JD Custom | Mr. Lemonis</t>
  </si>
  <si>
    <t>52.00%</t>
  </si>
  <si>
    <t>Stephen Adams | Adams Radio | Stephen Adams</t>
  </si>
  <si>
    <t>Indirect interest</t>
  </si>
  <si>
    <t>90.00%</t>
  </si>
  <si>
    <t>Stockholder's Equity (Details) $ in Thousands</t>
  </si>
  <si>
    <t>Mar. 31, 2019USD ($)class</t>
  </si>
  <si>
    <t>Number of classes of common stock | class</t>
  </si>
  <si>
    <t>Consideration for redemption of shares | $</t>
  </si>
  <si>
    <t>Non-Controlling Interests (Details) - USD ($) $ in Thousands</t>
  </si>
  <si>
    <t>Summarizes the effects of change in ownership:</t>
  </si>
  <si>
    <t>Transfers to non-controlling interests:</t>
  </si>
  <si>
    <t>Change from net income attributable to Camping World Holdings, Inc. and transfers to non-controlling interests</t>
  </si>
  <si>
    <t>Decrease in additional paid-in capital as a result of the purchase of common units from CWGS, LLC with proceeds from the exercise of stock options</t>
  </si>
  <si>
    <t>Increase in additional paid-in capital as a result of the redemption of common units of CWGS, LLC</t>
  </si>
  <si>
    <t>CWGS, LLC</t>
  </si>
  <si>
    <t>LLC outstanding</t>
  </si>
  <si>
    <t>Continuing Equity Owners | CWGS, LLC</t>
  </si>
  <si>
    <t>Percentage of ownership</t>
  </si>
  <si>
    <t>58.10%</t>
  </si>
  <si>
    <t>Equity-based Compensation Plans - Summary of Equity-Based Compensation (Details) - USD ($) $ in Thousands</t>
  </si>
  <si>
    <t>Equity-based compensation expense:</t>
  </si>
  <si>
    <t>Equity based compensation expense</t>
  </si>
  <si>
    <t>Equity-based Compensation Plans - Stock Options (Details) - Stock options shares in Thousands</t>
  </si>
  <si>
    <t>Mar. 31, 2019shares</t>
  </si>
  <si>
    <t>Stock Options</t>
  </si>
  <si>
    <t>Outstanding at December 31, 2018 (in shares)</t>
  </si>
  <si>
    <t>Forfeited (in shares)</t>
  </si>
  <si>
    <t>Outstanding at March 31, 2019 (in shares)</t>
  </si>
  <si>
    <t>Options exercisable at March 31, 2019 (in shares)</t>
  </si>
  <si>
    <t>Equity-based Compensation Plans - Restricted Stock Units (Details) - Restricted Stock Units (RSUs) shares in Thousands</t>
  </si>
  <si>
    <t>Mar. 31, 2019$ / sharesshares</t>
  </si>
  <si>
    <t>Restricted Stock Units</t>
  </si>
  <si>
    <t>Granted (in shares)</t>
  </si>
  <si>
    <t>Vested (in shares)</t>
  </si>
  <si>
    <t>Weighted Average Grant Date Fair Value</t>
  </si>
  <si>
    <t>Weighted average grant date fair value (per share) | $ / shares</t>
  </si>
  <si>
    <t>Earnings Per Share (Details) - USD ($) $ / shares in Units, shares in Thousands, $ in Thousands</t>
  </si>
  <si>
    <t>Numerator:</t>
  </si>
  <si>
    <t>Net (loss) income attributable to Camping World Holdings, Inc. - basic</t>
  </si>
  <si>
    <t>Add: reallocation of net income attributable to non-controlling interests from the assumed dilutive effect of stock options and RSUs</t>
  </si>
  <si>
    <t>Net (loss) income attributable to Camping World Holdings, Inc. - diluted</t>
  </si>
  <si>
    <t>Denominator:</t>
  </si>
  <si>
    <t>Weighted-average shares of Class A common stock outstanding - basic</t>
  </si>
  <si>
    <t>Weighted-average shares of Class A common stock outstanding - diluted</t>
  </si>
  <si>
    <t>(Loss) earnings per share of Class A common stock - basic</t>
  </si>
  <si>
    <t>(Loss) earnings per share of Class A common stock - diluted</t>
  </si>
  <si>
    <t>Restricted Stock Units (RSUs)</t>
  </si>
  <si>
    <t>Dilutive</t>
  </si>
  <si>
    <t>Stock Option</t>
  </si>
  <si>
    <t>Antidilutive securities excluded from the computation of diluted earnings per share</t>
  </si>
  <si>
    <t>Class A common stock | Stock Option</t>
  </si>
  <si>
    <t>CWGS, LLC | Common Units</t>
  </si>
  <si>
    <t>Segments Information - General Information (Details)</t>
  </si>
  <si>
    <t>Mar. 31, 2019segmentitem</t>
  </si>
  <si>
    <t>Segments Information - Revenue (Details) - USD ($) $ in Thousands</t>
  </si>
  <si>
    <t>Intersegment Eliminations</t>
  </si>
  <si>
    <t>Good Sam services and plans | Intersegment Eliminations</t>
  </si>
  <si>
    <t>New vehicles | Intersegment Eliminations</t>
  </si>
  <si>
    <t>Used vehicles | Intersegment Eliminations</t>
  </si>
  <si>
    <t>Products, service and other | Intersegment Eliminations</t>
  </si>
  <si>
    <t>Finance and insurance, net | Intersegment Eliminations</t>
  </si>
  <si>
    <t>Good Sam services and plans | Good Sam services and plans | Operating Segments</t>
  </si>
  <si>
    <t>RV and Outdoor Retail | Operating Segments</t>
  </si>
  <si>
    <t>RV and Outdoor Retail | New vehicles | Operating Segments</t>
  </si>
  <si>
    <t>RV and Outdoor Retail | Used vehicles | Operating Segments</t>
  </si>
  <si>
    <t>RV and Outdoor Retail | Products, service and other | Operating Segments</t>
  </si>
  <si>
    <t>RV and Outdoor Retail | Finance and insurance, net | Operating Segments</t>
  </si>
  <si>
    <t>RV and Outdoor Retail | Good Sam Club | Operating Segments</t>
  </si>
  <si>
    <t>Segments Information - Segment Income (Details) - USD ($) $ in Thousands</t>
  </si>
  <si>
    <t>Total segment income</t>
  </si>
  <si>
    <t>Selling, general, and administrative expense</t>
  </si>
  <si>
    <t>Loss and expense on debt restructure</t>
  </si>
  <si>
    <t>Corporate &amp; other</t>
  </si>
  <si>
    <t>Segments Information - Depreciation and Amortization (Details) - USD ($) $ in Thousands</t>
  </si>
  <si>
    <t>Segments Information - Other Interest Expense, Net (Details) - USD ($) $ in Thousands</t>
  </si>
  <si>
    <t>Segments Information - Assets (Details) - USD ($) $ in Thousands</t>
  </si>
  <si>
    <t>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13</v>
      </c>
    </row>
    <row r="14" spans="1:3">
      <c r="A14" s="3" t="s">
        <v>25</v>
      </c>
      <c r="B14" s="3" t="s">
        <v>13</v>
      </c>
    </row>
    <row r="15" spans="1:3">
      <c r="A15" s="3" t="s">
        <v>26</v>
      </c>
    </row>
    <row r="16" spans="1:3">
      <c r="A16" s="3" t="s">
        <v>27</v>
      </c>
      <c r="C16" s="4" t="n">
        <v>37215759</v>
      </c>
    </row>
    <row r="17" spans="1:3">
      <c r="A17" s="3" t="s">
        <v>28</v>
      </c>
    </row>
    <row r="18" spans="1:3">
      <c r="A18" s="3" t="s">
        <v>27</v>
      </c>
      <c r="C18" s="4" t="n">
        <v>50706629</v>
      </c>
    </row>
    <row r="19" spans="1:3">
      <c r="A19" s="3" t="s">
        <v>29</v>
      </c>
    </row>
    <row r="20" spans="1:3">
      <c r="A20" s="3" t="s">
        <v>27</v>
      </c>
      <c r="C20" s="4"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5" t="s">
        <v>198</v>
      </c>
    </row>
    <row r="4" spans="1:2">
      <c r="A4" s="3" t="s">
        <v>198</v>
      </c>
      <c r="B4" s="3"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0</v>
      </c>
      <c r="B1" s="2" t="s">
        <v>1</v>
      </c>
    </row>
    <row r="2" spans="1:2">
      <c r="B2" s="2" t="s">
        <v>2</v>
      </c>
    </row>
    <row r="3" spans="1:2">
      <c r="A3" s="5" t="s">
        <v>200</v>
      </c>
    </row>
    <row r="4" spans="1:2">
      <c r="A4" s="3" t="s">
        <v>200</v>
      </c>
      <c r="B4" s="3"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2</v>
      </c>
      <c r="B1" s="2" t="s">
        <v>1</v>
      </c>
    </row>
    <row r="2" spans="1:2">
      <c r="B2" s="2" t="s">
        <v>2</v>
      </c>
    </row>
    <row r="3" spans="1:2">
      <c r="A3" s="5" t="s">
        <v>202</v>
      </c>
    </row>
    <row r="4" spans="1:2">
      <c r="A4" s="3" t="s">
        <v>202</v>
      </c>
      <c r="B4" s="3"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5" t="s">
        <v>204</v>
      </c>
    </row>
    <row r="4" spans="1:2">
      <c r="A4" s="3" t="s">
        <v>204</v>
      </c>
      <c r="B4" s="3"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5" t="s">
        <v>207</v>
      </c>
    </row>
    <row r="4" spans="1:2">
      <c r="A4" s="3" t="s">
        <v>206</v>
      </c>
      <c r="B4" s="3"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9</v>
      </c>
      <c r="B1" s="2" t="s">
        <v>1</v>
      </c>
    </row>
    <row r="2" spans="1:2">
      <c r="B2" s="2" t="s">
        <v>2</v>
      </c>
    </row>
    <row r="3" spans="1:2">
      <c r="A3" s="5" t="s">
        <v>209</v>
      </c>
    </row>
    <row r="4" spans="1:2">
      <c r="A4" s="3" t="s">
        <v>210</v>
      </c>
      <c r="B4" s="3"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2</v>
      </c>
      <c r="B1" s="2" t="s">
        <v>1</v>
      </c>
    </row>
    <row r="2" spans="1:2">
      <c r="B2" s="2" t="s">
        <v>2</v>
      </c>
    </row>
    <row r="3" spans="1:2">
      <c r="A3" s="5" t="s">
        <v>212</v>
      </c>
    </row>
    <row r="4" spans="1:2">
      <c r="A4" s="3" t="s">
        <v>212</v>
      </c>
      <c r="B4" s="3"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2</v>
      </c>
    </row>
    <row r="3" spans="1:2">
      <c r="A3" s="5" t="s">
        <v>214</v>
      </c>
    </row>
    <row r="4" spans="1:2">
      <c r="A4" s="3" t="s">
        <v>214</v>
      </c>
      <c r="B4" s="3"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5" t="s">
        <v>216</v>
      </c>
    </row>
    <row r="4" spans="1:2">
      <c r="A4" s="3" t="s">
        <v>216</v>
      </c>
      <c r="B4" s="3"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5" t="s">
        <v>218</v>
      </c>
    </row>
    <row r="4" spans="1:2">
      <c r="A4" s="3" t="s">
        <v>218</v>
      </c>
      <c r="B4" s="3"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5" t="s">
        <v>32</v>
      </c>
    </row>
    <row r="3" spans="1:3">
      <c r="A3" s="3" t="s">
        <v>33</v>
      </c>
      <c r="B3" s="6" t="n">
        <v>69985</v>
      </c>
      <c r="C3" s="6" t="n">
        <v>138557</v>
      </c>
    </row>
    <row r="4" spans="1:3">
      <c r="A4" s="3" t="s">
        <v>34</v>
      </c>
      <c r="B4" s="4" t="n">
        <v>117226</v>
      </c>
      <c r="C4" s="4" t="n">
        <v>53214</v>
      </c>
    </row>
    <row r="5" spans="1:3">
      <c r="A5" s="3" t="s">
        <v>35</v>
      </c>
      <c r="B5" s="4" t="n">
        <v>87006</v>
      </c>
      <c r="C5" s="4" t="n">
        <v>85711</v>
      </c>
    </row>
    <row r="6" spans="1:3">
      <c r="A6" s="3" t="s">
        <v>36</v>
      </c>
      <c r="B6" s="4" t="n">
        <v>1622964</v>
      </c>
      <c r="C6" s="4" t="n">
        <v>1558970</v>
      </c>
    </row>
    <row r="7" spans="1:3">
      <c r="A7" s="3" t="s">
        <v>37</v>
      </c>
      <c r="B7" s="4" t="n">
        <v>46338</v>
      </c>
      <c r="C7" s="4" t="n">
        <v>51710</v>
      </c>
    </row>
    <row r="8" spans="1:3">
      <c r="A8" s="3" t="s">
        <v>38</v>
      </c>
      <c r="B8" s="4" t="n">
        <v>1943519</v>
      </c>
      <c r="C8" s="4" t="n">
        <v>1888162</v>
      </c>
    </row>
    <row r="9" spans="1:3">
      <c r="A9" s="3" t="s">
        <v>39</v>
      </c>
      <c r="B9" s="4" t="n">
        <v>343946</v>
      </c>
      <c r="C9" s="4" t="n">
        <v>359855</v>
      </c>
    </row>
    <row r="10" spans="1:3">
      <c r="A10" s="3" t="s">
        <v>40</v>
      </c>
      <c r="B10" s="4" t="n">
        <v>820090</v>
      </c>
    </row>
    <row r="11" spans="1:3">
      <c r="A11" s="3" t="s">
        <v>41</v>
      </c>
      <c r="B11" s="4" t="n">
        <v>128695</v>
      </c>
      <c r="C11" s="4" t="n">
        <v>145943</v>
      </c>
    </row>
    <row r="12" spans="1:3">
      <c r="A12" s="3" t="s">
        <v>42</v>
      </c>
      <c r="B12" s="4" t="n">
        <v>34144</v>
      </c>
      <c r="C12" s="4" t="n">
        <v>35284</v>
      </c>
    </row>
    <row r="13" spans="1:3">
      <c r="A13" s="3" t="s">
        <v>43</v>
      </c>
      <c r="B13" s="4" t="n">
        <v>371098</v>
      </c>
      <c r="C13" s="4" t="n">
        <v>359117</v>
      </c>
    </row>
    <row r="14" spans="1:3">
      <c r="A14" s="3" t="s">
        <v>44</v>
      </c>
      <c r="B14" s="4" t="n">
        <v>20931</v>
      </c>
      <c r="C14" s="4" t="n">
        <v>18326</v>
      </c>
    </row>
    <row r="15" spans="1:3">
      <c r="A15" s="3" t="s">
        <v>45</v>
      </c>
      <c r="B15" s="4" t="n">
        <v>3662423</v>
      </c>
      <c r="C15" s="4" t="n">
        <v>2806687</v>
      </c>
    </row>
    <row r="16" spans="1:3">
      <c r="A16" s="5" t="s">
        <v>46</v>
      </c>
    </row>
    <row r="17" spans="1:3">
      <c r="A17" s="3" t="s">
        <v>47</v>
      </c>
      <c r="B17" s="4" t="n">
        <v>224821</v>
      </c>
      <c r="C17" s="4" t="n">
        <v>144808</v>
      </c>
    </row>
    <row r="18" spans="1:3">
      <c r="A18" s="3" t="s">
        <v>48</v>
      </c>
      <c r="B18" s="4" t="n">
        <v>130949</v>
      </c>
      <c r="C18" s="4" t="n">
        <v>124619</v>
      </c>
    </row>
    <row r="19" spans="1:3">
      <c r="A19" s="3" t="s">
        <v>49</v>
      </c>
      <c r="B19" s="4" t="n">
        <v>81463</v>
      </c>
      <c r="C19" s="4" t="n">
        <v>88054</v>
      </c>
    </row>
    <row r="20" spans="1:3">
      <c r="A20" s="3" t="s">
        <v>50</v>
      </c>
      <c r="B20" s="4" t="n">
        <v>9</v>
      </c>
      <c r="C20" s="4" t="n">
        <v>23</v>
      </c>
    </row>
    <row r="21" spans="1:3">
      <c r="A21" s="3" t="s">
        <v>51</v>
      </c>
      <c r="B21" s="4" t="n">
        <v>54878</v>
      </c>
    </row>
    <row r="22" spans="1:3">
      <c r="A22" s="3" t="s">
        <v>52</v>
      </c>
      <c r="B22" s="4" t="n">
        <v>9376</v>
      </c>
      <c r="C22" s="4" t="n">
        <v>9446</v>
      </c>
    </row>
    <row r="23" spans="1:3">
      <c r="A23" s="3" t="s">
        <v>53</v>
      </c>
      <c r="B23" s="4" t="n">
        <v>12976</v>
      </c>
      <c r="C23" s="4" t="n">
        <v>12977</v>
      </c>
    </row>
    <row r="24" spans="1:3">
      <c r="A24" s="3" t="s">
        <v>54</v>
      </c>
      <c r="B24" s="4" t="n">
        <v>882346</v>
      </c>
      <c r="C24" s="4" t="n">
        <v>885980</v>
      </c>
    </row>
    <row r="25" spans="1:3">
      <c r="A25" s="3" t="s">
        <v>55</v>
      </c>
      <c r="B25" s="4" t="n">
        <v>41573</v>
      </c>
      <c r="C25" s="4" t="n">
        <v>39211</v>
      </c>
    </row>
    <row r="26" spans="1:3">
      <c r="A26" s="3" t="s">
        <v>56</v>
      </c>
      <c r="B26" s="4" t="n">
        <v>1438391</v>
      </c>
      <c r="C26" s="4" t="n">
        <v>1305118</v>
      </c>
    </row>
    <row r="27" spans="1:3">
      <c r="A27" s="3" t="s">
        <v>57</v>
      </c>
      <c r="C27" s="4" t="n">
        <v>5147</v>
      </c>
    </row>
    <row r="28" spans="1:3">
      <c r="A28" s="3" t="s">
        <v>58</v>
      </c>
      <c r="B28" s="4" t="n">
        <v>822543</v>
      </c>
    </row>
    <row r="29" spans="1:3">
      <c r="A29" s="3" t="s">
        <v>59</v>
      </c>
      <c r="B29" s="4" t="n">
        <v>116368</v>
      </c>
      <c r="C29" s="4" t="n">
        <v>124763</v>
      </c>
    </row>
    <row r="30" spans="1:3">
      <c r="A30" s="3" t="s">
        <v>60</v>
      </c>
      <c r="B30" s="4" t="n">
        <v>42610</v>
      </c>
      <c r="C30" s="4" t="n">
        <v>38739</v>
      </c>
    </row>
    <row r="31" spans="1:3">
      <c r="A31" s="3" t="s">
        <v>61</v>
      </c>
      <c r="B31" s="4" t="n">
        <v>1150605</v>
      </c>
      <c r="C31" s="4" t="n">
        <v>1152888</v>
      </c>
    </row>
    <row r="32" spans="1:3">
      <c r="A32" s="3" t="s">
        <v>49</v>
      </c>
      <c r="B32" s="4" t="n">
        <v>57393</v>
      </c>
      <c r="C32" s="4" t="n">
        <v>67157</v>
      </c>
    </row>
    <row r="33" spans="1:3">
      <c r="A33" s="3" t="s">
        <v>62</v>
      </c>
      <c r="B33" s="4" t="n">
        <v>26879</v>
      </c>
      <c r="C33" s="4" t="n">
        <v>79958</v>
      </c>
    </row>
    <row r="34" spans="1:3">
      <c r="A34" s="3" t="s">
        <v>63</v>
      </c>
      <c r="B34" s="4" t="n">
        <v>3654789</v>
      </c>
      <c r="C34" s="4" t="n">
        <v>2773770</v>
      </c>
    </row>
    <row r="35" spans="1:3">
      <c r="A35" s="3" t="s">
        <v>64</v>
      </c>
      <c r="B35" s="3" t="s">
        <v>65</v>
      </c>
      <c r="C35" s="3" t="s">
        <v>65</v>
      </c>
    </row>
    <row r="36" spans="1:3">
      <c r="A36" s="5" t="s">
        <v>66</v>
      </c>
    </row>
    <row r="37" spans="1:3">
      <c r="A37" s="3" t="s">
        <v>67</v>
      </c>
      <c r="B37" s="3" t="s">
        <v>65</v>
      </c>
      <c r="C37" s="3" t="s">
        <v>65</v>
      </c>
    </row>
    <row r="38" spans="1:3">
      <c r="A38" s="3" t="s">
        <v>68</v>
      </c>
      <c r="B38" s="4" t="n">
        <v>48573</v>
      </c>
      <c r="C38" s="4" t="n">
        <v>47531</v>
      </c>
    </row>
    <row r="39" spans="1:3">
      <c r="A39" s="3" t="s">
        <v>69</v>
      </c>
      <c r="B39" s="4" t="n">
        <v>-24759</v>
      </c>
      <c r="C39" s="4" t="n">
        <v>-3370</v>
      </c>
    </row>
    <row r="40" spans="1:3">
      <c r="A40" s="3" t="s">
        <v>70</v>
      </c>
      <c r="B40" s="4" t="n">
        <v>24191</v>
      </c>
      <c r="C40" s="4" t="n">
        <v>44538</v>
      </c>
    </row>
    <row r="41" spans="1:3">
      <c r="A41" s="3" t="s">
        <v>71</v>
      </c>
      <c r="B41" s="4" t="n">
        <v>-16557</v>
      </c>
      <c r="C41" s="4" t="n">
        <v>-11621</v>
      </c>
    </row>
    <row r="42" spans="1:3">
      <c r="A42" s="3" t="s">
        <v>72</v>
      </c>
      <c r="B42" s="4" t="n">
        <v>7634</v>
      </c>
      <c r="C42" s="4" t="n">
        <v>32917</v>
      </c>
    </row>
    <row r="43" spans="1:3">
      <c r="A43" s="3" t="s">
        <v>73</v>
      </c>
      <c r="B43" s="4" t="n">
        <v>3662423</v>
      </c>
      <c r="C43" s="4" t="n">
        <v>2806687</v>
      </c>
    </row>
    <row r="44" spans="1:3">
      <c r="A44" s="3" t="s">
        <v>26</v>
      </c>
    </row>
    <row r="45" spans="1:3">
      <c r="A45" s="5" t="s">
        <v>66</v>
      </c>
    </row>
    <row r="46" spans="1:3">
      <c r="A46" s="3" t="s">
        <v>74</v>
      </c>
      <c r="B46" s="4" t="n">
        <v>372</v>
      </c>
      <c r="C46" s="4" t="n">
        <v>372</v>
      </c>
    </row>
    <row r="47" spans="1:3">
      <c r="A47" s="3" t="s">
        <v>72</v>
      </c>
      <c r="B47" s="4" t="n">
        <v>372</v>
      </c>
      <c r="C47" s="4" t="n">
        <v>372</v>
      </c>
    </row>
    <row r="48" spans="1:3">
      <c r="A48" s="3" t="s">
        <v>28</v>
      </c>
    </row>
    <row r="49" spans="1:3">
      <c r="A49" s="5" t="s">
        <v>66</v>
      </c>
    </row>
    <row r="50" spans="1:3">
      <c r="A50" s="3" t="s">
        <v>74</v>
      </c>
      <c r="B50" s="4" t="n">
        <v>5</v>
      </c>
      <c r="C50" s="4" t="n">
        <v>5</v>
      </c>
    </row>
    <row r="51" spans="1:3">
      <c r="A51" s="3" t="s">
        <v>72</v>
      </c>
      <c r="B51" s="6" t="n">
        <v>5</v>
      </c>
      <c r="C51" s="6"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5" t="s">
        <v>220</v>
      </c>
    </row>
    <row r="4" spans="1:2">
      <c r="A4" s="3" t="s">
        <v>220</v>
      </c>
      <c r="B4" s="3"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5" t="s">
        <v>222</v>
      </c>
    </row>
    <row r="4" spans="1:2">
      <c r="A4" s="3" t="s">
        <v>222</v>
      </c>
      <c r="B4" s="3"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4</v>
      </c>
      <c r="B1" s="2" t="s">
        <v>1</v>
      </c>
    </row>
    <row r="2" spans="1:2">
      <c r="B2" s="2" t="s">
        <v>2</v>
      </c>
    </row>
    <row r="3" spans="1:2">
      <c r="A3" s="5" t="s">
        <v>224</v>
      </c>
    </row>
    <row r="4" spans="1:2">
      <c r="A4" s="3" t="s">
        <v>224</v>
      </c>
      <c r="B4" s="3"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5" t="s">
        <v>226</v>
      </c>
    </row>
    <row r="4" spans="1:2">
      <c r="A4" s="3" t="s">
        <v>226</v>
      </c>
      <c r="B4" s="3"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5" t="s">
        <v>191</v>
      </c>
    </row>
    <row r="4" spans="1:2">
      <c r="A4" s="3" t="s">
        <v>229</v>
      </c>
      <c r="B4" s="3" t="s">
        <v>230</v>
      </c>
    </row>
    <row r="5" spans="1:2">
      <c r="A5" s="3" t="s">
        <v>231</v>
      </c>
      <c r="B5" s="3" t="s">
        <v>232</v>
      </c>
    </row>
    <row r="6" spans="1:2">
      <c r="A6" s="3" t="s">
        <v>233</v>
      </c>
      <c r="B6" s="3" t="s">
        <v>234</v>
      </c>
    </row>
    <row r="7" spans="1:2">
      <c r="A7" s="3" t="s">
        <v>235</v>
      </c>
      <c r="B7" s="3" t="s">
        <v>236</v>
      </c>
    </row>
    <row r="8" spans="1:2">
      <c r="A8" s="3" t="s">
        <v>237</v>
      </c>
      <c r="B8" s="3"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5" t="s">
        <v>191</v>
      </c>
    </row>
    <row r="4" spans="1:2">
      <c r="A4" s="3" t="s">
        <v>240</v>
      </c>
      <c r="B4" s="3" t="s">
        <v>241</v>
      </c>
    </row>
    <row r="5" spans="1:2">
      <c r="A5" s="3" t="s">
        <v>242</v>
      </c>
      <c r="B5" s="3"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5" t="s">
        <v>193</v>
      </c>
    </row>
    <row r="4" spans="1:2">
      <c r="A4" s="3" t="s">
        <v>245</v>
      </c>
      <c r="B4" s="3"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5" t="s">
        <v>248</v>
      </c>
    </row>
    <row r="4" spans="1:2">
      <c r="A4" s="3" t="s">
        <v>249</v>
      </c>
      <c r="B4" s="3" t="s">
        <v>250</v>
      </c>
    </row>
    <row r="5" spans="1:2">
      <c r="A5" s="3" t="s">
        <v>251</v>
      </c>
    </row>
    <row r="6" spans="1:2">
      <c r="A6" s="5" t="s">
        <v>248</v>
      </c>
    </row>
    <row r="7" spans="1:2">
      <c r="A7" s="3" t="s">
        <v>252</v>
      </c>
      <c r="B7" s="3"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5" t="s">
        <v>198</v>
      </c>
    </row>
    <row r="4" spans="1:2">
      <c r="A4" s="3" t="s">
        <v>255</v>
      </c>
      <c r="B4" s="3" t="s">
        <v>256</v>
      </c>
    </row>
    <row r="5" spans="1:2">
      <c r="A5" s="3" t="s">
        <v>257</v>
      </c>
      <c r="B5" s="3"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v>
      </c>
    </row>
    <row r="3" spans="1:2">
      <c r="A3" s="5" t="s">
        <v>200</v>
      </c>
    </row>
    <row r="4" spans="1:2">
      <c r="A4" s="3" t="s">
        <v>260</v>
      </c>
      <c r="B4" s="3"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v>
      </c>
      <c r="B1" s="2" t="s">
        <v>2</v>
      </c>
      <c r="C1" s="2" t="s">
        <v>31</v>
      </c>
    </row>
    <row r="2" spans="1:3">
      <c r="A2" s="5" t="s">
        <v>76</v>
      </c>
    </row>
    <row r="3" spans="1:3">
      <c r="A3" s="3" t="s">
        <v>77</v>
      </c>
      <c r="B3" s="7" t="n">
        <v>0.01</v>
      </c>
      <c r="C3" s="7" t="n">
        <v>0.01</v>
      </c>
    </row>
    <row r="4" spans="1:3">
      <c r="A4" s="3" t="s">
        <v>78</v>
      </c>
      <c r="B4" s="4" t="n">
        <v>20000000</v>
      </c>
      <c r="C4" s="4" t="n">
        <v>20000000</v>
      </c>
    </row>
    <row r="5" spans="1:3">
      <c r="A5" s="3" t="s">
        <v>79</v>
      </c>
      <c r="B5" s="4" t="n">
        <v>0</v>
      </c>
      <c r="C5" s="4" t="n">
        <v>0</v>
      </c>
    </row>
    <row r="6" spans="1:3">
      <c r="A6" s="3" t="s">
        <v>80</v>
      </c>
      <c r="B6" s="4" t="n">
        <v>0</v>
      </c>
      <c r="C6" s="4" t="n">
        <v>0</v>
      </c>
    </row>
    <row r="7" spans="1:3">
      <c r="A7" s="3" t="s">
        <v>26</v>
      </c>
    </row>
    <row r="8" spans="1:3">
      <c r="A8" s="5" t="s">
        <v>76</v>
      </c>
    </row>
    <row r="9" spans="1:3">
      <c r="A9" s="3" t="s">
        <v>81</v>
      </c>
      <c r="B9" s="7" t="n">
        <v>0.01</v>
      </c>
      <c r="C9" s="7" t="n">
        <v>0.01</v>
      </c>
    </row>
    <row r="10" spans="1:3">
      <c r="A10" s="3" t="s">
        <v>82</v>
      </c>
      <c r="B10" s="4" t="n">
        <v>250000000</v>
      </c>
      <c r="C10" s="4" t="n">
        <v>250000000</v>
      </c>
    </row>
    <row r="11" spans="1:3">
      <c r="A11" s="3" t="s">
        <v>83</v>
      </c>
      <c r="B11" s="4" t="n">
        <v>37285248</v>
      </c>
      <c r="C11" s="4" t="n">
        <v>37278690</v>
      </c>
    </row>
    <row r="12" spans="1:3">
      <c r="A12" s="3" t="s">
        <v>84</v>
      </c>
      <c r="B12" s="4" t="n">
        <v>37198920</v>
      </c>
      <c r="C12" s="4" t="n">
        <v>37192364</v>
      </c>
    </row>
    <row r="13" spans="1:3">
      <c r="A13" s="3" t="s">
        <v>28</v>
      </c>
    </row>
    <row r="14" spans="1:3">
      <c r="A14" s="5" t="s">
        <v>76</v>
      </c>
    </row>
    <row r="15" spans="1:3">
      <c r="A15" s="3" t="s">
        <v>81</v>
      </c>
      <c r="B15" s="8" t="n">
        <v>0.0001</v>
      </c>
      <c r="C15" s="8" t="n">
        <v>0.0001</v>
      </c>
    </row>
    <row r="16" spans="1:3">
      <c r="A16" s="3" t="s">
        <v>82</v>
      </c>
      <c r="B16" s="4" t="n">
        <v>75000000</v>
      </c>
      <c r="C16" s="4" t="n">
        <v>75000000</v>
      </c>
    </row>
    <row r="17" spans="1:3">
      <c r="A17" s="3" t="s">
        <v>83</v>
      </c>
      <c r="B17" s="4" t="n">
        <v>69066445</v>
      </c>
      <c r="C17" s="4" t="n">
        <v>69066445</v>
      </c>
    </row>
    <row r="18" spans="1:3">
      <c r="A18" s="3" t="s">
        <v>84</v>
      </c>
      <c r="B18" s="4" t="n">
        <v>50706629</v>
      </c>
      <c r="C18" s="4" t="n">
        <v>50706629</v>
      </c>
    </row>
    <row r="19" spans="1:3">
      <c r="A19" s="3" t="s">
        <v>29</v>
      </c>
    </row>
    <row r="20" spans="1:3">
      <c r="A20" s="5" t="s">
        <v>76</v>
      </c>
    </row>
    <row r="21" spans="1:3">
      <c r="A21" s="3" t="s">
        <v>81</v>
      </c>
      <c r="B21" s="8" t="n">
        <v>0.0001</v>
      </c>
      <c r="C21" s="8" t="n">
        <v>0.0001</v>
      </c>
    </row>
    <row r="22" spans="1:3">
      <c r="A22" s="3" t="s">
        <v>82</v>
      </c>
      <c r="B22" s="4" t="n">
        <v>1</v>
      </c>
      <c r="C22" s="4" t="n">
        <v>1</v>
      </c>
    </row>
    <row r="23" spans="1:3">
      <c r="A23" s="3" t="s">
        <v>83</v>
      </c>
      <c r="B23" s="4" t="n">
        <v>1</v>
      </c>
      <c r="C23" s="4" t="n">
        <v>1</v>
      </c>
    </row>
    <row r="24" spans="1:3">
      <c r="A24" s="3" t="s">
        <v>84</v>
      </c>
      <c r="B24" s="4" t="n">
        <v>1</v>
      </c>
      <c r="C24" s="4"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5" t="s">
        <v>202</v>
      </c>
    </row>
    <row r="4" spans="1:2">
      <c r="A4" s="3" t="s">
        <v>263</v>
      </c>
      <c r="B4" s="3" t="s">
        <v>264</v>
      </c>
    </row>
    <row r="5" spans="1:2">
      <c r="A5" s="3" t="s">
        <v>265</v>
      </c>
      <c r="B5" s="3" t="s">
        <v>266</v>
      </c>
    </row>
    <row r="6" spans="1:2">
      <c r="A6" s="3" t="s">
        <v>267</v>
      </c>
      <c r="B6" s="3" t="s">
        <v>268</v>
      </c>
    </row>
    <row r="7" spans="1:2">
      <c r="A7" s="3" t="s">
        <v>269</v>
      </c>
      <c r="B7" s="3" t="s">
        <v>270</v>
      </c>
    </row>
    <row r="8" spans="1:2">
      <c r="A8" s="3" t="s">
        <v>271</v>
      </c>
      <c r="B8" s="3" t="s">
        <v>272</v>
      </c>
    </row>
    <row r="9" spans="1:2">
      <c r="A9" s="3" t="s">
        <v>273</v>
      </c>
      <c r="B9" s="3"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1</v>
      </c>
    </row>
    <row r="2" spans="1:2">
      <c r="B2" s="2" t="s">
        <v>2</v>
      </c>
    </row>
    <row r="3" spans="1:2">
      <c r="A3" s="5" t="s">
        <v>204</v>
      </c>
    </row>
    <row r="4" spans="1:2">
      <c r="A4" s="3" t="s">
        <v>276</v>
      </c>
      <c r="B4" s="3"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5" t="s">
        <v>209</v>
      </c>
    </row>
    <row r="4" spans="1:2">
      <c r="A4" s="3" t="s">
        <v>279</v>
      </c>
      <c r="B4" s="3"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282</v>
      </c>
    </row>
    <row r="4" spans="1:2">
      <c r="A4" s="5" t="s">
        <v>212</v>
      </c>
    </row>
    <row r="5" spans="1:2">
      <c r="A5" s="3" t="s">
        <v>283</v>
      </c>
      <c r="B5" s="3"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5" t="s">
        <v>220</v>
      </c>
    </row>
    <row r="4" spans="1:2">
      <c r="A4" s="3" t="s">
        <v>286</v>
      </c>
      <c r="B4" s="3"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5" t="s">
        <v>222</v>
      </c>
    </row>
    <row r="4" spans="1:2">
      <c r="A4" s="3" t="s">
        <v>289</v>
      </c>
      <c r="B4" s="3" t="s">
        <v>290</v>
      </c>
    </row>
    <row r="5" spans="1:2">
      <c r="A5" s="3" t="s">
        <v>291</v>
      </c>
      <c r="B5" s="3" t="s">
        <v>292</v>
      </c>
    </row>
    <row r="6" spans="1:2">
      <c r="A6" s="3" t="s">
        <v>293</v>
      </c>
      <c r="B6" s="3"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5" t="s">
        <v>224</v>
      </c>
    </row>
    <row r="4" spans="1:2">
      <c r="A4" s="3" t="s">
        <v>296</v>
      </c>
      <c r="B4" s="3"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98</v>
      </c>
      <c r="B1" s="2" t="s">
        <v>1</v>
      </c>
    </row>
    <row r="2" spans="1:2">
      <c r="B2" s="2" t="s">
        <v>2</v>
      </c>
    </row>
    <row r="3" spans="1:2">
      <c r="A3" s="5" t="s">
        <v>226</v>
      </c>
    </row>
    <row r="4" spans="1:2">
      <c r="A4" s="3" t="s">
        <v>299</v>
      </c>
      <c r="B4" s="3" t="s">
        <v>300</v>
      </c>
    </row>
    <row r="5" spans="1:2">
      <c r="A5" s="3" t="s">
        <v>301</v>
      </c>
      <c r="B5" s="3" t="s">
        <v>302</v>
      </c>
    </row>
    <row r="6" spans="1:2">
      <c r="A6" s="3" t="s">
        <v>303</v>
      </c>
      <c r="B6" s="3" t="s">
        <v>304</v>
      </c>
    </row>
    <row r="7" spans="1:2">
      <c r="A7" s="3" t="s">
        <v>305</v>
      </c>
      <c r="B7" s="3"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4"/>
    <col customWidth="1" max="3" min="3" width="33"/>
    <col customWidth="1" max="4" min="4" width="21"/>
    <col customWidth="1" max="5" min="5" width="22"/>
  </cols>
  <sheetData>
    <row r="1" spans="1:5">
      <c r="A1" s="1" t="s">
        <v>307</v>
      </c>
      <c r="B1" s="2" t="s">
        <v>308</v>
      </c>
      <c r="C1" s="2" t="s">
        <v>309</v>
      </c>
      <c r="D1" s="2" t="s">
        <v>310</v>
      </c>
      <c r="E1" s="2" t="s">
        <v>311</v>
      </c>
    </row>
    <row r="2" spans="1:5">
      <c r="A2" s="5" t="s">
        <v>226</v>
      </c>
    </row>
    <row r="3" spans="1:5">
      <c r="A3" s="3" t="s">
        <v>312</v>
      </c>
      <c r="C3" s="4" t="n">
        <v>2</v>
      </c>
      <c r="D3" s="4" t="n">
        <v>3</v>
      </c>
    </row>
    <row r="4" spans="1:5">
      <c r="A4" s="3" t="s">
        <v>313</v>
      </c>
      <c r="C4" s="4" t="n">
        <v>226</v>
      </c>
      <c r="E4" s="4" t="n">
        <v>183</v>
      </c>
    </row>
    <row r="5" spans="1:5">
      <c r="A5" s="3" t="s">
        <v>119</v>
      </c>
    </row>
    <row r="6" spans="1:5">
      <c r="A6" s="5" t="s">
        <v>226</v>
      </c>
    </row>
    <row r="7" spans="1:5">
      <c r="A7" s="3" t="s">
        <v>314</v>
      </c>
      <c r="C7" s="4" t="n">
        <v>2</v>
      </c>
    </row>
    <row r="8" spans="1:5">
      <c r="A8" s="3" t="s">
        <v>315</v>
      </c>
    </row>
    <row r="9" spans="1:5">
      <c r="A9" s="5" t="s">
        <v>226</v>
      </c>
    </row>
    <row r="10" spans="1:5">
      <c r="A10" s="3" t="s">
        <v>313</v>
      </c>
      <c r="C10" s="4" t="n">
        <v>131</v>
      </c>
      <c r="E10" s="4" t="n">
        <v>117</v>
      </c>
    </row>
    <row r="11" spans="1:5">
      <c r="A11" s="3" t="s">
        <v>316</v>
      </c>
    </row>
    <row r="12" spans="1:5">
      <c r="A12" s="5" t="s">
        <v>226</v>
      </c>
    </row>
    <row r="13" spans="1:5">
      <c r="A13" s="3" t="s">
        <v>313</v>
      </c>
      <c r="C13" s="4" t="n">
        <v>16</v>
      </c>
      <c r="E13" s="4" t="n">
        <v>9</v>
      </c>
    </row>
    <row r="14" spans="1:5">
      <c r="A14" s="3" t="s">
        <v>317</v>
      </c>
    </row>
    <row r="15" spans="1:5">
      <c r="A15" s="5" t="s">
        <v>226</v>
      </c>
    </row>
    <row r="16" spans="1:5">
      <c r="A16" s="3" t="s">
        <v>313</v>
      </c>
      <c r="C16" s="4" t="n">
        <v>79</v>
      </c>
      <c r="E16" s="4" t="n">
        <v>57</v>
      </c>
    </row>
    <row r="17" spans="1:5">
      <c r="A17" s="3" t="s">
        <v>318</v>
      </c>
    </row>
    <row r="18" spans="1:5">
      <c r="A18" s="5" t="s">
        <v>226</v>
      </c>
    </row>
    <row r="19" spans="1:5">
      <c r="A19" s="3" t="s">
        <v>319</v>
      </c>
      <c r="B19" s="3" t="s">
        <v>320</v>
      </c>
      <c r="C19" s="3" t="s">
        <v>320</v>
      </c>
      <c r="D19" s="3" t="s">
        <v>3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21</v>
      </c>
      <c r="B1" s="2" t="s">
        <v>1</v>
      </c>
    </row>
    <row r="2" spans="1:6">
      <c r="B2" s="2" t="s">
        <v>2</v>
      </c>
      <c r="C2" s="2" t="s">
        <v>86</v>
      </c>
      <c r="D2" s="2" t="s">
        <v>31</v>
      </c>
      <c r="E2" s="2" t="s">
        <v>322</v>
      </c>
      <c r="F2" s="2" t="s">
        <v>323</v>
      </c>
    </row>
    <row r="3" spans="1:6">
      <c r="A3" s="5" t="s">
        <v>324</v>
      </c>
    </row>
    <row r="4" spans="1:6">
      <c r="A4" s="3" t="s">
        <v>325</v>
      </c>
      <c r="B4" s="6" t="n">
        <v>7634000</v>
      </c>
      <c r="C4" s="6" t="n">
        <v>67173000</v>
      </c>
      <c r="D4" s="6" t="n">
        <v>32917000</v>
      </c>
      <c r="E4" s="6" t="n">
        <v>71800000</v>
      </c>
      <c r="F4" s="6" t="n">
        <v>71763000</v>
      </c>
    </row>
    <row r="5" spans="1:6">
      <c r="A5" s="5" t="s">
        <v>87</v>
      </c>
    </row>
    <row r="6" spans="1:6">
      <c r="A6" s="3" t="s">
        <v>193</v>
      </c>
      <c r="B6" s="4" t="n">
        <v>1064769000</v>
      </c>
      <c r="C6" s="4" t="n">
        <v>1058661000</v>
      </c>
    </row>
    <row r="7" spans="1:6">
      <c r="A7" s="5" t="s">
        <v>326</v>
      </c>
    </row>
    <row r="8" spans="1:6">
      <c r="A8" s="3" t="s">
        <v>327</v>
      </c>
      <c r="B8" s="4" t="n">
        <v>766442000</v>
      </c>
      <c r="C8" s="4" t="n">
        <v>756768000</v>
      </c>
    </row>
    <row r="9" spans="1:6">
      <c r="A9" s="3" t="s">
        <v>92</v>
      </c>
      <c r="B9" s="4" t="n">
        <v>268065000</v>
      </c>
      <c r="C9" s="4" t="n">
        <v>246313000</v>
      </c>
    </row>
    <row r="10" spans="1:6">
      <c r="A10" s="3" t="s">
        <v>96</v>
      </c>
      <c r="B10" s="4" t="n">
        <v>281445000</v>
      </c>
      <c r="C10" s="4" t="n">
        <v>256222000</v>
      </c>
    </row>
    <row r="11" spans="1:6">
      <c r="A11" s="3" t="s">
        <v>97</v>
      </c>
      <c r="B11" s="4" t="n">
        <v>16882000</v>
      </c>
      <c r="C11" s="4" t="n">
        <v>45671000</v>
      </c>
    </row>
    <row r="12" spans="1:6">
      <c r="A12" s="3" t="s">
        <v>328</v>
      </c>
      <c r="B12" s="4" t="n">
        <v>-3894000</v>
      </c>
      <c r="C12" s="4" t="n">
        <v>20413000</v>
      </c>
    </row>
    <row r="13" spans="1:6">
      <c r="A13" s="3" t="s">
        <v>105</v>
      </c>
      <c r="B13" s="4" t="n">
        <v>-22913000</v>
      </c>
      <c r="C13" s="4" t="n">
        <v>-6865000</v>
      </c>
    </row>
    <row r="14" spans="1:6">
      <c r="A14" s="3" t="s">
        <v>329</v>
      </c>
      <c r="B14" s="4" t="n">
        <v>-26807000</v>
      </c>
      <c r="C14" s="4" t="n">
        <v>13548000</v>
      </c>
    </row>
    <row r="15" spans="1:6">
      <c r="A15" s="3" t="s">
        <v>330</v>
      </c>
      <c r="B15" s="4" t="n">
        <v>7412000</v>
      </c>
      <c r="C15" s="4" t="n">
        <v>-11727000</v>
      </c>
    </row>
    <row r="16" spans="1:6">
      <c r="A16" s="3" t="s">
        <v>331</v>
      </c>
      <c r="B16" s="6" t="n">
        <v>-19395000</v>
      </c>
      <c r="C16" s="6" t="n">
        <v>1821000</v>
      </c>
    </row>
    <row r="17" spans="1:6">
      <c r="A17" s="5" t="s">
        <v>109</v>
      </c>
    </row>
    <row r="18" spans="1:6">
      <c r="A18" s="3" t="s">
        <v>110</v>
      </c>
      <c r="B18" s="7" t="n">
        <v>-0.52</v>
      </c>
      <c r="C18" s="7" t="n">
        <v>0.05</v>
      </c>
    </row>
    <row r="19" spans="1:6">
      <c r="A19" s="3" t="s">
        <v>111</v>
      </c>
      <c r="B19" s="7" t="n">
        <v>-0.52</v>
      </c>
      <c r="C19" s="7" t="n">
        <v>0.05</v>
      </c>
    </row>
    <row r="20" spans="1:6">
      <c r="A20" s="5" t="s">
        <v>332</v>
      </c>
    </row>
    <row r="21" spans="1:6">
      <c r="A21" s="3" t="s">
        <v>106</v>
      </c>
      <c r="B21" s="6" t="n">
        <v>-26807000</v>
      </c>
      <c r="C21" s="6" t="n">
        <v>13548000</v>
      </c>
    </row>
    <row r="22" spans="1:6">
      <c r="A22" s="3" t="s">
        <v>159</v>
      </c>
      <c r="B22" s="4" t="n">
        <v>16412000</v>
      </c>
      <c r="C22" s="4" t="n">
        <v>2426000</v>
      </c>
    </row>
    <row r="23" spans="1:6">
      <c r="A23" s="3" t="s">
        <v>161</v>
      </c>
      <c r="B23" s="4" t="n">
        <v>-65493000</v>
      </c>
      <c r="C23" s="4" t="n">
        <v>-63567000</v>
      </c>
    </row>
    <row r="24" spans="1:6">
      <c r="A24" s="3" t="s">
        <v>36</v>
      </c>
      <c r="B24" s="4" t="n">
        <v>-54496000</v>
      </c>
      <c r="C24" s="4" t="n">
        <v>-153637000</v>
      </c>
    </row>
    <row r="25" spans="1:6">
      <c r="A25" s="3" t="s">
        <v>37</v>
      </c>
      <c r="B25" s="4" t="n">
        <v>4976000</v>
      </c>
      <c r="C25" s="4" t="n">
        <v>5619000</v>
      </c>
    </row>
    <row r="26" spans="1:6">
      <c r="A26" s="3" t="s">
        <v>162</v>
      </c>
      <c r="B26" s="4" t="n">
        <v>55392000</v>
      </c>
      <c r="C26" s="4" t="n">
        <v>122806000</v>
      </c>
    </row>
    <row r="27" spans="1:6">
      <c r="A27" s="3" t="s">
        <v>165</v>
      </c>
      <c r="B27" s="4" t="n">
        <v>-5805000</v>
      </c>
      <c r="C27" s="4" t="n">
        <v>-1986000</v>
      </c>
    </row>
    <row r="28" spans="1:6">
      <c r="A28" s="3" t="s">
        <v>333</v>
      </c>
      <c r="B28" s="4" t="n">
        <v>-7529000</v>
      </c>
      <c r="C28" s="4" t="n">
        <v>2256000</v>
      </c>
    </row>
    <row r="29" spans="1:6">
      <c r="A29" s="3" t="s">
        <v>168</v>
      </c>
      <c r="B29" s="4" t="n">
        <v>-74020000</v>
      </c>
      <c r="C29" s="4" t="n">
        <v>-56970000</v>
      </c>
    </row>
    <row r="30" spans="1:6">
      <c r="A30" s="3" t="s">
        <v>170</v>
      </c>
      <c r="B30" s="4" t="n">
        <v>-11761000</v>
      </c>
      <c r="C30" s="4" t="n">
        <v>-43269000</v>
      </c>
    </row>
    <row r="31" spans="1:6">
      <c r="A31" s="3" t="s">
        <v>175</v>
      </c>
      <c r="B31" s="4" t="n">
        <v>-22916000</v>
      </c>
      <c r="C31" s="4" t="n">
        <v>-79666000</v>
      </c>
    </row>
    <row r="32" spans="1:6">
      <c r="A32" s="3" t="s">
        <v>26</v>
      </c>
    </row>
    <row r="33" spans="1:6">
      <c r="A33" s="5" t="s">
        <v>324</v>
      </c>
    </row>
    <row r="34" spans="1:6">
      <c r="A34" s="3" t="s">
        <v>325</v>
      </c>
      <c r="B34" s="6" t="n">
        <v>372000</v>
      </c>
      <c r="C34" s="4" t="n">
        <v>369000</v>
      </c>
      <c r="D34" s="6" t="n">
        <v>372000</v>
      </c>
      <c r="F34" s="6" t="n">
        <v>367000</v>
      </c>
    </row>
    <row r="35" spans="1:6">
      <c r="A35" s="5" t="s">
        <v>326</v>
      </c>
    </row>
    <row r="36" spans="1:6">
      <c r="A36" s="3" t="s">
        <v>328</v>
      </c>
      <c r="C36" s="4" t="n">
        <v>-20413</v>
      </c>
    </row>
    <row r="37" spans="1:6">
      <c r="A37" s="3" t="s">
        <v>105</v>
      </c>
      <c r="C37" s="6" t="n">
        <v>-6865</v>
      </c>
    </row>
    <row r="38" spans="1:6">
      <c r="A38" s="5" t="s">
        <v>109</v>
      </c>
    </row>
    <row r="39" spans="1:6">
      <c r="A39" s="3" t="s">
        <v>110</v>
      </c>
      <c r="B39" s="7" t="n">
        <v>-0.52</v>
      </c>
      <c r="C39" s="7" t="n">
        <v>0.05</v>
      </c>
    </row>
    <row r="40" spans="1:6">
      <c r="A40" s="3" t="s">
        <v>111</v>
      </c>
      <c r="B40" s="7" t="n">
        <v>-0.52</v>
      </c>
      <c r="C40" s="7" t="n">
        <v>0.05</v>
      </c>
    </row>
    <row r="41" spans="1:6">
      <c r="A41" s="3" t="s">
        <v>117</v>
      </c>
    </row>
    <row r="42" spans="1:6">
      <c r="A42" s="5" t="s">
        <v>87</v>
      </c>
    </row>
    <row r="43" spans="1:6">
      <c r="A43" s="3" t="s">
        <v>193</v>
      </c>
      <c r="B43" s="6" t="n">
        <v>11451000</v>
      </c>
      <c r="C43" s="6" t="n">
        <v>8983000</v>
      </c>
    </row>
    <row r="44" spans="1:6">
      <c r="A44" s="5" t="s">
        <v>326</v>
      </c>
    </row>
    <row r="45" spans="1:6">
      <c r="A45" s="3" t="s">
        <v>327</v>
      </c>
      <c r="C45" s="4" t="n">
        <v>2329000</v>
      </c>
    </row>
    <row r="46" spans="1:6">
      <c r="A46" s="3" t="s">
        <v>115</v>
      </c>
    </row>
    <row r="47" spans="1:6">
      <c r="A47" s="5" t="s">
        <v>87</v>
      </c>
    </row>
    <row r="48" spans="1:6">
      <c r="A48" s="3" t="s">
        <v>193</v>
      </c>
      <c r="B48" s="4" t="n">
        <v>204876000</v>
      </c>
      <c r="C48" s="4" t="n">
        <v>164152000</v>
      </c>
    </row>
    <row r="49" spans="1:6">
      <c r="A49" s="5" t="s">
        <v>326</v>
      </c>
    </row>
    <row r="50" spans="1:6">
      <c r="A50" s="3" t="s">
        <v>327</v>
      </c>
      <c r="C50" s="4" t="n">
        <v>95802000</v>
      </c>
    </row>
    <row r="51" spans="1:6">
      <c r="A51" s="3" t="s">
        <v>116</v>
      </c>
    </row>
    <row r="52" spans="1:6">
      <c r="A52" s="5" t="s">
        <v>87</v>
      </c>
    </row>
    <row r="53" spans="1:6">
      <c r="A53" s="3" t="s">
        <v>193</v>
      </c>
      <c r="B53" s="4" t="n">
        <v>91891000</v>
      </c>
      <c r="C53" s="4" t="n">
        <v>89100000</v>
      </c>
    </row>
    <row r="54" spans="1:6">
      <c r="A54" s="3" t="s">
        <v>334</v>
      </c>
    </row>
    <row r="55" spans="1:6">
      <c r="A55" s="5" t="s">
        <v>326</v>
      </c>
    </row>
    <row r="56" spans="1:6">
      <c r="A56" s="3" t="s">
        <v>97</v>
      </c>
      <c r="B56" s="4" t="n">
        <v>22039000</v>
      </c>
      <c r="C56" s="4" t="n">
        <v>46236000</v>
      </c>
    </row>
    <row r="57" spans="1:6">
      <c r="A57" s="3" t="s">
        <v>335</v>
      </c>
    </row>
    <row r="58" spans="1:6">
      <c r="A58" s="5" t="s">
        <v>326</v>
      </c>
    </row>
    <row r="59" spans="1:6">
      <c r="A59" s="3" t="s">
        <v>327</v>
      </c>
      <c r="C59" s="4" t="n">
        <v>20460000</v>
      </c>
    </row>
    <row r="60" spans="1:6">
      <c r="A60" s="3" t="s">
        <v>336</v>
      </c>
    </row>
    <row r="61" spans="1:6">
      <c r="A61" s="5" t="s">
        <v>87</v>
      </c>
    </row>
    <row r="62" spans="1:6">
      <c r="A62" s="3" t="s">
        <v>193</v>
      </c>
      <c r="B62" s="4" t="n">
        <v>48298000</v>
      </c>
      <c r="C62" s="4" t="n">
        <v>46178000</v>
      </c>
    </row>
    <row r="63" spans="1:6">
      <c r="A63" s="5" t="s">
        <v>326</v>
      </c>
    </row>
    <row r="64" spans="1:6">
      <c r="A64" s="3" t="s">
        <v>97</v>
      </c>
      <c r="B64" s="6" t="n">
        <v>22414000</v>
      </c>
      <c r="C64" s="4" t="n">
        <v>21717000</v>
      </c>
    </row>
    <row r="65" spans="1:6">
      <c r="A65" s="3" t="s">
        <v>337</v>
      </c>
    </row>
    <row r="66" spans="1:6">
      <c r="A66" s="5" t="s">
        <v>324</v>
      </c>
    </row>
    <row r="67" spans="1:6">
      <c r="A67" s="3" t="s">
        <v>325</v>
      </c>
      <c r="E67" s="4" t="n">
        <v>90800000</v>
      </c>
    </row>
    <row r="68" spans="1:6">
      <c r="A68" s="5" t="s">
        <v>87</v>
      </c>
    </row>
    <row r="69" spans="1:6">
      <c r="A69" s="3" t="s">
        <v>193</v>
      </c>
      <c r="C69" s="4" t="n">
        <v>1061566000</v>
      </c>
    </row>
    <row r="70" spans="1:6">
      <c r="A70" s="5" t="s">
        <v>326</v>
      </c>
    </row>
    <row r="71" spans="1:6">
      <c r="A71" s="3" t="s">
        <v>327</v>
      </c>
      <c r="C71" s="4" t="n">
        <v>756790000</v>
      </c>
    </row>
    <row r="72" spans="1:6">
      <c r="A72" s="3" t="s">
        <v>92</v>
      </c>
      <c r="C72" s="4" t="n">
        <v>245114000</v>
      </c>
    </row>
    <row r="73" spans="1:6">
      <c r="A73" s="3" t="s">
        <v>96</v>
      </c>
      <c r="C73" s="4" t="n">
        <v>255023000</v>
      </c>
    </row>
    <row r="74" spans="1:6">
      <c r="A74" s="3" t="s">
        <v>97</v>
      </c>
      <c r="C74" s="4" t="n">
        <v>49753000</v>
      </c>
    </row>
    <row r="75" spans="1:6">
      <c r="A75" s="3" t="s">
        <v>329</v>
      </c>
      <c r="C75" s="4" t="n">
        <v>17276000</v>
      </c>
    </row>
    <row r="76" spans="1:6">
      <c r="A76" s="3" t="s">
        <v>330</v>
      </c>
      <c r="C76" s="4" t="n">
        <v>-14095000</v>
      </c>
    </row>
    <row r="77" spans="1:6">
      <c r="A77" s="3" t="s">
        <v>331</v>
      </c>
      <c r="C77" s="4" t="n">
        <v>3181000</v>
      </c>
    </row>
    <row r="78" spans="1:6">
      <c r="A78" s="5" t="s">
        <v>332</v>
      </c>
    </row>
    <row r="79" spans="1:6">
      <c r="A79" s="3" t="s">
        <v>106</v>
      </c>
      <c r="C79" s="4" t="n">
        <v>17276000</v>
      </c>
    </row>
    <row r="80" spans="1:6">
      <c r="A80" s="3" t="s">
        <v>159</v>
      </c>
      <c r="C80" s="4" t="n">
        <v>2736000</v>
      </c>
    </row>
    <row r="81" spans="1:6">
      <c r="A81" s="3" t="s">
        <v>161</v>
      </c>
      <c r="C81" s="4" t="n">
        <v>-56104000</v>
      </c>
    </row>
    <row r="82" spans="1:6">
      <c r="A82" s="3" t="s">
        <v>36</v>
      </c>
      <c r="C82" s="4" t="n">
        <v>-150918000</v>
      </c>
    </row>
    <row r="83" spans="1:6">
      <c r="A83" s="3" t="s">
        <v>37</v>
      </c>
      <c r="C83" s="4" t="n">
        <v>1675000</v>
      </c>
    </row>
    <row r="84" spans="1:6">
      <c r="A84" s="3" t="s">
        <v>162</v>
      </c>
      <c r="C84" s="4" t="n">
        <v>123987000</v>
      </c>
    </row>
    <row r="85" spans="1:6">
      <c r="A85" s="3" t="s">
        <v>165</v>
      </c>
      <c r="C85" s="4" t="n">
        <v>-2959000</v>
      </c>
    </row>
    <row r="86" spans="1:6">
      <c r="A86" s="3" t="s">
        <v>333</v>
      </c>
      <c r="C86" s="4" t="n">
        <v>524000</v>
      </c>
    </row>
    <row r="87" spans="1:6">
      <c r="A87" s="3" t="s">
        <v>168</v>
      </c>
      <c r="C87" s="4" t="n">
        <v>-48218000</v>
      </c>
    </row>
    <row r="88" spans="1:6">
      <c r="A88" s="3" t="s">
        <v>170</v>
      </c>
      <c r="C88" s="4" t="n">
        <v>-52021000</v>
      </c>
    </row>
    <row r="89" spans="1:6">
      <c r="A89" s="3" t="s">
        <v>175</v>
      </c>
      <c r="C89" s="4" t="n">
        <v>-88418000</v>
      </c>
    </row>
    <row r="90" spans="1:6">
      <c r="A90" s="3" t="s">
        <v>338</v>
      </c>
    </row>
    <row r="91" spans="1:6">
      <c r="A91" s="5" t="s">
        <v>326</v>
      </c>
    </row>
    <row r="92" spans="1:6">
      <c r="A92" s="3" t="s">
        <v>328</v>
      </c>
      <c r="C92" s="4" t="n">
        <v>-24495</v>
      </c>
    </row>
    <row r="93" spans="1:6">
      <c r="A93" s="3" t="s">
        <v>105</v>
      </c>
      <c r="C93" s="6" t="n">
        <v>-7219</v>
      </c>
    </row>
    <row r="94" spans="1:6">
      <c r="A94" s="5" t="s">
        <v>109</v>
      </c>
    </row>
    <row r="95" spans="1:6">
      <c r="A95" s="3" t="s">
        <v>110</v>
      </c>
      <c r="C95" s="7" t="n">
        <v>0.09</v>
      </c>
    </row>
    <row r="96" spans="1:6">
      <c r="A96" s="3" t="s">
        <v>111</v>
      </c>
      <c r="C96" s="7" t="n">
        <v>0.08</v>
      </c>
    </row>
    <row r="97" spans="1:6">
      <c r="A97" s="3" t="s">
        <v>339</v>
      </c>
    </row>
    <row r="98" spans="1:6">
      <c r="A98" s="5" t="s">
        <v>326</v>
      </c>
    </row>
    <row r="99" spans="1:6">
      <c r="A99" s="3" t="s">
        <v>327</v>
      </c>
      <c r="C99" s="6" t="n">
        <v>2302000</v>
      </c>
    </row>
    <row r="100" spans="1:6">
      <c r="A100" s="3" t="s">
        <v>340</v>
      </c>
    </row>
    <row r="101" spans="1:6">
      <c r="A101" s="5" t="s">
        <v>87</v>
      </c>
    </row>
    <row r="102" spans="1:6">
      <c r="A102" s="3" t="s">
        <v>193</v>
      </c>
      <c r="C102" s="4" t="n">
        <v>164308000</v>
      </c>
    </row>
    <row r="103" spans="1:6">
      <c r="A103" s="5" t="s">
        <v>326</v>
      </c>
    </row>
    <row r="104" spans="1:6">
      <c r="A104" s="3" t="s">
        <v>327</v>
      </c>
      <c r="C104" s="4" t="n">
        <v>95888000</v>
      </c>
    </row>
    <row r="105" spans="1:6">
      <c r="A105" s="3" t="s">
        <v>341</v>
      </c>
    </row>
    <row r="106" spans="1:6">
      <c r="A106" s="5" t="s">
        <v>87</v>
      </c>
    </row>
    <row r="107" spans="1:6">
      <c r="A107" s="3" t="s">
        <v>193</v>
      </c>
      <c r="C107" s="4" t="n">
        <v>91849000</v>
      </c>
    </row>
    <row r="108" spans="1:6">
      <c r="A108" s="3" t="s">
        <v>342</v>
      </c>
    </row>
    <row r="109" spans="1:6">
      <c r="A109" s="5" t="s">
        <v>326</v>
      </c>
    </row>
    <row r="110" spans="1:6">
      <c r="A110" s="3" t="s">
        <v>327</v>
      </c>
      <c r="C110" s="4" t="n">
        <v>20423000</v>
      </c>
    </row>
    <row r="111" spans="1:6">
      <c r="A111" s="3" t="s">
        <v>343</v>
      </c>
    </row>
    <row r="112" spans="1:6">
      <c r="A112" s="5" t="s">
        <v>324</v>
      </c>
    </row>
    <row r="113" spans="1:6">
      <c r="A113" s="3" t="s">
        <v>325</v>
      </c>
      <c r="E113" s="6" t="n">
        <v>-19100000</v>
      </c>
    </row>
    <row r="114" spans="1:6">
      <c r="A114" s="5" t="s">
        <v>87</v>
      </c>
    </row>
    <row r="115" spans="1:6">
      <c r="A115" s="3" t="s">
        <v>193</v>
      </c>
      <c r="C115" s="4" t="n">
        <v>-2905000</v>
      </c>
    </row>
    <row r="116" spans="1:6">
      <c r="A116" s="5" t="s">
        <v>326</v>
      </c>
    </row>
    <row r="117" spans="1:6">
      <c r="A117" s="3" t="s">
        <v>327</v>
      </c>
      <c r="C117" s="4" t="n">
        <v>-22000</v>
      </c>
    </row>
    <row r="118" spans="1:6">
      <c r="A118" s="3" t="s">
        <v>92</v>
      </c>
      <c r="C118" s="4" t="n">
        <v>1199000</v>
      </c>
    </row>
    <row r="119" spans="1:6">
      <c r="A119" s="3" t="s">
        <v>96</v>
      </c>
      <c r="C119" s="4" t="n">
        <v>1199000</v>
      </c>
    </row>
    <row r="120" spans="1:6">
      <c r="A120" s="3" t="s">
        <v>97</v>
      </c>
      <c r="C120" s="4" t="n">
        <v>-4082000</v>
      </c>
    </row>
    <row r="121" spans="1:6">
      <c r="A121" s="3" t="s">
        <v>329</v>
      </c>
      <c r="C121" s="4" t="n">
        <v>-3728000</v>
      </c>
    </row>
    <row r="122" spans="1:6">
      <c r="A122" s="3" t="s">
        <v>330</v>
      </c>
      <c r="C122" s="4" t="n">
        <v>2368000</v>
      </c>
    </row>
    <row r="123" spans="1:6">
      <c r="A123" s="3" t="s">
        <v>331</v>
      </c>
      <c r="C123" s="4" t="n">
        <v>-1360000</v>
      </c>
    </row>
    <row r="124" spans="1:6">
      <c r="A124" s="5" t="s">
        <v>332</v>
      </c>
    </row>
    <row r="125" spans="1:6">
      <c r="A125" s="3" t="s">
        <v>106</v>
      </c>
      <c r="C125" s="4" t="n">
        <v>-3728000</v>
      </c>
    </row>
    <row r="126" spans="1:6">
      <c r="A126" s="3" t="s">
        <v>159</v>
      </c>
      <c r="C126" s="4" t="n">
        <v>-310000</v>
      </c>
    </row>
    <row r="127" spans="1:6">
      <c r="A127" s="3" t="s">
        <v>161</v>
      </c>
      <c r="C127" s="4" t="n">
        <v>-7463000</v>
      </c>
    </row>
    <row r="128" spans="1:6">
      <c r="A128" s="3" t="s">
        <v>36</v>
      </c>
      <c r="C128" s="4" t="n">
        <v>-2719000</v>
      </c>
    </row>
    <row r="129" spans="1:6">
      <c r="A129" s="3" t="s">
        <v>37</v>
      </c>
      <c r="C129" s="4" t="n">
        <v>3944000</v>
      </c>
    </row>
    <row r="130" spans="1:6">
      <c r="A130" s="3" t="s">
        <v>162</v>
      </c>
      <c r="C130" s="4" t="n">
        <v>-1181000</v>
      </c>
    </row>
    <row r="131" spans="1:6">
      <c r="A131" s="3" t="s">
        <v>165</v>
      </c>
      <c r="C131" s="4" t="n">
        <v>973000</v>
      </c>
    </row>
    <row r="132" spans="1:6">
      <c r="A132" s="3" t="s">
        <v>333</v>
      </c>
      <c r="C132" s="4" t="n">
        <v>1732000</v>
      </c>
    </row>
    <row r="133" spans="1:6">
      <c r="A133" s="3" t="s">
        <v>168</v>
      </c>
      <c r="C133" s="4" t="n">
        <v>-8752000</v>
      </c>
    </row>
    <row r="134" spans="1:6">
      <c r="A134" s="3" t="s">
        <v>170</v>
      </c>
      <c r="C134" s="4" t="n">
        <v>8752000</v>
      </c>
    </row>
    <row r="135" spans="1:6">
      <c r="A135" s="3" t="s">
        <v>175</v>
      </c>
      <c r="C135" s="4" t="n">
        <v>8752000</v>
      </c>
    </row>
    <row r="136" spans="1:6">
      <c r="A136" s="3" t="s">
        <v>344</v>
      </c>
    </row>
    <row r="137" spans="1:6">
      <c r="A137" s="5" t="s">
        <v>326</v>
      </c>
    </row>
    <row r="138" spans="1:6">
      <c r="A138" s="3" t="s">
        <v>328</v>
      </c>
      <c r="C138" s="4" t="n">
        <v>4082000</v>
      </c>
    </row>
    <row r="139" spans="1:6">
      <c r="A139" s="3" t="s">
        <v>105</v>
      </c>
      <c r="C139" s="6" t="n">
        <v>354000</v>
      </c>
    </row>
    <row r="140" spans="1:6">
      <c r="A140" s="5" t="s">
        <v>109</v>
      </c>
    </row>
    <row r="141" spans="1:6">
      <c r="A141" s="3" t="s">
        <v>110</v>
      </c>
      <c r="C141" s="7" t="n">
        <v>-0.04</v>
      </c>
    </row>
    <row r="142" spans="1:6">
      <c r="A142" s="3" t="s">
        <v>111</v>
      </c>
      <c r="C142" s="7" t="n">
        <v>-0.03</v>
      </c>
    </row>
    <row r="143" spans="1:6">
      <c r="A143" s="3" t="s">
        <v>345</v>
      </c>
    </row>
    <row r="144" spans="1:6">
      <c r="A144" s="5" t="s">
        <v>326</v>
      </c>
    </row>
    <row r="145" spans="1:6">
      <c r="A145" s="3" t="s">
        <v>327</v>
      </c>
      <c r="C145" s="6" t="n">
        <v>27000</v>
      </c>
    </row>
    <row r="146" spans="1:6">
      <c r="A146" s="3" t="s">
        <v>346</v>
      </c>
    </row>
    <row r="147" spans="1:6">
      <c r="A147" s="5" t="s">
        <v>87</v>
      </c>
    </row>
    <row r="148" spans="1:6">
      <c r="A148" s="3" t="s">
        <v>193</v>
      </c>
      <c r="C148" s="4" t="n">
        <v>-156000</v>
      </c>
    </row>
    <row r="149" spans="1:6">
      <c r="A149" s="5" t="s">
        <v>326</v>
      </c>
    </row>
    <row r="150" spans="1:6">
      <c r="A150" s="3" t="s">
        <v>327</v>
      </c>
      <c r="C150" s="4" t="n">
        <v>-86000</v>
      </c>
    </row>
    <row r="151" spans="1:6">
      <c r="A151" s="3" t="s">
        <v>347</v>
      </c>
    </row>
    <row r="152" spans="1:6">
      <c r="A152" s="5" t="s">
        <v>87</v>
      </c>
    </row>
    <row r="153" spans="1:6">
      <c r="A153" s="3" t="s">
        <v>193</v>
      </c>
      <c r="C153" s="4" t="n">
        <v>-2749000</v>
      </c>
    </row>
    <row r="154" spans="1:6">
      <c r="A154" s="3" t="s">
        <v>348</v>
      </c>
    </row>
    <row r="155" spans="1:6">
      <c r="A155" s="5" t="s">
        <v>326</v>
      </c>
    </row>
    <row r="156" spans="1:6">
      <c r="A156" s="3" t="s">
        <v>327</v>
      </c>
      <c r="C156" s="6" t="n">
        <v>37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5</v>
      </c>
      <c r="B1" s="2" t="s">
        <v>1</v>
      </c>
    </row>
    <row r="2" spans="1:3">
      <c r="B2" s="2" t="s">
        <v>2</v>
      </c>
      <c r="C2" s="2" t="s">
        <v>86</v>
      </c>
    </row>
    <row r="3" spans="1:3">
      <c r="A3" s="5" t="s">
        <v>87</v>
      </c>
    </row>
    <row r="4" spans="1:3">
      <c r="A4" s="3" t="s">
        <v>88</v>
      </c>
      <c r="B4" s="6" t="n">
        <v>1064769000</v>
      </c>
      <c r="C4" s="6" t="n">
        <v>1058661000</v>
      </c>
    </row>
    <row r="5" spans="1:3">
      <c r="A5" s="5" t="s">
        <v>89</v>
      </c>
    </row>
    <row r="6" spans="1:3">
      <c r="A6" s="3" t="s">
        <v>90</v>
      </c>
      <c r="B6" s="4" t="n">
        <v>766442000</v>
      </c>
      <c r="C6" s="4" t="n">
        <v>756768000</v>
      </c>
    </row>
    <row r="7" spans="1:3">
      <c r="A7" s="5" t="s">
        <v>91</v>
      </c>
    </row>
    <row r="8" spans="1:3">
      <c r="A8" s="3" t="s">
        <v>92</v>
      </c>
      <c r="B8" s="4" t="n">
        <v>268065000</v>
      </c>
      <c r="C8" s="4" t="n">
        <v>246313000</v>
      </c>
    </row>
    <row r="9" spans="1:3">
      <c r="A9" s="3" t="s">
        <v>93</v>
      </c>
      <c r="C9" s="4" t="n">
        <v>424000</v>
      </c>
    </row>
    <row r="10" spans="1:3">
      <c r="A10" s="3" t="s">
        <v>94</v>
      </c>
      <c r="B10" s="4" t="n">
        <v>13594000</v>
      </c>
      <c r="C10" s="4" t="n">
        <v>9400000</v>
      </c>
    </row>
    <row r="11" spans="1:3">
      <c r="A11" s="3" t="s">
        <v>95</v>
      </c>
      <c r="B11" s="4" t="n">
        <v>-214000</v>
      </c>
      <c r="C11" s="4" t="n">
        <v>85000</v>
      </c>
    </row>
    <row r="12" spans="1:3">
      <c r="A12" s="3" t="s">
        <v>96</v>
      </c>
      <c r="B12" s="4" t="n">
        <v>281445000</v>
      </c>
      <c r="C12" s="4" t="n">
        <v>256222000</v>
      </c>
    </row>
    <row r="13" spans="1:3">
      <c r="A13" s="3" t="s">
        <v>97</v>
      </c>
      <c r="B13" s="4" t="n">
        <v>16882000</v>
      </c>
      <c r="C13" s="4" t="n">
        <v>45671000</v>
      </c>
    </row>
    <row r="14" spans="1:3">
      <c r="A14" s="5" t="s">
        <v>98</v>
      </c>
    </row>
    <row r="15" spans="1:3">
      <c r="A15" s="3" t="s">
        <v>99</v>
      </c>
      <c r="B15" s="4" t="n">
        <v>-11610000</v>
      </c>
      <c r="C15" s="4" t="n">
        <v>-10743000</v>
      </c>
    </row>
    <row r="16" spans="1:3">
      <c r="A16" s="3" t="s">
        <v>100</v>
      </c>
      <c r="B16" s="4" t="n">
        <v>-17643000</v>
      </c>
      <c r="C16" s="4" t="n">
        <v>-12839000</v>
      </c>
    </row>
    <row r="17" spans="1:3">
      <c r="A17" s="3" t="s">
        <v>101</v>
      </c>
      <c r="C17" s="4" t="n">
        <v>-1676000</v>
      </c>
    </row>
    <row r="18" spans="1:3">
      <c r="A18" s="3" t="s">
        <v>102</v>
      </c>
      <c r="B18" s="4" t="n">
        <v>8477000</v>
      </c>
    </row>
    <row r="19" spans="1:3">
      <c r="A19" s="3" t="s">
        <v>103</v>
      </c>
      <c r="B19" s="4" t="n">
        <v>-20776000</v>
      </c>
      <c r="C19" s="4" t="n">
        <v>-25258000</v>
      </c>
    </row>
    <row r="20" spans="1:3">
      <c r="A20" s="3" t="s">
        <v>104</v>
      </c>
      <c r="B20" s="4" t="n">
        <v>-3894000</v>
      </c>
      <c r="C20" s="4" t="n">
        <v>20413000</v>
      </c>
    </row>
    <row r="21" spans="1:3">
      <c r="A21" s="3" t="s">
        <v>105</v>
      </c>
      <c r="B21" s="4" t="n">
        <v>-22913000</v>
      </c>
      <c r="C21" s="4" t="n">
        <v>-6865000</v>
      </c>
    </row>
    <row r="22" spans="1:3">
      <c r="A22" s="3" t="s">
        <v>106</v>
      </c>
      <c r="B22" s="4" t="n">
        <v>-26807000</v>
      </c>
      <c r="C22" s="4" t="n">
        <v>13548000</v>
      </c>
    </row>
    <row r="23" spans="1:3">
      <c r="A23" s="3" t="s">
        <v>107</v>
      </c>
      <c r="B23" s="4" t="n">
        <v>7412000</v>
      </c>
      <c r="C23" s="4" t="n">
        <v>-11727000</v>
      </c>
    </row>
    <row r="24" spans="1:3">
      <c r="A24" s="3" t="s">
        <v>108</v>
      </c>
      <c r="B24" s="6" t="n">
        <v>-19395000</v>
      </c>
      <c r="C24" s="6" t="n">
        <v>1821000</v>
      </c>
    </row>
    <row r="25" spans="1:3">
      <c r="A25" s="5" t="s">
        <v>109</v>
      </c>
    </row>
    <row r="26" spans="1:3">
      <c r="A26" s="3" t="s">
        <v>110</v>
      </c>
      <c r="B26" s="7" t="n">
        <v>-0.52</v>
      </c>
      <c r="C26" s="7" t="n">
        <v>0.05</v>
      </c>
    </row>
    <row r="27" spans="1:3">
      <c r="A27" s="3" t="s">
        <v>111</v>
      </c>
      <c r="B27" s="7" t="n">
        <v>-0.52</v>
      </c>
      <c r="C27" s="7" t="n">
        <v>0.05</v>
      </c>
    </row>
    <row r="28" spans="1:3">
      <c r="A28" s="5" t="s">
        <v>112</v>
      </c>
    </row>
    <row r="29" spans="1:3">
      <c r="A29" s="3" t="s">
        <v>110</v>
      </c>
      <c r="B29" s="4" t="n">
        <v>37195</v>
      </c>
      <c r="C29" s="4" t="n">
        <v>36816</v>
      </c>
    </row>
    <row r="30" spans="1:3">
      <c r="A30" s="3" t="s">
        <v>111</v>
      </c>
      <c r="B30" s="4" t="n">
        <v>37195</v>
      </c>
      <c r="C30" s="4" t="n">
        <v>37320</v>
      </c>
    </row>
    <row r="31" spans="1:3">
      <c r="A31" s="3" t="s">
        <v>26</v>
      </c>
    </row>
    <row r="32" spans="1:3">
      <c r="A32" s="5" t="s">
        <v>98</v>
      </c>
    </row>
    <row r="33" spans="1:3">
      <c r="A33" s="3" t="s">
        <v>104</v>
      </c>
      <c r="C33" s="6" t="n">
        <v>-20413</v>
      </c>
    </row>
    <row r="34" spans="1:3">
      <c r="A34" s="3" t="s">
        <v>105</v>
      </c>
      <c r="C34" s="6" t="n">
        <v>-6865</v>
      </c>
    </row>
    <row r="35" spans="1:3">
      <c r="A35" s="5" t="s">
        <v>109</v>
      </c>
    </row>
    <row r="36" spans="1:3">
      <c r="A36" s="3" t="s">
        <v>110</v>
      </c>
      <c r="B36" s="7" t="n">
        <v>-0.52</v>
      </c>
      <c r="C36" s="7" t="n">
        <v>0.05</v>
      </c>
    </row>
    <row r="37" spans="1:3">
      <c r="A37" s="3" t="s">
        <v>111</v>
      </c>
      <c r="B37" s="7" t="n">
        <v>-0.52</v>
      </c>
      <c r="C37" s="7" t="n">
        <v>0.05</v>
      </c>
    </row>
    <row r="38" spans="1:3">
      <c r="A38" s="5" t="s">
        <v>112</v>
      </c>
    </row>
    <row r="39" spans="1:3">
      <c r="A39" s="3" t="s">
        <v>110</v>
      </c>
      <c r="B39" s="4" t="n">
        <v>37195</v>
      </c>
      <c r="C39" s="4" t="n">
        <v>36816</v>
      </c>
    </row>
    <row r="40" spans="1:3">
      <c r="A40" s="3" t="s">
        <v>111</v>
      </c>
      <c r="B40" s="4" t="n">
        <v>37195</v>
      </c>
      <c r="C40" s="4" t="n">
        <v>37320</v>
      </c>
    </row>
    <row r="41" spans="1:3">
      <c r="A41" s="3" t="s">
        <v>113</v>
      </c>
    </row>
    <row r="42" spans="1:3">
      <c r="A42" s="5" t="s">
        <v>87</v>
      </c>
    </row>
    <row r="43" spans="1:3">
      <c r="A43" s="3" t="s">
        <v>88</v>
      </c>
      <c r="B43" s="6" t="n">
        <v>529577000</v>
      </c>
      <c r="C43" s="6" t="n">
        <v>579510000</v>
      </c>
    </row>
    <row r="44" spans="1:3">
      <c r="A44" s="3" t="s">
        <v>114</v>
      </c>
    </row>
    <row r="45" spans="1:3">
      <c r="A45" s="5" t="s">
        <v>87</v>
      </c>
    </row>
    <row r="46" spans="1:3">
      <c r="A46" s="3" t="s">
        <v>88</v>
      </c>
      <c r="B46" s="4" t="n">
        <v>180008000</v>
      </c>
      <c r="C46" s="4" t="n">
        <v>172091000</v>
      </c>
    </row>
    <row r="47" spans="1:3">
      <c r="A47" s="3" t="s">
        <v>115</v>
      </c>
    </row>
    <row r="48" spans="1:3">
      <c r="A48" s="5" t="s">
        <v>87</v>
      </c>
    </row>
    <row r="49" spans="1:3">
      <c r="A49" s="3" t="s">
        <v>88</v>
      </c>
      <c r="B49" s="4" t="n">
        <v>204876000</v>
      </c>
      <c r="C49" s="4" t="n">
        <v>164152000</v>
      </c>
    </row>
    <row r="50" spans="1:3">
      <c r="A50" s="5" t="s">
        <v>89</v>
      </c>
    </row>
    <row r="51" spans="1:3">
      <c r="A51" s="3" t="s">
        <v>90</v>
      </c>
      <c r="C51" s="4" t="n">
        <v>95802000</v>
      </c>
    </row>
    <row r="52" spans="1:3">
      <c r="A52" s="3" t="s">
        <v>116</v>
      </c>
    </row>
    <row r="53" spans="1:3">
      <c r="A53" s="5" t="s">
        <v>87</v>
      </c>
    </row>
    <row r="54" spans="1:3">
      <c r="A54" s="3" t="s">
        <v>88</v>
      </c>
      <c r="B54" s="4" t="n">
        <v>91891000</v>
      </c>
      <c r="C54" s="4" t="n">
        <v>89100000</v>
      </c>
    </row>
    <row r="55" spans="1:3">
      <c r="A55" s="3" t="s">
        <v>117</v>
      </c>
    </row>
    <row r="56" spans="1:3">
      <c r="A56" s="5" t="s">
        <v>87</v>
      </c>
    </row>
    <row r="57" spans="1:3">
      <c r="A57" s="3" t="s">
        <v>88</v>
      </c>
      <c r="B57" s="4" t="n">
        <v>11451000</v>
      </c>
      <c r="C57" s="4" t="n">
        <v>8983000</v>
      </c>
    </row>
    <row r="58" spans="1:3">
      <c r="A58" s="5" t="s">
        <v>89</v>
      </c>
    </row>
    <row r="59" spans="1:3">
      <c r="A59" s="3" t="s">
        <v>90</v>
      </c>
      <c r="C59" s="4" t="n">
        <v>2329000</v>
      </c>
    </row>
    <row r="60" spans="1:3">
      <c r="A60" s="3" t="s">
        <v>118</v>
      </c>
    </row>
    <row r="61" spans="1:3">
      <c r="A61" s="5" t="s">
        <v>87</v>
      </c>
    </row>
    <row r="62" spans="1:3">
      <c r="A62" s="3" t="s">
        <v>88</v>
      </c>
      <c r="B62" s="4" t="n">
        <v>46966000</v>
      </c>
      <c r="C62" s="4" t="n">
        <v>44825000</v>
      </c>
    </row>
    <row r="63" spans="1:3">
      <c r="A63" s="5" t="s">
        <v>89</v>
      </c>
    </row>
    <row r="64" spans="1:3">
      <c r="A64" s="3" t="s">
        <v>90</v>
      </c>
      <c r="B64" s="4" t="n">
        <v>20731000</v>
      </c>
      <c r="C64" s="4" t="n">
        <v>20460000</v>
      </c>
    </row>
    <row r="65" spans="1:3">
      <c r="A65" s="3" t="s">
        <v>119</v>
      </c>
    </row>
    <row r="66" spans="1:3">
      <c r="A66" s="5" t="s">
        <v>87</v>
      </c>
    </row>
    <row r="67" spans="1:3">
      <c r="A67" s="3" t="s">
        <v>88</v>
      </c>
      <c r="B67" s="4" t="n">
        <v>1017803000</v>
      </c>
      <c r="C67" s="4" t="n">
        <v>1013836000</v>
      </c>
    </row>
    <row r="68" spans="1:3">
      <c r="A68" s="5" t="s">
        <v>89</v>
      </c>
    </row>
    <row r="69" spans="1:3">
      <c r="A69" s="3" t="s">
        <v>90</v>
      </c>
      <c r="B69" s="4" t="n">
        <v>745711000</v>
      </c>
      <c r="C69" s="4" t="n">
        <v>736308000</v>
      </c>
    </row>
    <row r="70" spans="1:3">
      <c r="A70" s="3" t="s">
        <v>120</v>
      </c>
    </row>
    <row r="71" spans="1:3">
      <c r="A71" s="5" t="s">
        <v>87</v>
      </c>
    </row>
    <row r="72" spans="1:3">
      <c r="A72" s="3" t="s">
        <v>88</v>
      </c>
      <c r="B72" s="4" t="n">
        <v>529577000</v>
      </c>
      <c r="C72" s="4" t="n">
        <v>579510000</v>
      </c>
    </row>
    <row r="73" spans="1:3">
      <c r="A73" s="5" t="s">
        <v>89</v>
      </c>
    </row>
    <row r="74" spans="1:3">
      <c r="A74" s="3" t="s">
        <v>90</v>
      </c>
      <c r="B74" s="4" t="n">
        <v>463044000</v>
      </c>
      <c r="C74" s="4" t="n">
        <v>503884000</v>
      </c>
    </row>
    <row r="75" spans="1:3">
      <c r="A75" s="3" t="s">
        <v>121</v>
      </c>
    </row>
    <row r="76" spans="1:3">
      <c r="A76" s="5" t="s">
        <v>87</v>
      </c>
    </row>
    <row r="77" spans="1:3">
      <c r="A77" s="3" t="s">
        <v>88</v>
      </c>
      <c r="B77" s="4" t="n">
        <v>180008000</v>
      </c>
      <c r="C77" s="4" t="n">
        <v>172091000</v>
      </c>
    </row>
    <row r="78" spans="1:3">
      <c r="A78" s="5" t="s">
        <v>89</v>
      </c>
    </row>
    <row r="79" spans="1:3">
      <c r="A79" s="3" t="s">
        <v>90</v>
      </c>
      <c r="B79" s="4" t="n">
        <v>142846000</v>
      </c>
      <c r="C79" s="4" t="n">
        <v>134293000</v>
      </c>
    </row>
    <row r="80" spans="1:3">
      <c r="A80" s="3" t="s">
        <v>122</v>
      </c>
    </row>
    <row r="81" spans="1:3">
      <c r="A81" s="5" t="s">
        <v>87</v>
      </c>
    </row>
    <row r="82" spans="1:3">
      <c r="A82" s="3" t="s">
        <v>88</v>
      </c>
      <c r="B82" s="4" t="n">
        <v>204876000</v>
      </c>
      <c r="C82" s="4" t="n">
        <v>164152000</v>
      </c>
    </row>
    <row r="83" spans="1:3">
      <c r="A83" s="5" t="s">
        <v>89</v>
      </c>
    </row>
    <row r="84" spans="1:3">
      <c r="A84" s="3" t="s">
        <v>90</v>
      </c>
      <c r="B84" s="4" t="n">
        <v>136104000</v>
      </c>
      <c r="C84" s="4" t="n">
        <v>95802000</v>
      </c>
    </row>
    <row r="85" spans="1:3">
      <c r="A85" s="3" t="s">
        <v>123</v>
      </c>
    </row>
    <row r="86" spans="1:3">
      <c r="A86" s="5" t="s">
        <v>87</v>
      </c>
    </row>
    <row r="87" spans="1:3">
      <c r="A87" s="3" t="s">
        <v>88</v>
      </c>
      <c r="B87" s="4" t="n">
        <v>91891000</v>
      </c>
      <c r="C87" s="4" t="n">
        <v>89100000</v>
      </c>
    </row>
    <row r="88" spans="1:3">
      <c r="A88" s="3" t="s">
        <v>124</v>
      </c>
    </row>
    <row r="89" spans="1:3">
      <c r="A89" s="5" t="s">
        <v>87</v>
      </c>
    </row>
    <row r="90" spans="1:3">
      <c r="A90" s="3" t="s">
        <v>88</v>
      </c>
      <c r="B90" s="4" t="n">
        <v>11451000</v>
      </c>
      <c r="C90" s="4" t="n">
        <v>8983000</v>
      </c>
    </row>
    <row r="91" spans="1:3">
      <c r="A91" s="5" t="s">
        <v>89</v>
      </c>
    </row>
    <row r="92" spans="1:3">
      <c r="A92" s="3" t="s">
        <v>90</v>
      </c>
      <c r="B92" s="6" t="n">
        <v>3717000</v>
      </c>
      <c r="C92" s="6" t="n">
        <v>232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9</v>
      </c>
      <c r="B1" s="2" t="s">
        <v>1</v>
      </c>
    </row>
    <row r="2" spans="1:4">
      <c r="B2" s="2" t="s">
        <v>2</v>
      </c>
      <c r="C2" s="2" t="s">
        <v>350</v>
      </c>
      <c r="D2" s="2" t="s">
        <v>31</v>
      </c>
    </row>
    <row r="3" spans="1:4">
      <c r="A3" s="5" t="s">
        <v>351</v>
      </c>
    </row>
    <row r="4" spans="1:4">
      <c r="A4" s="3" t="s">
        <v>352</v>
      </c>
      <c r="B4" s="3" t="s">
        <v>353</v>
      </c>
    </row>
    <row r="5" spans="1:4">
      <c r="A5" s="3" t="s">
        <v>40</v>
      </c>
      <c r="B5" s="6" t="n">
        <v>820090</v>
      </c>
    </row>
    <row r="6" spans="1:4">
      <c r="A6" s="3" t="s">
        <v>354</v>
      </c>
      <c r="B6" s="4" t="n">
        <v>877421</v>
      </c>
    </row>
    <row r="7" spans="1:4">
      <c r="A7" s="3" t="s">
        <v>39</v>
      </c>
      <c r="B7" s="4" t="n">
        <v>343946</v>
      </c>
      <c r="D7" s="6" t="n">
        <v>359855</v>
      </c>
    </row>
    <row r="8" spans="1:4">
      <c r="A8" s="3" t="s">
        <v>355</v>
      </c>
      <c r="B8" s="4" t="n">
        <v>81463</v>
      </c>
      <c r="D8" s="4" t="n">
        <v>88054</v>
      </c>
    </row>
    <row r="9" spans="1:4">
      <c r="A9" s="3" t="s">
        <v>48</v>
      </c>
      <c r="B9" s="4" t="n">
        <v>130949</v>
      </c>
      <c r="D9" s="4" t="n">
        <v>124619</v>
      </c>
    </row>
    <row r="10" spans="1:4">
      <c r="A10" s="3" t="s">
        <v>62</v>
      </c>
      <c r="B10" s="6" t="n">
        <v>26879</v>
      </c>
      <c r="D10" s="6" t="n">
        <v>79958</v>
      </c>
    </row>
    <row r="11" spans="1:4">
      <c r="A11" s="3" t="s">
        <v>356</v>
      </c>
    </row>
    <row r="12" spans="1:4">
      <c r="A12" s="5" t="s">
        <v>351</v>
      </c>
    </row>
    <row r="13" spans="1:4">
      <c r="A13" s="3" t="s">
        <v>40</v>
      </c>
      <c r="C13" s="6" t="n">
        <v>809700</v>
      </c>
    </row>
    <row r="14" spans="1:4">
      <c r="A14" s="3" t="s">
        <v>354</v>
      </c>
      <c r="C14" s="4" t="n">
        <v>867500</v>
      </c>
    </row>
    <row r="15" spans="1:4">
      <c r="A15" s="3" t="s">
        <v>39</v>
      </c>
      <c r="C15" s="4" t="n">
        <v>-4900</v>
      </c>
    </row>
    <row r="16" spans="1:4">
      <c r="A16" s="3" t="s">
        <v>355</v>
      </c>
      <c r="C16" s="4" t="n">
        <v>-10600</v>
      </c>
    </row>
    <row r="17" spans="1:4">
      <c r="A17" s="3" t="s">
        <v>48</v>
      </c>
      <c r="C17" s="4" t="n">
        <v>-7600</v>
      </c>
    </row>
    <row r="18" spans="1:4">
      <c r="A18" s="3" t="s">
        <v>62</v>
      </c>
      <c r="C18" s="4" t="n">
        <v>-54500</v>
      </c>
    </row>
    <row r="19" spans="1:4">
      <c r="A19" s="3" t="s">
        <v>357</v>
      </c>
    </row>
    <row r="20" spans="1:4">
      <c r="A20" s="5" t="s">
        <v>351</v>
      </c>
    </row>
    <row r="21" spans="1:4">
      <c r="A21" s="3" t="s">
        <v>358</v>
      </c>
      <c r="C21" s="4" t="n">
        <v>3700</v>
      </c>
    </row>
    <row r="22" spans="1:4">
      <c r="A22" s="3" t="s">
        <v>359</v>
      </c>
    </row>
    <row r="23" spans="1:4">
      <c r="A23" s="5" t="s">
        <v>351</v>
      </c>
    </row>
    <row r="24" spans="1:4">
      <c r="A24" s="3" t="s">
        <v>358</v>
      </c>
      <c r="C24" s="6" t="n">
        <v>6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0</v>
      </c>
      <c r="B1" s="2" t="s">
        <v>2</v>
      </c>
      <c r="C1" s="2" t="s">
        <v>31</v>
      </c>
    </row>
    <row r="2" spans="1:3">
      <c r="A2" s="3" t="s">
        <v>361</v>
      </c>
    </row>
    <row r="3" spans="1:3">
      <c r="A3" s="5" t="s">
        <v>193</v>
      </c>
    </row>
    <row r="4" spans="1:3">
      <c r="A4" s="3" t="s">
        <v>362</v>
      </c>
      <c r="B4" s="9" t="n">
        <v>5.7</v>
      </c>
      <c r="C4" s="9" t="n">
        <v>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64</v>
      </c>
    </row>
    <row r="2" spans="1:2">
      <c r="A2" s="5" t="s">
        <v>365</v>
      </c>
    </row>
    <row r="3" spans="1:2">
      <c r="A3" s="3" t="s">
        <v>366</v>
      </c>
      <c r="B3" s="6" t="n">
        <v>138856</v>
      </c>
    </row>
    <row r="4" spans="1:2">
      <c r="A4" s="3" t="s">
        <v>367</v>
      </c>
    </row>
    <row r="5" spans="1:2">
      <c r="A5" s="5" t="s">
        <v>365</v>
      </c>
    </row>
    <row r="6" spans="1:2">
      <c r="A6" s="3" t="s">
        <v>366</v>
      </c>
      <c r="B6" s="6" t="n">
        <v>68897</v>
      </c>
    </row>
    <row r="7" spans="1:2">
      <c r="A7" s="3" t="s">
        <v>368</v>
      </c>
      <c r="B7" s="3" t="s">
        <v>369</v>
      </c>
    </row>
    <row r="8" spans="1:2">
      <c r="A8" s="3" t="s">
        <v>370</v>
      </c>
    </row>
    <row r="9" spans="1:2">
      <c r="A9" s="5" t="s">
        <v>365</v>
      </c>
    </row>
    <row r="10" spans="1:2">
      <c r="A10" s="3" t="s">
        <v>366</v>
      </c>
      <c r="B10" s="6" t="n">
        <v>34475</v>
      </c>
    </row>
    <row r="11" spans="1:2">
      <c r="A11" s="3" t="s">
        <v>368</v>
      </c>
      <c r="B11" s="3" t="s">
        <v>371</v>
      </c>
    </row>
    <row r="12" spans="1:2">
      <c r="A12" s="3" t="s">
        <v>372</v>
      </c>
    </row>
    <row r="13" spans="1:2">
      <c r="A13" s="5" t="s">
        <v>365</v>
      </c>
    </row>
    <row r="14" spans="1:2">
      <c r="A14" s="3" t="s">
        <v>366</v>
      </c>
      <c r="B14" s="6" t="n">
        <v>16324</v>
      </c>
    </row>
    <row r="15" spans="1:2">
      <c r="A15" s="3" t="s">
        <v>368</v>
      </c>
      <c r="B15" s="3" t="s">
        <v>371</v>
      </c>
    </row>
    <row r="16" spans="1:2">
      <c r="A16" s="3" t="s">
        <v>373</v>
      </c>
    </row>
    <row r="17" spans="1:2">
      <c r="A17" s="5" t="s">
        <v>365</v>
      </c>
    </row>
    <row r="18" spans="1:2">
      <c r="A18" s="3" t="s">
        <v>366</v>
      </c>
      <c r="B18" s="6" t="n">
        <v>8057</v>
      </c>
    </row>
    <row r="19" spans="1:2">
      <c r="A19" s="3" t="s">
        <v>368</v>
      </c>
      <c r="B19" s="3" t="s">
        <v>371</v>
      </c>
    </row>
    <row r="20" spans="1:2">
      <c r="A20" s="3" t="s">
        <v>374</v>
      </c>
    </row>
    <row r="21" spans="1:2">
      <c r="A21" s="5" t="s">
        <v>365</v>
      </c>
    </row>
    <row r="22" spans="1:2">
      <c r="A22" s="3" t="s">
        <v>366</v>
      </c>
      <c r="B22" s="6" t="n">
        <v>4115</v>
      </c>
    </row>
    <row r="23" spans="1:2">
      <c r="A23" s="3" t="s">
        <v>368</v>
      </c>
      <c r="B23" s="3" t="s">
        <v>371</v>
      </c>
    </row>
    <row r="24" spans="1:2">
      <c r="A24" s="3" t="s">
        <v>375</v>
      </c>
    </row>
    <row r="25" spans="1:2">
      <c r="A25" s="5" t="s">
        <v>365</v>
      </c>
    </row>
    <row r="26" spans="1:2">
      <c r="A26" s="3" t="s">
        <v>366</v>
      </c>
      <c r="B26" s="6" t="n">
        <v>6988</v>
      </c>
    </row>
    <row r="27" spans="1:2">
      <c r="A27" s="3" t="s">
        <v>368</v>
      </c>
      <c r="B27" s="3" t="s">
        <v>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1</v>
      </c>
    </row>
    <row r="2" spans="1:3">
      <c r="A2" s="5" t="s">
        <v>36</v>
      </c>
    </row>
    <row r="3" spans="1:3">
      <c r="A3" s="3" t="s">
        <v>36</v>
      </c>
      <c r="B3" s="6" t="n">
        <v>1622964</v>
      </c>
      <c r="C3" s="6" t="n">
        <v>1558970</v>
      </c>
    </row>
    <row r="4" spans="1:3">
      <c r="A4" s="3" t="s">
        <v>118</v>
      </c>
    </row>
    <row r="5" spans="1:3">
      <c r="A5" s="5" t="s">
        <v>36</v>
      </c>
    </row>
    <row r="6" spans="1:3">
      <c r="A6" s="3" t="s">
        <v>36</v>
      </c>
      <c r="B6" s="4" t="n">
        <v>401</v>
      </c>
      <c r="C6" s="4" t="n">
        <v>459</v>
      </c>
    </row>
    <row r="7" spans="1:3">
      <c r="A7" s="3" t="s">
        <v>377</v>
      </c>
    </row>
    <row r="8" spans="1:3">
      <c r="A8" s="5" t="s">
        <v>36</v>
      </c>
    </row>
    <row r="9" spans="1:3">
      <c r="A9" s="3" t="s">
        <v>36</v>
      </c>
      <c r="B9" s="4" t="n">
        <v>1062448</v>
      </c>
      <c r="C9" s="4" t="n">
        <v>1017910</v>
      </c>
    </row>
    <row r="10" spans="1:3">
      <c r="A10" s="3" t="s">
        <v>378</v>
      </c>
    </row>
    <row r="11" spans="1:3">
      <c r="A11" s="5" t="s">
        <v>36</v>
      </c>
    </row>
    <row r="12" spans="1:3">
      <c r="A12" s="3" t="s">
        <v>36</v>
      </c>
      <c r="B12" s="4" t="n">
        <v>120418</v>
      </c>
      <c r="C12" s="4" t="n">
        <v>124527</v>
      </c>
    </row>
    <row r="13" spans="1:3">
      <c r="A13" s="3" t="s">
        <v>115</v>
      </c>
    </row>
    <row r="14" spans="1:3">
      <c r="A14" s="5" t="s">
        <v>36</v>
      </c>
    </row>
    <row r="15" spans="1:3">
      <c r="A15" s="3" t="s">
        <v>36</v>
      </c>
      <c r="B15" s="6" t="n">
        <v>439697</v>
      </c>
      <c r="C15" s="6" t="n">
        <v>4160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9</v>
      </c>
      <c r="B1" s="2" t="s">
        <v>1</v>
      </c>
      <c r="C1" s="2" t="s">
        <v>380</v>
      </c>
    </row>
    <row r="2" spans="1:3">
      <c r="B2" s="2" t="s">
        <v>364</v>
      </c>
      <c r="C2" s="2" t="s">
        <v>381</v>
      </c>
    </row>
    <row r="3" spans="1:3">
      <c r="A3" s="3" t="s">
        <v>251</v>
      </c>
    </row>
    <row r="4" spans="1:3">
      <c r="A4" s="5" t="s">
        <v>382</v>
      </c>
    </row>
    <row r="5" spans="1:3">
      <c r="A5" s="3" t="s">
        <v>383</v>
      </c>
      <c r="B5" s="6" t="n">
        <v>1415000</v>
      </c>
      <c r="C5" s="6" t="n">
        <v>1415000</v>
      </c>
    </row>
    <row r="6" spans="1:3">
      <c r="A6" s="3" t="s">
        <v>384</v>
      </c>
      <c r="B6" s="4" t="n">
        <v>3000</v>
      </c>
      <c r="C6" s="4" t="n">
        <v>3000</v>
      </c>
    </row>
    <row r="7" spans="1:3">
      <c r="A7" s="3" t="s">
        <v>385</v>
      </c>
    </row>
    <row r="8" spans="1:3">
      <c r="A8" s="5" t="s">
        <v>382</v>
      </c>
    </row>
    <row r="9" spans="1:3">
      <c r="A9" s="3" t="s">
        <v>383</v>
      </c>
      <c r="B9" s="4" t="n">
        <v>15000</v>
      </c>
      <c r="C9" s="4" t="n">
        <v>15000</v>
      </c>
    </row>
    <row r="10" spans="1:3">
      <c r="A10" s="3" t="s">
        <v>386</v>
      </c>
    </row>
    <row r="11" spans="1:3">
      <c r="A11" s="5" t="s">
        <v>382</v>
      </c>
    </row>
    <row r="12" spans="1:3">
      <c r="A12" s="3" t="s">
        <v>383</v>
      </c>
      <c r="B12" s="6" t="n">
        <v>60000</v>
      </c>
      <c r="C12" s="6" t="n">
        <v>60000</v>
      </c>
    </row>
    <row r="13" spans="1:3">
      <c r="A13" s="3" t="s">
        <v>387</v>
      </c>
    </row>
    <row r="14" spans="1:3">
      <c r="A14" s="5" t="s">
        <v>382</v>
      </c>
    </row>
    <row r="15" spans="1:3">
      <c r="A15" s="3" t="s">
        <v>388</v>
      </c>
      <c r="C15" s="3" t="s">
        <v>389</v>
      </c>
    </row>
    <row r="16" spans="1:3">
      <c r="A16" s="3" t="s">
        <v>390</v>
      </c>
    </row>
    <row r="17" spans="1:3">
      <c r="A17" s="5" t="s">
        <v>382</v>
      </c>
    </row>
    <row r="18" spans="1:3">
      <c r="A18" s="3" t="s">
        <v>388</v>
      </c>
      <c r="B18" s="3" t="s">
        <v>391</v>
      </c>
    </row>
    <row r="19" spans="1:3">
      <c r="A19" s="3" t="s">
        <v>392</v>
      </c>
      <c r="B19" s="10" t="n">
        <v>2.49</v>
      </c>
      <c r="C19" s="10" t="n">
        <v>2.35</v>
      </c>
    </row>
    <row r="20" spans="1:3">
      <c r="A20" s="3" t="s">
        <v>393</v>
      </c>
    </row>
    <row r="21" spans="1:3">
      <c r="A21" s="5" t="s">
        <v>382</v>
      </c>
    </row>
    <row r="22" spans="1:3">
      <c r="A22" s="3" t="s">
        <v>388</v>
      </c>
      <c r="B22" s="3" t="s">
        <v>394</v>
      </c>
      <c r="C22" s="3" t="s">
        <v>394</v>
      </c>
    </row>
    <row r="23" spans="1:3">
      <c r="A23" s="3" t="s">
        <v>395</v>
      </c>
    </row>
    <row r="24" spans="1:3">
      <c r="A24" s="5" t="s">
        <v>382</v>
      </c>
    </row>
    <row r="25" spans="1:3">
      <c r="A25" s="3" t="s">
        <v>388</v>
      </c>
      <c r="B25" s="3" t="s">
        <v>391</v>
      </c>
      <c r="C25" s="3" t="s">
        <v>391</v>
      </c>
    </row>
    <row r="26" spans="1:3">
      <c r="A26" s="3" t="s">
        <v>396</v>
      </c>
    </row>
    <row r="27" spans="1:3">
      <c r="A27" s="5" t="s">
        <v>382</v>
      </c>
    </row>
    <row r="28" spans="1:3">
      <c r="A28" s="3" t="s">
        <v>388</v>
      </c>
      <c r="B28" s="3" t="s">
        <v>397</v>
      </c>
      <c r="C28" s="3" t="s">
        <v>397</v>
      </c>
    </row>
    <row r="29" spans="1:3">
      <c r="A29" s="3" t="s">
        <v>398</v>
      </c>
    </row>
    <row r="30" spans="1:3">
      <c r="A30" s="5" t="s">
        <v>382</v>
      </c>
    </row>
    <row r="31" spans="1:3">
      <c r="A31" s="3" t="s">
        <v>388</v>
      </c>
      <c r="B31" s="3" t="s">
        <v>399</v>
      </c>
      <c r="C31" s="3"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0</v>
      </c>
      <c r="B1" s="2" t="s">
        <v>1</v>
      </c>
      <c r="C1" s="2" t="s">
        <v>380</v>
      </c>
    </row>
    <row r="2" spans="1:3">
      <c r="B2" s="2" t="s">
        <v>2</v>
      </c>
      <c r="C2" s="2" t="s">
        <v>31</v>
      </c>
    </row>
    <row r="3" spans="1:3">
      <c r="A3" s="5" t="s">
        <v>382</v>
      </c>
    </row>
    <row r="4" spans="1:3">
      <c r="A4" s="3" t="s">
        <v>401</v>
      </c>
      <c r="B4" s="6" t="n">
        <v>-42610</v>
      </c>
      <c r="C4" s="6" t="n">
        <v>-38739</v>
      </c>
    </row>
    <row r="5" spans="1:3">
      <c r="A5" s="3" t="s">
        <v>251</v>
      </c>
    </row>
    <row r="6" spans="1:3">
      <c r="A6" s="5" t="s">
        <v>382</v>
      </c>
    </row>
    <row r="7" spans="1:3">
      <c r="A7" s="3" t="s">
        <v>402</v>
      </c>
      <c r="B7" s="4" t="n">
        <v>1415000</v>
      </c>
      <c r="C7" s="4" t="n">
        <v>1415000</v>
      </c>
    </row>
    <row r="8" spans="1:3">
      <c r="A8" s="3" t="s">
        <v>403</v>
      </c>
      <c r="B8" s="4" t="n">
        <v>-882346</v>
      </c>
      <c r="C8" s="4" t="n">
        <v>-885980</v>
      </c>
    </row>
    <row r="9" spans="1:3">
      <c r="A9" s="3" t="s">
        <v>404</v>
      </c>
      <c r="B9" s="4" t="n">
        <v>-152346</v>
      </c>
      <c r="C9" s="4" t="n">
        <v>-97757</v>
      </c>
    </row>
    <row r="10" spans="1:3">
      <c r="A10" s="3" t="s">
        <v>405</v>
      </c>
      <c r="B10" s="4" t="n">
        <v>380308</v>
      </c>
      <c r="C10" s="4" t="n">
        <v>431263</v>
      </c>
    </row>
    <row r="11" spans="1:3">
      <c r="A11" s="3" t="s">
        <v>406</v>
      </c>
      <c r="B11" s="4" t="n">
        <v>-76534</v>
      </c>
      <c r="C11" s="4" t="n">
        <v>-33928</v>
      </c>
    </row>
    <row r="12" spans="1:3">
      <c r="A12" s="3" t="s">
        <v>407</v>
      </c>
      <c r="B12" s="4" t="n">
        <v>-37671</v>
      </c>
      <c r="C12" s="4" t="n">
        <v>-22530</v>
      </c>
    </row>
    <row r="13" spans="1:3">
      <c r="A13" s="3" t="s">
        <v>408</v>
      </c>
      <c r="B13" s="4" t="n">
        <v>266103</v>
      </c>
      <c r="C13" s="4" t="n">
        <v>374805</v>
      </c>
    </row>
    <row r="14" spans="1:3">
      <c r="A14" s="3" t="s">
        <v>386</v>
      </c>
    </row>
    <row r="15" spans="1:3">
      <c r="A15" s="5" t="s">
        <v>382</v>
      </c>
    </row>
    <row r="16" spans="1:3">
      <c r="A16" s="3" t="s">
        <v>402</v>
      </c>
      <c r="B16" s="4" t="n">
        <v>60000</v>
      </c>
      <c r="C16" s="4" t="n">
        <v>60000</v>
      </c>
    </row>
    <row r="17" spans="1:3">
      <c r="A17" s="3" t="s">
        <v>401</v>
      </c>
      <c r="B17" s="4" t="n">
        <v>-42610</v>
      </c>
      <c r="C17" s="4" t="n">
        <v>-38739</v>
      </c>
    </row>
    <row r="18" spans="1:3">
      <c r="A18" s="3" t="s">
        <v>405</v>
      </c>
      <c r="B18" s="4" t="n">
        <v>17390</v>
      </c>
      <c r="C18" s="4" t="n">
        <v>21261</v>
      </c>
    </row>
    <row r="19" spans="1:3">
      <c r="A19" s="3" t="s">
        <v>385</v>
      </c>
    </row>
    <row r="20" spans="1:3">
      <c r="A20" s="5" t="s">
        <v>382</v>
      </c>
    </row>
    <row r="21" spans="1:3">
      <c r="A21" s="3" t="s">
        <v>402</v>
      </c>
      <c r="B21" s="4" t="n">
        <v>15000</v>
      </c>
      <c r="C21" s="4" t="n">
        <v>15000</v>
      </c>
    </row>
    <row r="22" spans="1:3">
      <c r="A22" s="3" t="s">
        <v>409</v>
      </c>
      <c r="B22" s="4" t="n">
        <v>-10380</v>
      </c>
      <c r="C22" s="4" t="n">
        <v>-10380</v>
      </c>
    </row>
    <row r="23" spans="1:3">
      <c r="A23" s="3" t="s">
        <v>410</v>
      </c>
      <c r="B23" s="6" t="n">
        <v>4620</v>
      </c>
      <c r="C23" s="6" t="n">
        <v>46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350</v>
      </c>
      <c r="C1" s="2" t="s">
        <v>2</v>
      </c>
    </row>
    <row r="2" spans="1:3">
      <c r="A2" s="5" t="s">
        <v>43</v>
      </c>
    </row>
    <row r="3" spans="1:3">
      <c r="A3" s="3" t="s">
        <v>412</v>
      </c>
      <c r="B3" s="6" t="n">
        <v>359117</v>
      </c>
      <c r="C3" s="6" t="n">
        <v>359117</v>
      </c>
    </row>
    <row r="4" spans="1:3">
      <c r="A4" s="3" t="s">
        <v>212</v>
      </c>
      <c r="C4" s="4" t="n">
        <v>11981</v>
      </c>
    </row>
    <row r="5" spans="1:3">
      <c r="A5" s="3" t="s">
        <v>412</v>
      </c>
      <c r="C5" s="4" t="n">
        <v>371098</v>
      </c>
    </row>
    <row r="6" spans="1:3">
      <c r="A6" s="3" t="s">
        <v>335</v>
      </c>
    </row>
    <row r="7" spans="1:3">
      <c r="A7" s="5" t="s">
        <v>43</v>
      </c>
    </row>
    <row r="8" spans="1:3">
      <c r="A8" s="3" t="s">
        <v>412</v>
      </c>
      <c r="B8" s="4" t="n">
        <v>50320</v>
      </c>
      <c r="C8" s="4" t="n">
        <v>50320</v>
      </c>
    </row>
    <row r="9" spans="1:3">
      <c r="A9" s="3" t="s">
        <v>413</v>
      </c>
      <c r="C9" s="4" t="n">
        <v>-26491</v>
      </c>
    </row>
    <row r="10" spans="1:3">
      <c r="A10" s="3" t="s">
        <v>412</v>
      </c>
      <c r="C10" s="4" t="n">
        <v>23829</v>
      </c>
    </row>
    <row r="11" spans="1:3">
      <c r="A11" s="3" t="s">
        <v>414</v>
      </c>
    </row>
    <row r="12" spans="1:3">
      <c r="A12" s="5" t="s">
        <v>43</v>
      </c>
    </row>
    <row r="13" spans="1:3">
      <c r="A13" s="3" t="s">
        <v>413</v>
      </c>
      <c r="B13" s="4" t="n">
        <v>-26500</v>
      </c>
    </row>
    <row r="14" spans="1:3">
      <c r="A14" s="3" t="s">
        <v>119</v>
      </c>
    </row>
    <row r="15" spans="1:3">
      <c r="A15" s="5" t="s">
        <v>43</v>
      </c>
    </row>
    <row r="16" spans="1:3">
      <c r="A16" s="3" t="s">
        <v>412</v>
      </c>
      <c r="B16" s="4" t="n">
        <v>308797</v>
      </c>
      <c r="C16" s="4" t="n">
        <v>308797</v>
      </c>
    </row>
    <row r="17" spans="1:3">
      <c r="A17" s="3" t="s">
        <v>212</v>
      </c>
      <c r="C17" s="4" t="n">
        <v>11981</v>
      </c>
    </row>
    <row r="18" spans="1:3">
      <c r="A18" s="3" t="s">
        <v>413</v>
      </c>
      <c r="C18" s="4" t="n">
        <v>26491</v>
      </c>
    </row>
    <row r="19" spans="1:3">
      <c r="A19" s="3" t="s">
        <v>412</v>
      </c>
      <c r="C19" s="6" t="n">
        <v>347269</v>
      </c>
    </row>
    <row r="20" spans="1:3">
      <c r="A20" s="3" t="s">
        <v>415</v>
      </c>
    </row>
    <row r="21" spans="1:3">
      <c r="A21" s="5" t="s">
        <v>43</v>
      </c>
    </row>
    <row r="22" spans="1:3">
      <c r="A22" s="3" t="s">
        <v>413</v>
      </c>
      <c r="B22" s="6" t="n">
        <v>26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1</v>
      </c>
    </row>
    <row r="2" spans="1:3">
      <c r="A2" s="5" t="s">
        <v>417</v>
      </c>
    </row>
    <row r="3" spans="1:3">
      <c r="A3" s="3" t="s">
        <v>418</v>
      </c>
      <c r="B3" s="6" t="n">
        <v>47933</v>
      </c>
      <c r="C3" s="6" t="n">
        <v>47933</v>
      </c>
    </row>
    <row r="4" spans="1:3">
      <c r="A4" s="3" t="s">
        <v>419</v>
      </c>
      <c r="B4" s="4" t="n">
        <v>-13789</v>
      </c>
      <c r="C4" s="4" t="n">
        <v>-12649</v>
      </c>
    </row>
    <row r="5" spans="1:3">
      <c r="A5" s="3" t="s">
        <v>420</v>
      </c>
      <c r="B5" s="4" t="n">
        <v>34144</v>
      </c>
      <c r="C5" s="4" t="n">
        <v>35284</v>
      </c>
    </row>
    <row r="6" spans="1:3">
      <c r="A6" s="3" t="s">
        <v>421</v>
      </c>
    </row>
    <row r="7" spans="1:3">
      <c r="A7" s="5" t="s">
        <v>417</v>
      </c>
    </row>
    <row r="8" spans="1:3">
      <c r="A8" s="3" t="s">
        <v>418</v>
      </c>
      <c r="B8" s="4" t="n">
        <v>9140</v>
      </c>
      <c r="C8" s="4" t="n">
        <v>9140</v>
      </c>
    </row>
    <row r="9" spans="1:3">
      <c r="A9" s="3" t="s">
        <v>419</v>
      </c>
      <c r="B9" s="4" t="n">
        <v>-7374</v>
      </c>
      <c r="C9" s="4" t="n">
        <v>-7174</v>
      </c>
    </row>
    <row r="10" spans="1:3">
      <c r="A10" s="3" t="s">
        <v>420</v>
      </c>
      <c r="B10" s="4" t="n">
        <v>1766</v>
      </c>
      <c r="C10" s="4" t="n">
        <v>1966</v>
      </c>
    </row>
    <row r="11" spans="1:3">
      <c r="A11" s="3" t="s">
        <v>422</v>
      </c>
    </row>
    <row r="12" spans="1:3">
      <c r="A12" s="5" t="s">
        <v>417</v>
      </c>
    </row>
    <row r="13" spans="1:3">
      <c r="A13" s="3" t="s">
        <v>418</v>
      </c>
      <c r="B13" s="4" t="n">
        <v>3415</v>
      </c>
      <c r="C13" s="4" t="n">
        <v>3415</v>
      </c>
    </row>
    <row r="14" spans="1:3">
      <c r="A14" s="3" t="s">
        <v>419</v>
      </c>
      <c r="B14" s="4" t="n">
        <v>-1811</v>
      </c>
      <c r="C14" s="4" t="n">
        <v>-1559</v>
      </c>
    </row>
    <row r="15" spans="1:3">
      <c r="A15" s="3" t="s">
        <v>420</v>
      </c>
      <c r="B15" s="4" t="n">
        <v>1604</v>
      </c>
      <c r="C15" s="4" t="n">
        <v>1856</v>
      </c>
    </row>
    <row r="16" spans="1:3">
      <c r="A16" s="3" t="s">
        <v>423</v>
      </c>
    </row>
    <row r="17" spans="1:3">
      <c r="A17" s="5" t="s">
        <v>417</v>
      </c>
    </row>
    <row r="18" spans="1:3">
      <c r="A18" s="3" t="s">
        <v>418</v>
      </c>
      <c r="B18" s="4" t="n">
        <v>29304</v>
      </c>
      <c r="C18" s="4" t="n">
        <v>29304</v>
      </c>
    </row>
    <row r="19" spans="1:3">
      <c r="A19" s="3" t="s">
        <v>419</v>
      </c>
      <c r="B19" s="4" t="n">
        <v>-3342</v>
      </c>
      <c r="C19" s="4" t="n">
        <v>-2853</v>
      </c>
    </row>
    <row r="20" spans="1:3">
      <c r="A20" s="3" t="s">
        <v>420</v>
      </c>
      <c r="B20" s="4" t="n">
        <v>25962</v>
      </c>
      <c r="C20" s="4" t="n">
        <v>26451</v>
      </c>
    </row>
    <row r="21" spans="1:3">
      <c r="A21" s="3" t="s">
        <v>424</v>
      </c>
    </row>
    <row r="22" spans="1:3">
      <c r="A22" s="5" t="s">
        <v>417</v>
      </c>
    </row>
    <row r="23" spans="1:3">
      <c r="A23" s="3" t="s">
        <v>418</v>
      </c>
      <c r="B23" s="4" t="n">
        <v>6074</v>
      </c>
      <c r="C23" s="4" t="n">
        <v>6074</v>
      </c>
    </row>
    <row r="24" spans="1:3">
      <c r="A24" s="3" t="s">
        <v>419</v>
      </c>
      <c r="B24" s="4" t="n">
        <v>-1262</v>
      </c>
      <c r="C24" s="4" t="n">
        <v>-1063</v>
      </c>
    </row>
    <row r="25" spans="1:3">
      <c r="A25" s="3" t="s">
        <v>420</v>
      </c>
      <c r="B25" s="6" t="n">
        <v>4812</v>
      </c>
      <c r="C25" s="6" t="n">
        <v>50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5</v>
      </c>
      <c r="B1" s="2" t="s">
        <v>2</v>
      </c>
      <c r="C1" s="2" t="s">
        <v>31</v>
      </c>
    </row>
    <row r="2" spans="1:3">
      <c r="A2" s="5" t="s">
        <v>200</v>
      </c>
    </row>
    <row r="3" spans="1:3">
      <c r="A3" s="3" t="s">
        <v>426</v>
      </c>
      <c r="B3" s="6" t="n">
        <v>1163581</v>
      </c>
      <c r="C3" s="6" t="n">
        <v>1165865</v>
      </c>
    </row>
    <row r="4" spans="1:3">
      <c r="A4" s="3" t="s">
        <v>427</v>
      </c>
      <c r="B4" s="4" t="n">
        <v>-12976</v>
      </c>
      <c r="C4" s="4" t="n">
        <v>-12977</v>
      </c>
    </row>
    <row r="5" spans="1:3">
      <c r="A5" s="3" t="s">
        <v>428</v>
      </c>
      <c r="B5" s="4" t="n">
        <v>1150605</v>
      </c>
      <c r="C5" s="4" t="n">
        <v>1152888</v>
      </c>
    </row>
    <row r="6" spans="1:3">
      <c r="A6" s="3" t="s">
        <v>429</v>
      </c>
    </row>
    <row r="7" spans="1:3">
      <c r="A7" s="5" t="s">
        <v>200</v>
      </c>
    </row>
    <row r="8" spans="1:3">
      <c r="A8" s="3" t="s">
        <v>426</v>
      </c>
      <c r="B8" s="4" t="n">
        <v>1154295</v>
      </c>
      <c r="C8" s="4" t="n">
        <v>1156345</v>
      </c>
    </row>
    <row r="9" spans="1:3">
      <c r="A9" s="3" t="s">
        <v>430</v>
      </c>
      <c r="B9" s="4" t="n">
        <v>5100</v>
      </c>
      <c r="C9" s="4" t="n">
        <v>5400</v>
      </c>
    </row>
    <row r="10" spans="1:3">
      <c r="A10" s="3" t="s">
        <v>431</v>
      </c>
      <c r="B10" s="4" t="n">
        <v>12700</v>
      </c>
      <c r="C10" s="4" t="n">
        <v>13400</v>
      </c>
    </row>
    <row r="11" spans="1:3">
      <c r="A11" s="3" t="s">
        <v>432</v>
      </c>
    </row>
    <row r="12" spans="1:3">
      <c r="A12" s="5" t="s">
        <v>200</v>
      </c>
    </row>
    <row r="13" spans="1:3">
      <c r="A13" s="3" t="s">
        <v>426</v>
      </c>
      <c r="B13" s="4" t="n">
        <v>9286</v>
      </c>
      <c r="C13" s="4" t="n">
        <v>9520</v>
      </c>
    </row>
    <row r="14" spans="1:3">
      <c r="A14" s="3" t="s">
        <v>431</v>
      </c>
      <c r="B14" s="6" t="n">
        <v>200</v>
      </c>
      <c r="C14" s="6" t="n">
        <v>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3</v>
      </c>
      <c r="B1" s="2" t="s">
        <v>1</v>
      </c>
      <c r="C1" s="2" t="s">
        <v>380</v>
      </c>
    </row>
    <row r="2" spans="1:3">
      <c r="B2" s="2" t="s">
        <v>2</v>
      </c>
      <c r="C2" s="2" t="s">
        <v>31</v>
      </c>
    </row>
    <row r="3" spans="1:3">
      <c r="A3" s="5" t="s">
        <v>200</v>
      </c>
    </row>
    <row r="4" spans="1:3">
      <c r="A4" s="3" t="s">
        <v>434</v>
      </c>
      <c r="B4" s="6" t="n">
        <v>1163581</v>
      </c>
      <c r="C4" s="6" t="n">
        <v>1165865</v>
      </c>
    </row>
    <row r="5" spans="1:3">
      <c r="A5" s="3" t="s">
        <v>429</v>
      </c>
    </row>
    <row r="6" spans="1:3">
      <c r="A6" s="5" t="s">
        <v>200</v>
      </c>
    </row>
    <row r="7" spans="1:3">
      <c r="A7" s="3" t="s">
        <v>434</v>
      </c>
      <c r="B7" s="6" t="n">
        <v>1154295</v>
      </c>
      <c r="C7" s="6" t="n">
        <v>1156345</v>
      </c>
    </row>
    <row r="8" spans="1:3">
      <c r="A8" s="3" t="s">
        <v>435</v>
      </c>
    </row>
    <row r="9" spans="1:3">
      <c r="A9" s="5" t="s">
        <v>200</v>
      </c>
    </row>
    <row r="10" spans="1:3">
      <c r="A10" s="3" t="s">
        <v>436</v>
      </c>
      <c r="B10" s="3" t="s">
        <v>437</v>
      </c>
      <c r="C10" s="3" t="s">
        <v>437</v>
      </c>
    </row>
    <row r="11" spans="1:3">
      <c r="A11" s="3" t="s">
        <v>438</v>
      </c>
      <c r="B11" s="6" t="n">
        <v>3000</v>
      </c>
      <c r="C11" s="6" t="n">
        <v>3000</v>
      </c>
    </row>
    <row r="12" spans="1:3">
      <c r="A12" s="3" t="s">
        <v>439</v>
      </c>
      <c r="B12" s="3" t="s">
        <v>440</v>
      </c>
    </row>
    <row r="13" spans="1:3">
      <c r="A13" s="3" t="s">
        <v>441</v>
      </c>
      <c r="C13" s="4" t="n">
        <v>0</v>
      </c>
    </row>
    <row r="14" spans="1:3">
      <c r="A14" s="3" t="s">
        <v>442</v>
      </c>
      <c r="B14" s="3" t="s">
        <v>443</v>
      </c>
    </row>
    <row r="15" spans="1:3">
      <c r="A15" s="3" t="s">
        <v>434</v>
      </c>
      <c r="B15" s="6" t="n">
        <v>1200000</v>
      </c>
    </row>
    <row r="16" spans="1:3">
      <c r="A16" s="3" t="s">
        <v>444</v>
      </c>
    </row>
    <row r="17" spans="1:3">
      <c r="A17" s="5" t="s">
        <v>200</v>
      </c>
    </row>
    <row r="18" spans="1:3">
      <c r="A18" s="3" t="s">
        <v>445</v>
      </c>
      <c r="B18" s="6" t="n">
        <v>5000</v>
      </c>
    </row>
    <row r="19" spans="1:3">
      <c r="A19" s="3" t="s">
        <v>446</v>
      </c>
      <c r="B19" s="3" t="s">
        <v>447</v>
      </c>
    </row>
    <row r="20" spans="1:3">
      <c r="A20" s="3" t="s">
        <v>448</v>
      </c>
      <c r="B20" s="6" t="n">
        <v>9400</v>
      </c>
    </row>
    <row r="21" spans="1:3">
      <c r="A21" s="3" t="s">
        <v>449</v>
      </c>
    </row>
    <row r="22" spans="1:3">
      <c r="A22" s="5" t="s">
        <v>200</v>
      </c>
    </row>
    <row r="23" spans="1:3">
      <c r="A23" s="3" t="s">
        <v>450</v>
      </c>
      <c r="B23" s="4" t="n">
        <v>35000</v>
      </c>
      <c r="C23" s="4" t="n">
        <v>35000</v>
      </c>
    </row>
    <row r="24" spans="1:3">
      <c r="A24" s="3" t="s">
        <v>451</v>
      </c>
      <c r="B24" s="4" t="n">
        <v>9400</v>
      </c>
    </row>
    <row r="25" spans="1:3">
      <c r="A25" s="3" t="s">
        <v>434</v>
      </c>
      <c r="B25" s="4" t="n">
        <v>0</v>
      </c>
    </row>
    <row r="26" spans="1:3">
      <c r="A26" s="3" t="s">
        <v>452</v>
      </c>
    </row>
    <row r="27" spans="1:3">
      <c r="A27" s="5" t="s">
        <v>200</v>
      </c>
    </row>
    <row r="28" spans="1:3">
      <c r="A28" s="3" t="s">
        <v>451</v>
      </c>
      <c r="B28" s="4" t="n">
        <v>3700</v>
      </c>
    </row>
    <row r="29" spans="1:3">
      <c r="A29" s="3" t="s">
        <v>453</v>
      </c>
    </row>
    <row r="30" spans="1:3">
      <c r="A30" s="5" t="s">
        <v>200</v>
      </c>
    </row>
    <row r="31" spans="1:3">
      <c r="A31" s="3" t="s">
        <v>454</v>
      </c>
      <c r="B31" s="6" t="n">
        <v>15000</v>
      </c>
      <c r="C31" s="6" t="n">
        <v>1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5"/>
    <col customWidth="1" max="5" min="5" width="21"/>
    <col customWidth="1" max="6" min="6" width="21"/>
    <col customWidth="1" max="7" min="7" width="21"/>
    <col customWidth="1" max="8" min="8" width="10"/>
  </cols>
  <sheetData>
    <row r="1" spans="1:8">
      <c r="A1" s="1" t="s">
        <v>125</v>
      </c>
      <c r="B1" s="2" t="s">
        <v>126</v>
      </c>
      <c r="C1" s="2" t="s">
        <v>127</v>
      </c>
      <c r="D1" s="2" t="s">
        <v>128</v>
      </c>
      <c r="E1" s="2" t="s">
        <v>26</v>
      </c>
      <c r="F1" s="2" t="s">
        <v>28</v>
      </c>
      <c r="G1" s="2" t="s">
        <v>29</v>
      </c>
      <c r="H1" s="2" t="s">
        <v>129</v>
      </c>
    </row>
    <row r="2" spans="1:8">
      <c r="A2" s="3" t="s">
        <v>130</v>
      </c>
      <c r="B2" s="6" t="n">
        <v>42520</v>
      </c>
      <c r="C2" s="6" t="n">
        <v>7619</v>
      </c>
      <c r="D2" s="6" t="n">
        <v>21252</v>
      </c>
      <c r="E2" s="6" t="n">
        <v>367</v>
      </c>
      <c r="F2" s="6" t="n">
        <v>5</v>
      </c>
      <c r="H2" s="6" t="n">
        <v>71763</v>
      </c>
    </row>
    <row r="3" spans="1:8">
      <c r="A3" s="3" t="s">
        <v>131</v>
      </c>
      <c r="E3" s="4" t="n">
        <v>36749000</v>
      </c>
      <c r="F3" s="4" t="n">
        <v>50837000</v>
      </c>
    </row>
    <row r="4" spans="1:8">
      <c r="A4" s="5" t="s">
        <v>132</v>
      </c>
    </row>
    <row r="5" spans="1:8">
      <c r="A5" s="3" t="s">
        <v>133</v>
      </c>
      <c r="B5" s="4" t="n">
        <v>3218</v>
      </c>
      <c r="H5" s="4" t="n">
        <v>3218</v>
      </c>
    </row>
    <row r="6" spans="1:8">
      <c r="A6" s="3" t="s">
        <v>134</v>
      </c>
      <c r="B6" s="4" t="n">
        <v>137</v>
      </c>
      <c r="H6" s="4" t="n">
        <v>137</v>
      </c>
    </row>
    <row r="7" spans="1:8">
      <c r="A7" s="3" t="s">
        <v>135</v>
      </c>
      <c r="E7" s="4" t="n">
        <v>6000</v>
      </c>
    </row>
    <row r="8" spans="1:8">
      <c r="A8" s="3" t="s">
        <v>136</v>
      </c>
      <c r="B8" s="4" t="n">
        <v>-77</v>
      </c>
      <c r="D8" s="4" t="n">
        <v>77</v>
      </c>
    </row>
    <row r="9" spans="1:8">
      <c r="A9" s="3" t="s">
        <v>137</v>
      </c>
      <c r="E9" s="4" t="n">
        <v>2000</v>
      </c>
    </row>
    <row r="10" spans="1:8">
      <c r="A10" s="3" t="s">
        <v>138</v>
      </c>
      <c r="B10" s="4" t="n">
        <v>1848</v>
      </c>
      <c r="D10" s="4" t="n">
        <v>-115</v>
      </c>
      <c r="E10" s="6" t="n">
        <v>2</v>
      </c>
      <c r="H10" s="4" t="n">
        <v>1735</v>
      </c>
    </row>
    <row r="11" spans="1:8">
      <c r="A11" s="3" t="s">
        <v>139</v>
      </c>
      <c r="E11" s="4" t="n">
        <v>173000</v>
      </c>
      <c r="F11" s="4" t="n">
        <v>-130000</v>
      </c>
    </row>
    <row r="12" spans="1:8">
      <c r="A12" s="3" t="s">
        <v>140</v>
      </c>
      <c r="D12" s="4" t="n">
        <v>-19938</v>
      </c>
      <c r="H12" s="4" t="n">
        <v>-19938</v>
      </c>
    </row>
    <row r="13" spans="1:8">
      <c r="A13" s="3" t="s">
        <v>141</v>
      </c>
      <c r="C13" s="4" t="n">
        <v>-5662</v>
      </c>
      <c r="H13" s="4" t="n">
        <v>-5662</v>
      </c>
    </row>
    <row r="14" spans="1:8">
      <c r="A14" s="3" t="s">
        <v>142</v>
      </c>
      <c r="B14" s="4" t="n">
        <v>-1414</v>
      </c>
      <c r="H14" s="4" t="n">
        <v>-1414</v>
      </c>
    </row>
    <row r="15" spans="1:8">
      <c r="A15" s="3" t="s">
        <v>143</v>
      </c>
      <c r="B15" s="4" t="n">
        <v>-1592</v>
      </c>
      <c r="D15" s="4" t="n">
        <v>1592</v>
      </c>
    </row>
    <row r="16" spans="1:8">
      <c r="A16" s="3" t="s">
        <v>106</v>
      </c>
      <c r="C16" s="4" t="n">
        <v>1821</v>
      </c>
      <c r="D16" s="4" t="n">
        <v>11727</v>
      </c>
      <c r="H16" s="4" t="n">
        <v>13548</v>
      </c>
    </row>
    <row r="17" spans="1:8">
      <c r="A17" s="3" t="s">
        <v>144</v>
      </c>
      <c r="B17" s="4" t="n">
        <v>44640</v>
      </c>
      <c r="C17" s="4" t="n">
        <v>5088</v>
      </c>
      <c r="D17" s="4" t="n">
        <v>17071</v>
      </c>
      <c r="E17" s="6" t="n">
        <v>369</v>
      </c>
      <c r="F17" s="6" t="n">
        <v>5</v>
      </c>
      <c r="H17" s="4" t="n">
        <v>67173</v>
      </c>
    </row>
    <row r="18" spans="1:8">
      <c r="A18" s="3" t="s">
        <v>145</v>
      </c>
      <c r="E18" s="4" t="n">
        <v>36930000</v>
      </c>
      <c r="F18" s="4" t="n">
        <v>50707000</v>
      </c>
    </row>
    <row r="19" spans="1:8">
      <c r="A19" s="5" t="s">
        <v>132</v>
      </c>
    </row>
    <row r="20" spans="1:8">
      <c r="A20" s="3" t="s">
        <v>146</v>
      </c>
      <c r="C20" s="4" t="n">
        <v>1310</v>
      </c>
      <c r="D20" s="4" t="n">
        <v>2476</v>
      </c>
      <c r="H20" s="4" t="n">
        <v>3786</v>
      </c>
    </row>
    <row r="21" spans="1:8">
      <c r="A21" s="3" t="s">
        <v>147</v>
      </c>
      <c r="B21" s="4" t="n">
        <v>47531</v>
      </c>
      <c r="C21" s="4" t="n">
        <v>-3370</v>
      </c>
      <c r="D21" s="4" t="n">
        <v>-11621</v>
      </c>
      <c r="E21" s="6" t="n">
        <v>372</v>
      </c>
      <c r="F21" s="6" t="n">
        <v>5</v>
      </c>
      <c r="H21" s="4" t="n">
        <v>32917</v>
      </c>
    </row>
    <row r="22" spans="1:8">
      <c r="A22" s="3" t="s">
        <v>148</v>
      </c>
      <c r="E22" s="4" t="n">
        <v>37192364</v>
      </c>
      <c r="F22" s="4" t="n">
        <v>50706629</v>
      </c>
      <c r="G22" s="4" t="n">
        <v>1</v>
      </c>
    </row>
    <row r="23" spans="1:8">
      <c r="A23" s="5" t="s">
        <v>132</v>
      </c>
    </row>
    <row r="24" spans="1:8">
      <c r="A24" s="3" t="s">
        <v>133</v>
      </c>
      <c r="B24" s="4" t="n">
        <v>2716</v>
      </c>
      <c r="H24" s="4" t="n">
        <v>2716</v>
      </c>
    </row>
    <row r="25" spans="1:8">
      <c r="A25" s="3" t="s">
        <v>137</v>
      </c>
      <c r="E25" s="4" t="n">
        <v>1000</v>
      </c>
    </row>
    <row r="26" spans="1:8">
      <c r="A26" s="3" t="s">
        <v>138</v>
      </c>
      <c r="B26" s="4" t="n">
        <v>12</v>
      </c>
      <c r="H26" s="4" t="n">
        <v>12</v>
      </c>
    </row>
    <row r="27" spans="1:8">
      <c r="A27" s="3" t="s">
        <v>139</v>
      </c>
      <c r="E27" s="4" t="n">
        <v>6000</v>
      </c>
    </row>
    <row r="28" spans="1:8">
      <c r="A28" s="3" t="s">
        <v>140</v>
      </c>
      <c r="D28" s="4" t="n">
        <v>-5534</v>
      </c>
      <c r="H28" s="4" t="n">
        <v>-5534</v>
      </c>
    </row>
    <row r="29" spans="1:8">
      <c r="A29" s="3" t="s">
        <v>141</v>
      </c>
      <c r="C29" s="4" t="n">
        <v>-5699</v>
      </c>
      <c r="H29" s="4" t="n">
        <v>-5699</v>
      </c>
    </row>
    <row r="30" spans="1:8">
      <c r="A30" s="3" t="s">
        <v>142</v>
      </c>
      <c r="B30" s="4" t="n">
        <v>-8</v>
      </c>
      <c r="H30" s="4" t="n">
        <v>-8</v>
      </c>
    </row>
    <row r="31" spans="1:8">
      <c r="A31" s="3" t="s">
        <v>143</v>
      </c>
      <c r="B31" s="4" t="n">
        <v>-1678</v>
      </c>
      <c r="D31" s="4" t="n">
        <v>1678</v>
      </c>
    </row>
    <row r="32" spans="1:8">
      <c r="A32" s="3" t="s">
        <v>106</v>
      </c>
      <c r="C32" s="4" t="n">
        <v>-19395</v>
      </c>
      <c r="D32" s="4" t="n">
        <v>-7412</v>
      </c>
      <c r="H32" s="4" t="n">
        <v>-26807</v>
      </c>
    </row>
    <row r="33" spans="1:8">
      <c r="A33" s="3" t="s">
        <v>149</v>
      </c>
      <c r="B33" s="6" t="n">
        <v>48573</v>
      </c>
      <c r="C33" s="4" t="n">
        <v>-24759</v>
      </c>
      <c r="D33" s="4" t="n">
        <v>-16557</v>
      </c>
      <c r="E33" s="6" t="n">
        <v>372</v>
      </c>
      <c r="F33" s="6" t="n">
        <v>5</v>
      </c>
      <c r="H33" s="4" t="n">
        <v>7634</v>
      </c>
    </row>
    <row r="34" spans="1:8">
      <c r="A34" s="3" t="s">
        <v>150</v>
      </c>
      <c r="E34" s="4" t="n">
        <v>37198920</v>
      </c>
      <c r="F34" s="4" t="n">
        <v>50706629</v>
      </c>
      <c r="G34" s="4" t="n">
        <v>1</v>
      </c>
    </row>
    <row r="35" spans="1:8">
      <c r="A35" s="5" t="s">
        <v>132</v>
      </c>
    </row>
    <row r="36" spans="1:8">
      <c r="A36" s="3" t="s">
        <v>151</v>
      </c>
      <c r="C36" s="6" t="n">
        <v>3705</v>
      </c>
      <c r="D36" s="6" t="n">
        <v>6332</v>
      </c>
      <c r="H36" s="6" t="n">
        <v>100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55</v>
      </c>
      <c r="B1" s="2" t="s">
        <v>1</v>
      </c>
    </row>
    <row r="2" spans="1:3">
      <c r="B2" s="2" t="s">
        <v>2</v>
      </c>
      <c r="C2" s="2" t="s">
        <v>31</v>
      </c>
    </row>
    <row r="3" spans="1:3">
      <c r="A3" s="5" t="s">
        <v>456</v>
      </c>
    </row>
    <row r="4" spans="1:3">
      <c r="A4" s="3" t="s">
        <v>434</v>
      </c>
      <c r="B4" s="6" t="n">
        <v>1163581</v>
      </c>
      <c r="C4" s="6" t="n">
        <v>1165865</v>
      </c>
    </row>
    <row r="5" spans="1:3">
      <c r="A5" s="3" t="s">
        <v>432</v>
      </c>
    </row>
    <row r="6" spans="1:3">
      <c r="A6" s="5" t="s">
        <v>456</v>
      </c>
    </row>
    <row r="7" spans="1:3">
      <c r="A7" s="3" t="s">
        <v>434</v>
      </c>
      <c r="B7" s="4" t="n">
        <v>9286</v>
      </c>
      <c r="C7" s="4" t="n">
        <v>9520</v>
      </c>
    </row>
    <row r="8" spans="1:3">
      <c r="A8" s="3" t="s">
        <v>457</v>
      </c>
    </row>
    <row r="9" spans="1:3">
      <c r="A9" s="5" t="s">
        <v>456</v>
      </c>
    </row>
    <row r="10" spans="1:3">
      <c r="A10" s="3" t="s">
        <v>383</v>
      </c>
      <c r="B10" s="6" t="n">
        <v>21500</v>
      </c>
      <c r="C10" s="6" t="n">
        <v>21500</v>
      </c>
    </row>
    <row r="11" spans="1:3">
      <c r="A11" s="3" t="s">
        <v>442</v>
      </c>
      <c r="B11" s="3" t="s">
        <v>458</v>
      </c>
    </row>
    <row r="12" spans="1:3">
      <c r="A12" s="3" t="s">
        <v>459</v>
      </c>
      <c r="B12" s="3" t="s">
        <v>460</v>
      </c>
    </row>
    <row r="13" spans="1:3">
      <c r="A13" s="3" t="s">
        <v>451</v>
      </c>
      <c r="B13" s="6" t="n">
        <v>11700</v>
      </c>
    </row>
    <row r="14" spans="1:3">
      <c r="A14" s="3" t="s">
        <v>434</v>
      </c>
      <c r="B14" s="6" t="n">
        <v>9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24"/>
  </cols>
  <sheetData>
    <row r="1" spans="1:2">
      <c r="A1" s="1" t="s">
        <v>461</v>
      </c>
      <c r="B1" s="2" t="s">
        <v>1</v>
      </c>
    </row>
    <row r="2" spans="1:2">
      <c r="B2" s="2" t="s">
        <v>462</v>
      </c>
    </row>
    <row r="3" spans="1:2">
      <c r="A3" s="5" t="s">
        <v>202</v>
      </c>
    </row>
    <row r="4" spans="1:2">
      <c r="A4" s="3" t="s">
        <v>463</v>
      </c>
      <c r="B4" s="3" t="s">
        <v>353</v>
      </c>
    </row>
    <row r="5" spans="1:2">
      <c r="A5" s="3" t="s">
        <v>464</v>
      </c>
      <c r="B5" s="3" t="s">
        <v>353</v>
      </c>
    </row>
    <row r="6" spans="1:2">
      <c r="A6" s="3" t="s">
        <v>465</v>
      </c>
      <c r="B6" s="4" t="n">
        <v>291</v>
      </c>
    </row>
    <row r="7" spans="1:2">
      <c r="A7" s="3" t="s">
        <v>466</v>
      </c>
      <c r="B7" s="4" t="n">
        <v>1</v>
      </c>
    </row>
    <row r="8" spans="1:2">
      <c r="A8" s="3" t="s">
        <v>467</v>
      </c>
      <c r="B8" s="3" t="s">
        <v>468</v>
      </c>
    </row>
    <row r="9" spans="1:2">
      <c r="A9" s="3" t="s">
        <v>469</v>
      </c>
      <c r="B9" s="3" t="s">
        <v>470</v>
      </c>
    </row>
    <row r="10" spans="1:2">
      <c r="A10" s="3" t="s">
        <v>471</v>
      </c>
    </row>
    <row r="11" spans="1:2">
      <c r="A11" s="5" t="s">
        <v>202</v>
      </c>
    </row>
    <row r="12" spans="1:2">
      <c r="A12" s="3" t="s">
        <v>472</v>
      </c>
      <c r="B12" s="3" t="s">
        <v>371</v>
      </c>
    </row>
    <row r="13" spans="1:2">
      <c r="A13" s="3" t="s">
        <v>473</v>
      </c>
    </row>
    <row r="14" spans="1:2">
      <c r="A14" s="5" t="s">
        <v>202</v>
      </c>
    </row>
    <row r="15" spans="1:2">
      <c r="A15" s="3" t="s">
        <v>472</v>
      </c>
      <c r="B15" s="3" t="s">
        <v>4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475</v>
      </c>
      <c r="B1" s="2" t="s">
        <v>1</v>
      </c>
    </row>
    <row r="2" spans="1:2">
      <c r="B2" s="2" t="s">
        <v>364</v>
      </c>
    </row>
    <row r="3" spans="1:2">
      <c r="A3" s="5" t="s">
        <v>476</v>
      </c>
    </row>
    <row r="4" spans="1:2">
      <c r="A4" s="3" t="s">
        <v>477</v>
      </c>
      <c r="B4" s="6" t="n">
        <v>30202</v>
      </c>
    </row>
    <row r="5" spans="1:2">
      <c r="A5" s="3" t="s">
        <v>478</v>
      </c>
      <c r="B5" s="4" t="n">
        <v>713</v>
      </c>
    </row>
    <row r="6" spans="1:2">
      <c r="A6" s="3" t="s">
        <v>479</v>
      </c>
      <c r="B6" s="4" t="n">
        <v>552</v>
      </c>
    </row>
    <row r="7" spans="1:2">
      <c r="A7" s="3" t="s">
        <v>480</v>
      </c>
      <c r="B7" s="4" t="n">
        <v>-305</v>
      </c>
    </row>
    <row r="8" spans="1:2">
      <c r="A8" s="3" t="s">
        <v>481</v>
      </c>
      <c r="B8" s="6" t="n">
        <v>311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482</v>
      </c>
      <c r="B1" s="2" t="s">
        <v>1</v>
      </c>
    </row>
    <row r="2" spans="1:2">
      <c r="B2" s="2" t="s">
        <v>364</v>
      </c>
    </row>
    <row r="3" spans="1:2">
      <c r="A3" s="5" t="s">
        <v>202</v>
      </c>
    </row>
    <row r="4" spans="1:2">
      <c r="A4" s="3" t="s">
        <v>483</v>
      </c>
      <c r="B4" s="6" t="n">
        <v>30044</v>
      </c>
    </row>
    <row r="5" spans="1:2">
      <c r="A5" s="3" t="s">
        <v>484</v>
      </c>
      <c r="B5" s="6" t="n">
        <v>234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1"/>
  </cols>
  <sheetData>
    <row r="1" spans="1:2">
      <c r="A1" s="1" t="s">
        <v>485</v>
      </c>
      <c r="B1" s="2" t="s">
        <v>364</v>
      </c>
    </row>
    <row r="2" spans="1:2">
      <c r="A2" s="5" t="s">
        <v>354</v>
      </c>
    </row>
    <row r="3" spans="1:2">
      <c r="A3" s="3" t="s">
        <v>21</v>
      </c>
      <c r="B3" s="6" t="n">
        <v>90408</v>
      </c>
    </row>
    <row r="4" spans="1:2">
      <c r="A4" s="3" t="s">
        <v>486</v>
      </c>
      <c r="B4" s="4" t="n">
        <v>119411</v>
      </c>
    </row>
    <row r="5" spans="1:2">
      <c r="A5" s="3" t="s">
        <v>487</v>
      </c>
      <c r="B5" s="4" t="n">
        <v>119061</v>
      </c>
    </row>
    <row r="6" spans="1:2">
      <c r="A6" s="3" t="s">
        <v>488</v>
      </c>
      <c r="B6" s="4" t="n">
        <v>114092</v>
      </c>
    </row>
    <row r="7" spans="1:2">
      <c r="A7" s="3" t="s">
        <v>489</v>
      </c>
      <c r="B7" s="4" t="n">
        <v>110552</v>
      </c>
    </row>
    <row r="8" spans="1:2">
      <c r="A8" s="3" t="s">
        <v>490</v>
      </c>
      <c r="B8" s="4" t="n">
        <v>868754</v>
      </c>
    </row>
    <row r="9" spans="1:2">
      <c r="A9" s="3" t="s">
        <v>491</v>
      </c>
      <c r="B9" s="4" t="n">
        <v>1422278</v>
      </c>
    </row>
    <row r="10" spans="1:2">
      <c r="A10" s="3" t="s">
        <v>492</v>
      </c>
      <c r="B10" s="4" t="n">
        <v>-544857</v>
      </c>
    </row>
    <row r="11" spans="1:2">
      <c r="A11" s="3" t="s">
        <v>493</v>
      </c>
      <c r="B11" s="4" t="n">
        <v>877421</v>
      </c>
    </row>
    <row r="12" spans="1:2">
      <c r="A12" s="3" t="s">
        <v>494</v>
      </c>
      <c r="B12" s="4" t="n">
        <v>-54878</v>
      </c>
    </row>
    <row r="13" spans="1:2">
      <c r="A13" s="3" t="s">
        <v>495</v>
      </c>
      <c r="B13" s="6" t="n">
        <v>8225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496</v>
      </c>
      <c r="B1" s="2" t="s">
        <v>381</v>
      </c>
    </row>
    <row r="2" spans="1:2">
      <c r="A2" s="5" t="s">
        <v>497</v>
      </c>
    </row>
    <row r="3" spans="1:2">
      <c r="A3" s="3" t="s">
        <v>498</v>
      </c>
      <c r="B3" s="6" t="n">
        <v>5400</v>
      </c>
    </row>
    <row r="4" spans="1:2">
      <c r="A4" s="3" t="s">
        <v>499</v>
      </c>
      <c r="B4" s="4" t="n">
        <v>-540</v>
      </c>
    </row>
    <row r="5" spans="1:2">
      <c r="A5" s="3" t="s">
        <v>129</v>
      </c>
      <c r="B5" s="6" t="n">
        <v>48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381</v>
      </c>
    </row>
    <row r="2" spans="1:2">
      <c r="A2" s="5" t="s">
        <v>501</v>
      </c>
    </row>
    <row r="3" spans="1:2">
      <c r="A3" s="3" t="s">
        <v>21</v>
      </c>
      <c r="B3" s="6" t="n">
        <v>486</v>
      </c>
    </row>
    <row r="4" spans="1:2">
      <c r="A4" s="3" t="s">
        <v>486</v>
      </c>
      <c r="B4" s="4" t="n">
        <v>486</v>
      </c>
    </row>
    <row r="5" spans="1:2">
      <c r="A5" s="3" t="s">
        <v>487</v>
      </c>
      <c r="B5" s="4" t="n">
        <v>486</v>
      </c>
    </row>
    <row r="6" spans="1:2">
      <c r="A6" s="3" t="s">
        <v>488</v>
      </c>
      <c r="B6" s="4" t="n">
        <v>486</v>
      </c>
    </row>
    <row r="7" spans="1:2">
      <c r="A7" s="3" t="s">
        <v>489</v>
      </c>
      <c r="B7" s="4" t="n">
        <v>486</v>
      </c>
    </row>
    <row r="8" spans="1:2">
      <c r="A8" s="3" t="s">
        <v>490</v>
      </c>
      <c r="B8" s="4" t="n">
        <v>7889</v>
      </c>
    </row>
    <row r="9" spans="1:2">
      <c r="A9" s="3" t="s">
        <v>502</v>
      </c>
      <c r="B9" s="4" t="n">
        <v>10319</v>
      </c>
    </row>
    <row r="10" spans="1:2">
      <c r="A10" s="3" t="s">
        <v>503</v>
      </c>
      <c r="B10" s="4" t="n">
        <v>-5172</v>
      </c>
    </row>
    <row r="11" spans="1:2">
      <c r="A11" s="3" t="s">
        <v>504</v>
      </c>
      <c r="B11" s="6" t="n">
        <v>51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86</v>
      </c>
      <c r="C2" s="2" t="s">
        <v>31</v>
      </c>
    </row>
    <row r="3" spans="1:3">
      <c r="A3" s="5" t="s">
        <v>506</v>
      </c>
    </row>
    <row r="4" spans="1:3">
      <c r="A4" s="3" t="s">
        <v>21</v>
      </c>
      <c r="C4" s="6" t="n">
        <v>118379</v>
      </c>
    </row>
    <row r="5" spans="1:3">
      <c r="A5" s="3" t="s">
        <v>486</v>
      </c>
      <c r="C5" s="4" t="n">
        <v>113256</v>
      </c>
    </row>
    <row r="6" spans="1:3">
      <c r="A6" s="3" t="s">
        <v>487</v>
      </c>
      <c r="C6" s="4" t="n">
        <v>108988</v>
      </c>
    </row>
    <row r="7" spans="1:3">
      <c r="A7" s="3" t="s">
        <v>488</v>
      </c>
      <c r="C7" s="4" t="n">
        <v>104641</v>
      </c>
    </row>
    <row r="8" spans="1:3">
      <c r="A8" s="3" t="s">
        <v>489</v>
      </c>
      <c r="C8" s="4" t="n">
        <v>101524</v>
      </c>
    </row>
    <row r="9" spans="1:3">
      <c r="A9" s="3" t="s">
        <v>490</v>
      </c>
      <c r="C9" s="4" t="n">
        <v>830179</v>
      </c>
    </row>
    <row r="10" spans="1:3">
      <c r="A10" s="3" t="s">
        <v>129</v>
      </c>
      <c r="C10" s="4" t="n">
        <v>1376967</v>
      </c>
    </row>
    <row r="11" spans="1:3">
      <c r="A11" s="3" t="s">
        <v>507</v>
      </c>
      <c r="B11" s="6" t="n">
        <v>25700</v>
      </c>
    </row>
    <row r="12" spans="1:3">
      <c r="A12" s="3" t="s">
        <v>508</v>
      </c>
    </row>
    <row r="13" spans="1:3">
      <c r="A13" s="5" t="s">
        <v>506</v>
      </c>
    </row>
    <row r="14" spans="1:3">
      <c r="A14" s="3" t="s">
        <v>21</v>
      </c>
      <c r="C14" s="4" t="n">
        <v>116131</v>
      </c>
    </row>
    <row r="15" spans="1:3">
      <c r="A15" s="3" t="s">
        <v>486</v>
      </c>
      <c r="C15" s="4" t="n">
        <v>111008</v>
      </c>
    </row>
    <row r="16" spans="1:3">
      <c r="A16" s="3" t="s">
        <v>487</v>
      </c>
      <c r="C16" s="4" t="n">
        <v>106740</v>
      </c>
    </row>
    <row r="17" spans="1:3">
      <c r="A17" s="3" t="s">
        <v>488</v>
      </c>
      <c r="C17" s="4" t="n">
        <v>102496</v>
      </c>
    </row>
    <row r="18" spans="1:3">
      <c r="A18" s="3" t="s">
        <v>489</v>
      </c>
      <c r="C18" s="4" t="n">
        <v>99594</v>
      </c>
    </row>
    <row r="19" spans="1:3">
      <c r="A19" s="3" t="s">
        <v>490</v>
      </c>
      <c r="C19" s="4" t="n">
        <v>811228</v>
      </c>
    </row>
    <row r="20" spans="1:3">
      <c r="A20" s="3" t="s">
        <v>129</v>
      </c>
      <c r="C20" s="4" t="n">
        <v>1347197</v>
      </c>
    </row>
    <row r="21" spans="1:3">
      <c r="A21" s="3" t="s">
        <v>509</v>
      </c>
    </row>
    <row r="22" spans="1:3">
      <c r="A22" s="5" t="s">
        <v>506</v>
      </c>
    </row>
    <row r="23" spans="1:3">
      <c r="A23" s="3" t="s">
        <v>21</v>
      </c>
      <c r="C23" s="4" t="n">
        <v>2248</v>
      </c>
    </row>
    <row r="24" spans="1:3">
      <c r="A24" s="3" t="s">
        <v>486</v>
      </c>
      <c r="C24" s="4" t="n">
        <v>2248</v>
      </c>
    </row>
    <row r="25" spans="1:3">
      <c r="A25" s="3" t="s">
        <v>487</v>
      </c>
      <c r="C25" s="4" t="n">
        <v>2248</v>
      </c>
    </row>
    <row r="26" spans="1:3">
      <c r="A26" s="3" t="s">
        <v>488</v>
      </c>
      <c r="C26" s="4" t="n">
        <v>2145</v>
      </c>
    </row>
    <row r="27" spans="1:3">
      <c r="A27" s="3" t="s">
        <v>489</v>
      </c>
      <c r="C27" s="4" t="n">
        <v>1930</v>
      </c>
    </row>
    <row r="28" spans="1:3">
      <c r="A28" s="3" t="s">
        <v>490</v>
      </c>
      <c r="C28" s="4" t="n">
        <v>18951</v>
      </c>
    </row>
    <row r="29" spans="1:3">
      <c r="A29" s="3" t="s">
        <v>129</v>
      </c>
      <c r="C29" s="6" t="n">
        <v>297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0</v>
      </c>
      <c r="B1" s="2" t="s">
        <v>1</v>
      </c>
      <c r="C1" s="2" t="s">
        <v>380</v>
      </c>
    </row>
    <row r="2" spans="1:3">
      <c r="B2" s="2" t="s">
        <v>2</v>
      </c>
      <c r="C2" s="2" t="s">
        <v>31</v>
      </c>
    </row>
    <row r="3" spans="1:3">
      <c r="A3" s="5" t="s">
        <v>204</v>
      </c>
    </row>
    <row r="4" spans="1:3">
      <c r="A4" s="3" t="s">
        <v>511</v>
      </c>
      <c r="B4" s="6" t="n">
        <v>0</v>
      </c>
      <c r="C4" s="6" t="n">
        <v>0</v>
      </c>
    </row>
    <row r="5" spans="1:3">
      <c r="A5" s="3" t="s">
        <v>512</v>
      </c>
      <c r="B5" s="4" t="n">
        <v>0</v>
      </c>
      <c r="C5" s="4" t="n">
        <v>0</v>
      </c>
    </row>
    <row r="6" spans="1:3">
      <c r="A6" s="3" t="s">
        <v>513</v>
      </c>
      <c r="B6" s="4" t="n">
        <v>0</v>
      </c>
      <c r="C6" s="4" t="n">
        <v>0</v>
      </c>
    </row>
    <row r="7" spans="1:3">
      <c r="A7" s="3" t="s">
        <v>514</v>
      </c>
      <c r="B7" s="4" t="n">
        <v>0</v>
      </c>
      <c r="C7" s="4" t="n">
        <v>0</v>
      </c>
    </row>
    <row r="8" spans="1:3">
      <c r="A8" s="3" t="s">
        <v>515</v>
      </c>
      <c r="B8" s="4" t="n">
        <v>0</v>
      </c>
      <c r="C8" s="4" t="n">
        <v>0</v>
      </c>
    </row>
    <row r="9" spans="1:3">
      <c r="A9" s="3" t="s">
        <v>516</v>
      </c>
    </row>
    <row r="10" spans="1:3">
      <c r="A10" s="5" t="s">
        <v>204</v>
      </c>
    </row>
    <row r="11" spans="1:3">
      <c r="A11" s="3" t="s">
        <v>517</v>
      </c>
      <c r="B11" s="4" t="n">
        <v>1154295</v>
      </c>
      <c r="C11" s="4" t="n">
        <v>1156345</v>
      </c>
    </row>
    <row r="12" spans="1:3">
      <c r="A12" s="3" t="s">
        <v>518</v>
      </c>
    </row>
    <row r="13" spans="1:3">
      <c r="A13" s="5" t="s">
        <v>204</v>
      </c>
    </row>
    <row r="14" spans="1:3">
      <c r="A14" s="3" t="s">
        <v>517</v>
      </c>
      <c r="B14" s="4" t="n">
        <v>42610</v>
      </c>
      <c r="C14" s="4" t="n">
        <v>38739</v>
      </c>
    </row>
    <row r="15" spans="1:3">
      <c r="A15" s="3" t="s">
        <v>519</v>
      </c>
    </row>
    <row r="16" spans="1:3">
      <c r="A16" s="5" t="s">
        <v>204</v>
      </c>
    </row>
    <row r="17" spans="1:3">
      <c r="A17" s="3" t="s">
        <v>517</v>
      </c>
      <c r="B17" s="4" t="n">
        <v>9286</v>
      </c>
      <c r="C17" s="4" t="n">
        <v>9520</v>
      </c>
    </row>
    <row r="18" spans="1:3">
      <c r="A18" s="3" t="s">
        <v>520</v>
      </c>
    </row>
    <row r="19" spans="1:3">
      <c r="A19" s="5" t="s">
        <v>204</v>
      </c>
    </row>
    <row r="20" spans="1:3">
      <c r="A20" s="3" t="s">
        <v>517</v>
      </c>
      <c r="B20" s="4" t="n">
        <v>1056292</v>
      </c>
      <c r="C20" s="4" t="n">
        <v>1116338</v>
      </c>
    </row>
    <row r="21" spans="1:3">
      <c r="A21" s="3" t="s">
        <v>521</v>
      </c>
    </row>
    <row r="22" spans="1:3">
      <c r="A22" s="5" t="s">
        <v>204</v>
      </c>
    </row>
    <row r="23" spans="1:3">
      <c r="A23" s="3" t="s">
        <v>517</v>
      </c>
      <c r="B23" s="4" t="n">
        <v>44107</v>
      </c>
      <c r="C23" s="4" t="n">
        <v>40139</v>
      </c>
    </row>
    <row r="24" spans="1:3">
      <c r="A24" s="3" t="s">
        <v>522</v>
      </c>
    </row>
    <row r="25" spans="1:3">
      <c r="A25" s="5" t="s">
        <v>204</v>
      </c>
    </row>
    <row r="26" spans="1:3">
      <c r="A26" s="3" t="s">
        <v>517</v>
      </c>
      <c r="B26" s="6" t="n">
        <v>10599</v>
      </c>
      <c r="C26" s="6" t="n">
        <v>108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86</v>
      </c>
    </row>
    <row r="3" spans="1:3">
      <c r="A3" s="5" t="s">
        <v>524</v>
      </c>
    </row>
    <row r="4" spans="1:3">
      <c r="A4" s="3" t="s">
        <v>525</v>
      </c>
      <c r="B4" s="6" t="n">
        <v>26977</v>
      </c>
      <c r="C4" s="6" t="n">
        <v>20333</v>
      </c>
    </row>
    <row r="5" spans="1:3">
      <c r="A5" s="3" t="s">
        <v>526</v>
      </c>
      <c r="B5" s="4" t="n">
        <v>-119</v>
      </c>
      <c r="C5" s="4" t="n">
        <v>-830</v>
      </c>
    </row>
    <row r="6" spans="1:3">
      <c r="A6" s="5" t="s">
        <v>527</v>
      </c>
    </row>
    <row r="7" spans="1:3">
      <c r="A7" s="3" t="s">
        <v>528</v>
      </c>
      <c r="B7" s="4" t="n">
        <v>1540</v>
      </c>
      <c r="C7" s="4" t="n">
        <v>16259</v>
      </c>
    </row>
    <row r="8" spans="1:3">
      <c r="A8" s="3" t="s">
        <v>529</v>
      </c>
      <c r="B8" s="4" t="n">
        <v>402</v>
      </c>
      <c r="C8" s="4" t="n">
        <v>617</v>
      </c>
    </row>
    <row r="9" spans="1:3">
      <c r="A9" s="3" t="s">
        <v>530</v>
      </c>
      <c r="B9" s="6" t="n">
        <v>6634</v>
      </c>
      <c r="C9" s="4" t="n">
        <v>15676</v>
      </c>
    </row>
    <row r="10" spans="1:3">
      <c r="A10" s="5" t="s">
        <v>531</v>
      </c>
    </row>
    <row r="11" spans="1:3">
      <c r="A11" s="3" t="s">
        <v>532</v>
      </c>
      <c r="C11" s="6"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6</v>
      </c>
    </row>
    <row r="3" spans="1:3">
      <c r="A3" s="5" t="s">
        <v>153</v>
      </c>
    </row>
    <row r="4" spans="1:3">
      <c r="A4" s="3" t="s">
        <v>106</v>
      </c>
      <c r="B4" s="6" t="n">
        <v>-26807</v>
      </c>
      <c r="C4" s="6" t="n">
        <v>13548</v>
      </c>
    </row>
    <row r="5" spans="1:3">
      <c r="A5" s="5" t="s">
        <v>154</v>
      </c>
    </row>
    <row r="6" spans="1:3">
      <c r="A6" s="3" t="s">
        <v>94</v>
      </c>
      <c r="B6" s="4" t="n">
        <v>13594</v>
      </c>
      <c r="C6" s="4" t="n">
        <v>9400</v>
      </c>
    </row>
    <row r="7" spans="1:3">
      <c r="A7" s="3" t="s">
        <v>133</v>
      </c>
      <c r="B7" s="4" t="n">
        <v>2716</v>
      </c>
      <c r="C7" s="4" t="n">
        <v>3218</v>
      </c>
    </row>
    <row r="8" spans="1:3">
      <c r="A8" s="3" t="s">
        <v>101</v>
      </c>
      <c r="C8" s="4" t="n">
        <v>1676</v>
      </c>
    </row>
    <row r="9" spans="1:3">
      <c r="A9" s="3" t="s">
        <v>95</v>
      </c>
      <c r="B9" s="4" t="n">
        <v>-214</v>
      </c>
      <c r="C9" s="4" t="n">
        <v>85</v>
      </c>
    </row>
    <row r="10" spans="1:3">
      <c r="A10" s="3" t="s">
        <v>155</v>
      </c>
      <c r="B10" s="4" t="n">
        <v>186</v>
      </c>
      <c r="C10" s="4" t="n">
        <v>106</v>
      </c>
    </row>
    <row r="11" spans="1:3">
      <c r="A11" s="3" t="s">
        <v>156</v>
      </c>
      <c r="B11" s="4" t="n">
        <v>13495</v>
      </c>
    </row>
    <row r="12" spans="1:3">
      <c r="A12" s="3" t="s">
        <v>157</v>
      </c>
      <c r="B12" s="4" t="n">
        <v>267</v>
      </c>
      <c r="C12" s="4" t="n">
        <v>229</v>
      </c>
    </row>
    <row r="13" spans="1:3">
      <c r="A13" s="3" t="s">
        <v>158</v>
      </c>
      <c r="B13" s="4" t="n">
        <v>1162</v>
      </c>
      <c r="C13" s="4" t="n">
        <v>1274</v>
      </c>
    </row>
    <row r="14" spans="1:3">
      <c r="A14" s="3" t="s">
        <v>159</v>
      </c>
      <c r="B14" s="4" t="n">
        <v>16412</v>
      </c>
      <c r="C14" s="4" t="n">
        <v>2426</v>
      </c>
    </row>
    <row r="15" spans="1:3">
      <c r="A15" s="3" t="s">
        <v>102</v>
      </c>
      <c r="B15" s="4" t="n">
        <v>-8477</v>
      </c>
    </row>
    <row r="16" spans="1:3">
      <c r="A16" s="5" t="s">
        <v>160</v>
      </c>
    </row>
    <row r="17" spans="1:3">
      <c r="A17" s="3" t="s">
        <v>161</v>
      </c>
      <c r="B17" s="4" t="n">
        <v>-65493</v>
      </c>
      <c r="C17" s="4" t="n">
        <v>-63567</v>
      </c>
    </row>
    <row r="18" spans="1:3">
      <c r="A18" s="3" t="s">
        <v>36</v>
      </c>
      <c r="B18" s="4" t="n">
        <v>-54496</v>
      </c>
      <c r="C18" s="4" t="n">
        <v>-153637</v>
      </c>
    </row>
    <row r="19" spans="1:3">
      <c r="A19" s="3" t="s">
        <v>37</v>
      </c>
      <c r="B19" s="4" t="n">
        <v>4976</v>
      </c>
      <c r="C19" s="4" t="n">
        <v>5619</v>
      </c>
    </row>
    <row r="20" spans="1:3">
      <c r="A20" s="3" t="s">
        <v>162</v>
      </c>
      <c r="B20" s="4" t="n">
        <v>55392</v>
      </c>
      <c r="C20" s="4" t="n">
        <v>122806</v>
      </c>
    </row>
    <row r="21" spans="1:3">
      <c r="A21" s="3" t="s">
        <v>163</v>
      </c>
      <c r="C21" s="4" t="n">
        <v>-7</v>
      </c>
    </row>
    <row r="22" spans="1:3">
      <c r="A22" s="3" t="s">
        <v>164</v>
      </c>
      <c r="B22" s="4" t="n">
        <v>542</v>
      </c>
      <c r="C22" s="4" t="n">
        <v>-416</v>
      </c>
    </row>
    <row r="23" spans="1:3">
      <c r="A23" s="3" t="s">
        <v>165</v>
      </c>
      <c r="B23" s="4" t="n">
        <v>-5805</v>
      </c>
      <c r="C23" s="4" t="n">
        <v>-1986</v>
      </c>
    </row>
    <row r="24" spans="1:3">
      <c r="A24" s="3" t="s">
        <v>166</v>
      </c>
      <c r="B24" s="4" t="n">
        <v>-13941</v>
      </c>
    </row>
    <row r="25" spans="1:3">
      <c r="A25" s="3" t="s">
        <v>167</v>
      </c>
      <c r="B25" s="4" t="n">
        <v>-7529</v>
      </c>
      <c r="C25" s="4" t="n">
        <v>2256</v>
      </c>
    </row>
    <row r="26" spans="1:3">
      <c r="A26" s="3" t="s">
        <v>168</v>
      </c>
      <c r="B26" s="4" t="n">
        <v>-74020</v>
      </c>
      <c r="C26" s="4" t="n">
        <v>-56970</v>
      </c>
    </row>
    <row r="27" spans="1:3">
      <c r="A27" s="5" t="s">
        <v>169</v>
      </c>
    </row>
    <row r="28" spans="1:3">
      <c r="A28" s="3" t="s">
        <v>170</v>
      </c>
      <c r="B28" s="4" t="n">
        <v>-11761</v>
      </c>
      <c r="C28" s="4" t="n">
        <v>-43269</v>
      </c>
    </row>
    <row r="29" spans="1:3">
      <c r="A29" s="3" t="s">
        <v>171</v>
      </c>
      <c r="B29" s="4" t="n">
        <v>-665</v>
      </c>
      <c r="C29" s="4" t="n">
        <v>-24426</v>
      </c>
    </row>
    <row r="30" spans="1:3">
      <c r="A30" s="3" t="s">
        <v>172</v>
      </c>
      <c r="B30" s="4" t="n">
        <v>10226</v>
      </c>
    </row>
    <row r="31" spans="1:3">
      <c r="A31" s="3" t="s">
        <v>173</v>
      </c>
      <c r="B31" s="4" t="n">
        <v>-21169</v>
      </c>
      <c r="C31" s="4" t="n">
        <v>-12484</v>
      </c>
    </row>
    <row r="32" spans="1:3">
      <c r="A32" s="3" t="s">
        <v>174</v>
      </c>
      <c r="B32" s="4" t="n">
        <v>453</v>
      </c>
      <c r="C32" s="4" t="n">
        <v>513</v>
      </c>
    </row>
    <row r="33" spans="1:3">
      <c r="A33" s="3" t="s">
        <v>175</v>
      </c>
      <c r="B33" s="4" t="n">
        <v>-22916</v>
      </c>
      <c r="C33" s="4" t="n">
        <v>-79666</v>
      </c>
    </row>
    <row r="34" spans="1:3">
      <c r="A34" s="5" t="s">
        <v>176</v>
      </c>
    </row>
    <row r="35" spans="1:3">
      <c r="A35" s="3" t="s">
        <v>177</v>
      </c>
      <c r="C35" s="4" t="n">
        <v>319913</v>
      </c>
    </row>
    <row r="36" spans="1:3">
      <c r="A36" s="3" t="s">
        <v>178</v>
      </c>
      <c r="B36" s="4" t="n">
        <v>-3232</v>
      </c>
      <c r="C36" s="4" t="n">
        <v>-70714</v>
      </c>
    </row>
    <row r="37" spans="1:3">
      <c r="A37" s="3" t="s">
        <v>179</v>
      </c>
      <c r="B37" s="4" t="n">
        <v>38972</v>
      </c>
      <c r="C37" s="4" t="n">
        <v>-962</v>
      </c>
    </row>
    <row r="38" spans="1:3">
      <c r="A38" s="3" t="s">
        <v>180</v>
      </c>
      <c r="B38" s="4" t="n">
        <v>3871</v>
      </c>
      <c r="C38" s="4" t="n">
        <v>24403</v>
      </c>
    </row>
    <row r="39" spans="1:3">
      <c r="A39" s="3" t="s">
        <v>181</v>
      </c>
      <c r="B39" s="4" t="n">
        <v>-14</v>
      </c>
      <c r="C39" s="4" t="n">
        <v>-250</v>
      </c>
    </row>
    <row r="40" spans="1:3">
      <c r="A40" s="3" t="s">
        <v>182</v>
      </c>
      <c r="C40" s="4" t="n">
        <v>-38</v>
      </c>
    </row>
    <row r="41" spans="1:3">
      <c r="A41" s="3" t="s">
        <v>183</v>
      </c>
      <c r="C41" s="4" t="n">
        <v>-3115</v>
      </c>
    </row>
    <row r="42" spans="1:3">
      <c r="A42" s="3" t="s">
        <v>184</v>
      </c>
      <c r="B42" s="4" t="n">
        <v>-5699</v>
      </c>
      <c r="C42" s="4" t="n">
        <v>-5662</v>
      </c>
    </row>
    <row r="43" spans="1:3">
      <c r="A43" s="3" t="s">
        <v>185</v>
      </c>
      <c r="C43" s="4" t="n">
        <v>137</v>
      </c>
    </row>
    <row r="44" spans="1:3">
      <c r="A44" s="3" t="s">
        <v>186</v>
      </c>
      <c r="B44" s="4" t="n">
        <v>-5534</v>
      </c>
      <c r="C44" s="4" t="n">
        <v>-19938</v>
      </c>
    </row>
    <row r="45" spans="1:3">
      <c r="A45" s="3" t="s">
        <v>187</v>
      </c>
      <c r="B45" s="4" t="n">
        <v>28364</v>
      </c>
      <c r="C45" s="4" t="n">
        <v>243774</v>
      </c>
    </row>
    <row r="46" spans="1:3">
      <c r="A46" s="3" t="s">
        <v>188</v>
      </c>
      <c r="B46" s="4" t="n">
        <v>-68572</v>
      </c>
      <c r="C46" s="4" t="n">
        <v>107138</v>
      </c>
    </row>
    <row r="47" spans="1:3">
      <c r="A47" s="3" t="s">
        <v>189</v>
      </c>
      <c r="B47" s="4" t="n">
        <v>138557</v>
      </c>
      <c r="C47" s="4" t="n">
        <v>224163</v>
      </c>
    </row>
    <row r="48" spans="1:3">
      <c r="A48" s="3" t="s">
        <v>190</v>
      </c>
      <c r="B48" s="6" t="n">
        <v>69985</v>
      </c>
      <c r="C48" s="6" t="n">
        <v>3313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33</v>
      </c>
      <c r="B1" s="2" t="s">
        <v>1</v>
      </c>
    </row>
    <row r="2" spans="1:3">
      <c r="B2" s="2" t="s">
        <v>2</v>
      </c>
      <c r="C2" s="2" t="s">
        <v>86</v>
      </c>
    </row>
    <row r="3" spans="1:3">
      <c r="A3" s="5" t="s">
        <v>212</v>
      </c>
    </row>
    <row r="4" spans="1:3">
      <c r="A4" s="3" t="s">
        <v>534</v>
      </c>
      <c r="B4" s="9" t="n">
        <v>0.7</v>
      </c>
      <c r="C4"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5</v>
      </c>
      <c r="B1" s="2" t="s">
        <v>1</v>
      </c>
    </row>
    <row r="2" spans="1:4">
      <c r="B2" s="2" t="s">
        <v>2</v>
      </c>
      <c r="C2" s="2" t="s">
        <v>86</v>
      </c>
      <c r="D2" s="2" t="s">
        <v>31</v>
      </c>
    </row>
    <row r="3" spans="1:4">
      <c r="A3" s="5" t="s">
        <v>536</v>
      </c>
    </row>
    <row r="4" spans="1:4">
      <c r="A4" s="3" t="s">
        <v>43</v>
      </c>
      <c r="B4" s="6" t="n">
        <v>371098</v>
      </c>
      <c r="D4" s="6" t="n">
        <v>359117</v>
      </c>
    </row>
    <row r="5" spans="1:4">
      <c r="A5" s="3" t="s">
        <v>537</v>
      </c>
      <c r="B5" s="6" t="n">
        <v>21169</v>
      </c>
      <c r="C5" s="6" t="n">
        <v>12484</v>
      </c>
    </row>
    <row r="6" spans="1:4">
      <c r="A6" s="3" t="s">
        <v>538</v>
      </c>
    </row>
    <row r="7" spans="1:4">
      <c r="A7" s="5" t="s">
        <v>536</v>
      </c>
    </row>
    <row r="8" spans="1:4">
      <c r="A8" s="3" t="s">
        <v>539</v>
      </c>
      <c r="B8" s="3" t="s">
        <v>540</v>
      </c>
    </row>
    <row r="9" spans="1:4">
      <c r="A9" s="3" t="s">
        <v>541</v>
      </c>
    </row>
    <row r="10" spans="1:4">
      <c r="A10" s="5" t="s">
        <v>536</v>
      </c>
    </row>
    <row r="11" spans="1:4">
      <c r="A11" s="3" t="s">
        <v>539</v>
      </c>
      <c r="B11" s="3" t="s">
        <v>542</v>
      </c>
    </row>
    <row r="12" spans="1:4">
      <c r="A12" s="3" t="s">
        <v>282</v>
      </c>
    </row>
    <row r="13" spans="1:4">
      <c r="A13" s="5" t="s">
        <v>536</v>
      </c>
    </row>
    <row r="14" spans="1:4">
      <c r="A14" s="3" t="s">
        <v>543</v>
      </c>
      <c r="B14" s="6" t="n">
        <v>9096</v>
      </c>
      <c r="C14" s="4" t="n">
        <v>6609</v>
      </c>
    </row>
    <row r="15" spans="1:4">
      <c r="A15" s="3" t="s">
        <v>37</v>
      </c>
      <c r="B15" s="4" t="n">
        <v>87</v>
      </c>
    </row>
    <row r="16" spans="1:4">
      <c r="A16" s="3" t="s">
        <v>39</v>
      </c>
      <c r="B16" s="4" t="n">
        <v>105</v>
      </c>
      <c r="C16" s="4" t="n">
        <v>281</v>
      </c>
    </row>
    <row r="17" spans="1:4">
      <c r="A17" s="3" t="s">
        <v>44</v>
      </c>
      <c r="C17" s="4" t="n">
        <v>55</v>
      </c>
    </row>
    <row r="18" spans="1:4">
      <c r="A18" s="3" t="s">
        <v>48</v>
      </c>
      <c r="B18" s="4" t="n">
        <v>-100</v>
      </c>
      <c r="C18" s="4" t="n">
        <v>-148</v>
      </c>
    </row>
    <row r="19" spans="1:4">
      <c r="A19" s="3" t="s">
        <v>544</v>
      </c>
      <c r="B19" s="4" t="n">
        <v>9188</v>
      </c>
      <c r="C19" s="4" t="n">
        <v>6797</v>
      </c>
    </row>
    <row r="20" spans="1:4">
      <c r="A20" s="3" t="s">
        <v>545</v>
      </c>
      <c r="C20" s="4" t="n">
        <v>116</v>
      </c>
    </row>
    <row r="21" spans="1:4">
      <c r="A21" s="3" t="s">
        <v>43</v>
      </c>
      <c r="B21" s="4" t="n">
        <v>11981</v>
      </c>
      <c r="C21" s="4" t="n">
        <v>5571</v>
      </c>
    </row>
    <row r="22" spans="1:4">
      <c r="A22" s="3" t="s">
        <v>537</v>
      </c>
      <c r="B22" s="4" t="n">
        <v>21169</v>
      </c>
      <c r="C22" s="4" t="n">
        <v>12484</v>
      </c>
    </row>
    <row r="23" spans="1:4">
      <c r="A23" s="3" t="s">
        <v>546</v>
      </c>
      <c r="B23" s="4" t="n">
        <v>-8416</v>
      </c>
      <c r="C23" s="4" t="n">
        <v>-4222</v>
      </c>
    </row>
    <row r="24" spans="1:4">
      <c r="A24" s="3" t="s">
        <v>547</v>
      </c>
      <c r="B24" s="6" t="n">
        <v>12753</v>
      </c>
      <c r="C24" s="4" t="n">
        <v>8262</v>
      </c>
    </row>
    <row r="25" spans="1:4">
      <c r="A25" s="3" t="s">
        <v>548</v>
      </c>
    </row>
    <row r="26" spans="1:4">
      <c r="A26" s="5" t="s">
        <v>536</v>
      </c>
    </row>
    <row r="27" spans="1:4">
      <c r="A27" s="3" t="s">
        <v>545</v>
      </c>
      <c r="C27" s="6" t="n">
        <v>1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86</v>
      </c>
    </row>
    <row r="3" spans="1:3">
      <c r="A3" s="5" t="s">
        <v>212</v>
      </c>
    </row>
    <row r="4" spans="1:3">
      <c r="A4" s="3" t="s">
        <v>193</v>
      </c>
      <c r="B4" s="9" t="n">
        <v>4.8</v>
      </c>
      <c r="C4" s="9" t="n">
        <v>0.9</v>
      </c>
    </row>
    <row r="5" spans="1:3">
      <c r="A5" s="3" t="s">
        <v>550</v>
      </c>
      <c r="B5" s="9" t="n">
        <v>-0.3</v>
      </c>
      <c r="C5" s="9" t="n">
        <v>-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1</v>
      </c>
      <c r="B1" s="2" t="s">
        <v>308</v>
      </c>
      <c r="C1" s="2" t="s">
        <v>552</v>
      </c>
      <c r="D1" s="2" t="s">
        <v>2</v>
      </c>
      <c r="E1" s="2" t="s">
        <v>86</v>
      </c>
      <c r="F1" s="2" t="s">
        <v>31</v>
      </c>
    </row>
    <row r="2" spans="1:6">
      <c r="A2" s="3" t="s">
        <v>553</v>
      </c>
      <c r="D2" s="3" t="s">
        <v>554</v>
      </c>
    </row>
    <row r="3" spans="1:6">
      <c r="A3" s="3" t="s">
        <v>555</v>
      </c>
      <c r="D3" s="6" t="n">
        <v>16300</v>
      </c>
    </row>
    <row r="4" spans="1:6">
      <c r="A4" s="3" t="s">
        <v>556</v>
      </c>
      <c r="D4" s="6" t="n">
        <v>1100</v>
      </c>
    </row>
    <row r="5" spans="1:6">
      <c r="A5" s="3" t="s">
        <v>557</v>
      </c>
      <c r="D5" s="3" t="s">
        <v>558</v>
      </c>
      <c r="E5" s="3" t="s">
        <v>559</v>
      </c>
    </row>
    <row r="6" spans="1:6">
      <c r="A6" s="3" t="s">
        <v>560</v>
      </c>
      <c r="D6" s="6" t="n">
        <v>9376</v>
      </c>
      <c r="F6" s="6" t="n">
        <v>9446</v>
      </c>
    </row>
    <row r="7" spans="1:6">
      <c r="A7" s="3" t="s">
        <v>102</v>
      </c>
      <c r="D7" s="4" t="n">
        <v>8477</v>
      </c>
    </row>
    <row r="8" spans="1:6">
      <c r="A8" s="3" t="s">
        <v>561</v>
      </c>
    </row>
    <row r="9" spans="1:6">
      <c r="A9" s="3" t="s">
        <v>562</v>
      </c>
      <c r="C9" s="3" t="s">
        <v>563</v>
      </c>
    </row>
    <row r="10" spans="1:6">
      <c r="A10" s="3" t="s">
        <v>564</v>
      </c>
      <c r="D10" s="4" t="n">
        <v>7200</v>
      </c>
    </row>
    <row r="11" spans="1:6">
      <c r="A11" s="3" t="s">
        <v>565</v>
      </c>
      <c r="D11" s="6" t="n">
        <v>1100</v>
      </c>
    </row>
    <row r="12" spans="1:6">
      <c r="A12" s="3" t="s">
        <v>566</v>
      </c>
    </row>
    <row r="13" spans="1:6">
      <c r="A13" s="3" t="s">
        <v>567</v>
      </c>
      <c r="D13" s="4" t="n">
        <v>5725</v>
      </c>
      <c r="E13" s="4" t="n">
        <v>173286</v>
      </c>
    </row>
    <row r="14" spans="1:6">
      <c r="A14" s="3" t="s">
        <v>568</v>
      </c>
    </row>
    <row r="15" spans="1:6">
      <c r="A15" s="3" t="s">
        <v>569</v>
      </c>
      <c r="C15" s="3" t="s">
        <v>570</v>
      </c>
    </row>
    <row r="16" spans="1:6">
      <c r="A16" s="3" t="s">
        <v>318</v>
      </c>
    </row>
    <row r="17" spans="1:6">
      <c r="A17" s="3" t="s">
        <v>319</v>
      </c>
      <c r="B17" s="3" t="s">
        <v>320</v>
      </c>
      <c r="D17" s="3" t="s">
        <v>320</v>
      </c>
      <c r="F17" s="3" t="s">
        <v>320</v>
      </c>
    </row>
    <row r="18" spans="1:6">
      <c r="A18" s="3" t="s">
        <v>571</v>
      </c>
      <c r="D18" s="4" t="n">
        <v>37198920</v>
      </c>
      <c r="F18" s="4" t="n">
        <v>37192364</v>
      </c>
    </row>
    <row r="19" spans="1:6">
      <c r="A19" s="3" t="s">
        <v>572</v>
      </c>
    </row>
    <row r="20" spans="1:6">
      <c r="A20" s="3" t="s">
        <v>573</v>
      </c>
      <c r="D20" s="6" t="n">
        <v>125700</v>
      </c>
      <c r="F20" s="6" t="n">
        <v>134200</v>
      </c>
    </row>
    <row r="21" spans="1:6">
      <c r="A21" s="3" t="s">
        <v>560</v>
      </c>
      <c r="D21" s="6" t="n">
        <v>9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74</v>
      </c>
      <c r="B1" s="2" t="s">
        <v>1</v>
      </c>
    </row>
    <row r="2" spans="1:3">
      <c r="B2" s="2" t="s">
        <v>2</v>
      </c>
      <c r="C2" s="2" t="s">
        <v>86</v>
      </c>
    </row>
    <row r="3" spans="1:3">
      <c r="A3" s="5" t="s">
        <v>575</v>
      </c>
    </row>
    <row r="4" spans="1:3">
      <c r="A4" s="3" t="s">
        <v>576</v>
      </c>
      <c r="B4" s="6" t="n">
        <v>5534000</v>
      </c>
      <c r="C4" s="6" t="n">
        <v>19938000</v>
      </c>
    </row>
    <row r="5" spans="1:3">
      <c r="A5" s="3" t="s">
        <v>577</v>
      </c>
    </row>
    <row r="6" spans="1:3">
      <c r="A6" s="5" t="s">
        <v>575</v>
      </c>
    </row>
    <row r="7" spans="1:3">
      <c r="A7" s="3" t="s">
        <v>578</v>
      </c>
      <c r="B7" s="4" t="n">
        <v>200000</v>
      </c>
      <c r="C7" s="4" t="n">
        <v>100000</v>
      </c>
    </row>
    <row r="8" spans="1:3">
      <c r="A8" s="3" t="s">
        <v>579</v>
      </c>
    </row>
    <row r="9" spans="1:3">
      <c r="A9" s="5" t="s">
        <v>575</v>
      </c>
    </row>
    <row r="10" spans="1:3">
      <c r="A10" s="3" t="s">
        <v>580</v>
      </c>
      <c r="B10" s="4" t="n">
        <v>100000</v>
      </c>
      <c r="C10" s="4" t="n">
        <v>100000</v>
      </c>
    </row>
    <row r="11" spans="1:3">
      <c r="A11" s="3" t="s">
        <v>581</v>
      </c>
    </row>
    <row r="12" spans="1:3">
      <c r="A12" s="5" t="s">
        <v>575</v>
      </c>
    </row>
    <row r="13" spans="1:3">
      <c r="A13" s="3" t="s">
        <v>580</v>
      </c>
      <c r="B13" s="4" t="n">
        <v>200000</v>
      </c>
      <c r="C13" s="4" t="n">
        <v>1600000</v>
      </c>
    </row>
    <row r="14" spans="1:3">
      <c r="A14" s="3" t="s">
        <v>582</v>
      </c>
    </row>
    <row r="15" spans="1:3">
      <c r="A15" s="5" t="s">
        <v>575</v>
      </c>
    </row>
    <row r="16" spans="1:3">
      <c r="A16" s="3" t="s">
        <v>580</v>
      </c>
      <c r="B16" s="6" t="n">
        <v>500000</v>
      </c>
      <c r="C16" s="4" t="n">
        <v>400000</v>
      </c>
    </row>
    <row r="17" spans="1:3">
      <c r="A17" s="3" t="s">
        <v>583</v>
      </c>
    </row>
    <row r="18" spans="1:3">
      <c r="A18" s="5" t="s">
        <v>575</v>
      </c>
    </row>
    <row r="19" spans="1:3">
      <c r="A19" s="3" t="s">
        <v>584</v>
      </c>
      <c r="B19" s="3" t="s">
        <v>585</v>
      </c>
    </row>
    <row r="20" spans="1:3">
      <c r="A20" s="3" t="s">
        <v>586</v>
      </c>
      <c r="B20" s="6" t="n">
        <v>29000</v>
      </c>
    </row>
    <row r="21" spans="1:3">
      <c r="A21" s="3" t="s">
        <v>587</v>
      </c>
      <c r="B21" s="4" t="n">
        <v>180000</v>
      </c>
      <c r="C21" s="4" t="n">
        <v>178000</v>
      </c>
    </row>
    <row r="22" spans="1:3">
      <c r="A22" s="3" t="s">
        <v>588</v>
      </c>
      <c r="B22" s="6" t="n">
        <v>78000</v>
      </c>
      <c r="C22" s="4" t="n">
        <v>79000</v>
      </c>
    </row>
    <row r="23" spans="1:3">
      <c r="A23" s="3" t="s">
        <v>589</v>
      </c>
    </row>
    <row r="24" spans="1:3">
      <c r="A24" s="5" t="s">
        <v>575</v>
      </c>
    </row>
    <row r="25" spans="1:3">
      <c r="A25" s="3" t="s">
        <v>584</v>
      </c>
      <c r="B25" s="3" t="s">
        <v>585</v>
      </c>
    </row>
    <row r="26" spans="1:3">
      <c r="A26" s="3" t="s">
        <v>586</v>
      </c>
      <c r="B26" s="6" t="n">
        <v>2500</v>
      </c>
    </row>
    <row r="27" spans="1:3">
      <c r="A27" s="3" t="s">
        <v>587</v>
      </c>
      <c r="B27" s="6" t="n">
        <v>9000</v>
      </c>
      <c r="C27" s="4" t="n">
        <v>8000</v>
      </c>
    </row>
    <row r="28" spans="1:3">
      <c r="A28" s="3" t="s">
        <v>590</v>
      </c>
    </row>
    <row r="29" spans="1:3">
      <c r="A29" s="5" t="s">
        <v>575</v>
      </c>
    </row>
    <row r="30" spans="1:3">
      <c r="A30" s="3" t="s">
        <v>591</v>
      </c>
      <c r="B30" s="3" t="s">
        <v>592</v>
      </c>
    </row>
    <row r="31" spans="1:3">
      <c r="A31" s="3" t="s">
        <v>593</v>
      </c>
    </row>
    <row r="32" spans="1:3">
      <c r="A32" s="5" t="s">
        <v>575</v>
      </c>
    </row>
    <row r="33" spans="1:3">
      <c r="A33" s="3" t="s">
        <v>580</v>
      </c>
      <c r="B33" s="6" t="n">
        <v>0</v>
      </c>
      <c r="C33" s="6" t="n">
        <v>100000</v>
      </c>
    </row>
    <row r="34" spans="1:3">
      <c r="A34" s="3" t="s">
        <v>591</v>
      </c>
      <c r="B34" s="3" t="s">
        <v>594</v>
      </c>
    </row>
    <row r="35" spans="1:3">
      <c r="A35" s="3" t="s">
        <v>595</v>
      </c>
    </row>
    <row r="36" spans="1:3">
      <c r="A36" s="5" t="s">
        <v>575</v>
      </c>
    </row>
    <row r="37" spans="1:3">
      <c r="A37" s="3" t="s">
        <v>596</v>
      </c>
      <c r="B37" s="3" t="s">
        <v>59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6"/>
  </cols>
  <sheetData>
    <row r="1" spans="1:2">
      <c r="A1" s="1" t="s">
        <v>598</v>
      </c>
      <c r="B1" s="2" t="s">
        <v>1</v>
      </c>
    </row>
    <row r="2" spans="1:2">
      <c r="B2" s="2" t="s">
        <v>599</v>
      </c>
    </row>
    <row r="3" spans="1:2">
      <c r="A3" s="5" t="s">
        <v>218</v>
      </c>
    </row>
    <row r="4" spans="1:2">
      <c r="A4" s="3" t="s">
        <v>600</v>
      </c>
      <c r="B4" s="4" t="n">
        <v>3</v>
      </c>
    </row>
    <row r="5" spans="1:2">
      <c r="A5" s="3" t="s">
        <v>28</v>
      </c>
    </row>
    <row r="6" spans="1:2">
      <c r="A6" s="5" t="s">
        <v>218</v>
      </c>
    </row>
    <row r="7" spans="1:2">
      <c r="A7" s="3" t="s">
        <v>601</v>
      </c>
      <c r="B7"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2</v>
      </c>
      <c r="B1" s="2" t="s">
        <v>308</v>
      </c>
      <c r="C1" s="2" t="s">
        <v>2</v>
      </c>
      <c r="D1" s="2" t="s">
        <v>86</v>
      </c>
      <c r="E1" s="2" t="s">
        <v>31</v>
      </c>
    </row>
    <row r="2" spans="1:5">
      <c r="A2" s="5" t="s">
        <v>603</v>
      </c>
    </row>
    <row r="3" spans="1:5">
      <c r="A3" s="3" t="s">
        <v>331</v>
      </c>
      <c r="C3" s="6" t="n">
        <v>-19395</v>
      </c>
      <c r="D3" s="6" t="n">
        <v>1821</v>
      </c>
    </row>
    <row r="4" spans="1:5">
      <c r="A4" s="5" t="s">
        <v>604</v>
      </c>
    </row>
    <row r="5" spans="1:5">
      <c r="A5" s="3" t="s">
        <v>605</v>
      </c>
      <c r="C5" s="4" t="n">
        <v>-19383</v>
      </c>
      <c r="D5" s="4" t="n">
        <v>3592</v>
      </c>
    </row>
    <row r="6" spans="1:5">
      <c r="A6" s="3" t="s">
        <v>126</v>
      </c>
    </row>
    <row r="7" spans="1:5">
      <c r="A7" s="5" t="s">
        <v>604</v>
      </c>
    </row>
    <row r="8" spans="1:5">
      <c r="A8" s="3" t="s">
        <v>606</v>
      </c>
      <c r="D8" s="4" t="n">
        <v>-77</v>
      </c>
    </row>
    <row r="9" spans="1:5">
      <c r="A9" s="3" t="s">
        <v>607</v>
      </c>
      <c r="C9" s="6" t="n">
        <v>12</v>
      </c>
      <c r="D9" s="6" t="n">
        <v>1848</v>
      </c>
    </row>
    <row r="10" spans="1:5">
      <c r="A10" s="3" t="s">
        <v>608</v>
      </c>
    </row>
    <row r="11" spans="1:5">
      <c r="A11" s="5" t="s">
        <v>220</v>
      </c>
    </row>
    <row r="12" spans="1:5">
      <c r="A12" s="3" t="s">
        <v>609</v>
      </c>
      <c r="C12" s="4" t="n">
        <v>88868204</v>
      </c>
      <c r="E12" s="4" t="n">
        <v>88867373</v>
      </c>
    </row>
    <row r="13" spans="1:5">
      <c r="A13" s="3" t="s">
        <v>318</v>
      </c>
    </row>
    <row r="14" spans="1:5">
      <c r="A14" s="5" t="s">
        <v>220</v>
      </c>
    </row>
    <row r="15" spans="1:5">
      <c r="A15" s="3" t="s">
        <v>571</v>
      </c>
      <c r="C15" s="4" t="n">
        <v>37198920</v>
      </c>
      <c r="E15" s="4" t="n">
        <v>37192364</v>
      </c>
    </row>
    <row r="16" spans="1:5">
      <c r="A16" s="3" t="s">
        <v>319</v>
      </c>
      <c r="B16" s="3" t="s">
        <v>320</v>
      </c>
      <c r="C16" s="3" t="s">
        <v>320</v>
      </c>
      <c r="E16" s="3" t="s">
        <v>320</v>
      </c>
    </row>
    <row r="17" spans="1:5">
      <c r="A17" s="3" t="s">
        <v>610</v>
      </c>
    </row>
    <row r="18" spans="1:5">
      <c r="A18" s="5" t="s">
        <v>220</v>
      </c>
    </row>
    <row r="19" spans="1:5">
      <c r="A19" s="3" t="s">
        <v>571</v>
      </c>
      <c r="C19" s="4" t="n">
        <v>51669284</v>
      </c>
      <c r="E19" s="4" t="n">
        <v>51675009</v>
      </c>
    </row>
    <row r="20" spans="1:5">
      <c r="A20" s="3" t="s">
        <v>611</v>
      </c>
      <c r="C20" s="3" t="s">
        <v>612</v>
      </c>
      <c r="E20" s="3" t="s">
        <v>6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86</v>
      </c>
    </row>
    <row r="3" spans="1:3">
      <c r="A3" s="5" t="s">
        <v>614</v>
      </c>
    </row>
    <row r="4" spans="1:3">
      <c r="A4" s="3" t="s">
        <v>615</v>
      </c>
      <c r="B4" s="6" t="n">
        <v>2716</v>
      </c>
      <c r="C4" s="6" t="n">
        <v>3218</v>
      </c>
    </row>
    <row r="5" spans="1:3">
      <c r="A5" s="3" t="s">
        <v>327</v>
      </c>
    </row>
    <row r="6" spans="1:3">
      <c r="A6" s="5" t="s">
        <v>614</v>
      </c>
    </row>
    <row r="7" spans="1:3">
      <c r="A7" s="3" t="s">
        <v>615</v>
      </c>
      <c r="B7" s="4" t="n">
        <v>207</v>
      </c>
      <c r="C7" s="4" t="n">
        <v>175</v>
      </c>
    </row>
    <row r="8" spans="1:3">
      <c r="A8" s="3" t="s">
        <v>92</v>
      </c>
    </row>
    <row r="9" spans="1:3">
      <c r="A9" s="5" t="s">
        <v>614</v>
      </c>
    </row>
    <row r="10" spans="1:3">
      <c r="A10" s="3" t="s">
        <v>615</v>
      </c>
      <c r="B10" s="6" t="n">
        <v>2509</v>
      </c>
      <c r="C10" s="6" t="n">
        <v>304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16</v>
      </c>
      <c r="B1" s="2" t="s">
        <v>1</v>
      </c>
    </row>
    <row r="2" spans="1:2">
      <c r="B2" s="2" t="s">
        <v>617</v>
      </c>
    </row>
    <row r="3" spans="1:2">
      <c r="A3" s="5" t="s">
        <v>618</v>
      </c>
    </row>
    <row r="4" spans="1:2">
      <c r="A4" s="3" t="s">
        <v>619</v>
      </c>
      <c r="B4" s="4" t="n">
        <v>885</v>
      </c>
    </row>
    <row r="5" spans="1:2">
      <c r="A5" s="3" t="s">
        <v>620</v>
      </c>
      <c r="B5" s="4" t="n">
        <v>-55</v>
      </c>
    </row>
    <row r="6" spans="1:2">
      <c r="A6" s="3" t="s">
        <v>621</v>
      </c>
      <c r="B6" s="4" t="n">
        <v>830</v>
      </c>
    </row>
    <row r="7" spans="1:2">
      <c r="A7" s="3" t="s">
        <v>622</v>
      </c>
      <c r="B7" s="4" t="n">
        <v>4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23</v>
      </c>
      <c r="B1" s="2" t="s">
        <v>1</v>
      </c>
    </row>
    <row r="2" spans="1:2">
      <c r="B2" s="2" t="s">
        <v>624</v>
      </c>
    </row>
    <row r="3" spans="1:2">
      <c r="A3" s="5" t="s">
        <v>625</v>
      </c>
    </row>
    <row r="4" spans="1:2">
      <c r="A4" s="3" t="s">
        <v>619</v>
      </c>
      <c r="B4" s="4" t="n">
        <v>1426</v>
      </c>
    </row>
    <row r="5" spans="1:2">
      <c r="A5" s="3" t="s">
        <v>626</v>
      </c>
      <c r="B5" s="4" t="n">
        <v>63</v>
      </c>
    </row>
    <row r="6" spans="1:2">
      <c r="A6" s="3" t="s">
        <v>627</v>
      </c>
      <c r="B6" s="4" t="n">
        <v>-1</v>
      </c>
    </row>
    <row r="7" spans="1:2">
      <c r="A7" s="3" t="s">
        <v>620</v>
      </c>
      <c r="B7" s="4" t="n">
        <v>-60</v>
      </c>
    </row>
    <row r="8" spans="1:2">
      <c r="A8" s="3" t="s">
        <v>621</v>
      </c>
      <c r="B8" s="4" t="n">
        <v>1428</v>
      </c>
    </row>
    <row r="9" spans="1:2">
      <c r="A9" s="5" t="s">
        <v>628</v>
      </c>
    </row>
    <row r="10" spans="1:2">
      <c r="A10" s="3" t="s">
        <v>629</v>
      </c>
      <c r="B10" s="7" t="n">
        <v>14.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5" t="s">
        <v>191</v>
      </c>
    </row>
    <row r="4" spans="1:2">
      <c r="A4" s="3" t="s">
        <v>191</v>
      </c>
      <c r="B4" s="3"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86</v>
      </c>
    </row>
    <row r="3" spans="1:3">
      <c r="A3" s="5" t="s">
        <v>631</v>
      </c>
    </row>
    <row r="4" spans="1:3">
      <c r="A4" s="3" t="s">
        <v>106</v>
      </c>
      <c r="B4" s="6" t="n">
        <v>-26807</v>
      </c>
      <c r="C4" s="6" t="n">
        <v>13548</v>
      </c>
    </row>
    <row r="5" spans="1:3">
      <c r="A5" s="3" t="s">
        <v>107</v>
      </c>
      <c r="B5" s="4" t="n">
        <v>7412</v>
      </c>
      <c r="C5" s="4" t="n">
        <v>-11727</v>
      </c>
    </row>
    <row r="6" spans="1:3">
      <c r="A6" s="3" t="s">
        <v>632</v>
      </c>
      <c r="B6" s="4" t="n">
        <v>-19395</v>
      </c>
      <c r="C6" s="4" t="n">
        <v>1821</v>
      </c>
    </row>
    <row r="7" spans="1:3">
      <c r="A7" s="3" t="s">
        <v>633</v>
      </c>
      <c r="C7" s="4" t="n">
        <v>15</v>
      </c>
    </row>
    <row r="8" spans="1:3">
      <c r="A8" s="3" t="s">
        <v>634</v>
      </c>
      <c r="B8" s="6" t="n">
        <v>-19395</v>
      </c>
      <c r="C8" s="6" t="n">
        <v>1836</v>
      </c>
    </row>
    <row r="9" spans="1:3">
      <c r="A9" s="5" t="s">
        <v>635</v>
      </c>
    </row>
    <row r="10" spans="1:3">
      <c r="A10" s="3" t="s">
        <v>636</v>
      </c>
      <c r="B10" s="4" t="n">
        <v>37195</v>
      </c>
      <c r="C10" s="4" t="n">
        <v>36816</v>
      </c>
    </row>
    <row r="11" spans="1:3">
      <c r="A11" s="3" t="s">
        <v>637</v>
      </c>
      <c r="B11" s="4" t="n">
        <v>37195</v>
      </c>
      <c r="C11" s="4" t="n">
        <v>37320</v>
      </c>
    </row>
    <row r="12" spans="1:3">
      <c r="A12" s="3" t="s">
        <v>638</v>
      </c>
      <c r="B12" s="7" t="n">
        <v>-0.52</v>
      </c>
      <c r="C12" s="7" t="n">
        <v>0.05</v>
      </c>
    </row>
    <row r="13" spans="1:3">
      <c r="A13" s="3" t="s">
        <v>639</v>
      </c>
      <c r="B13" s="7" t="n">
        <v>-0.52</v>
      </c>
      <c r="C13" s="7" t="n">
        <v>0.05</v>
      </c>
    </row>
    <row r="14" spans="1:3">
      <c r="A14" s="3" t="s">
        <v>640</v>
      </c>
    </row>
    <row r="15" spans="1:3">
      <c r="A15" s="5" t="s">
        <v>635</v>
      </c>
    </row>
    <row r="16" spans="1:3">
      <c r="A16" s="3" t="s">
        <v>641</v>
      </c>
      <c r="C16" s="4" t="n">
        <v>189</v>
      </c>
    </row>
    <row r="17" spans="1:3">
      <c r="A17" s="3" t="s">
        <v>642</v>
      </c>
    </row>
    <row r="18" spans="1:3">
      <c r="A18" s="5" t="s">
        <v>635</v>
      </c>
    </row>
    <row r="19" spans="1:3">
      <c r="A19" s="3" t="s">
        <v>643</v>
      </c>
      <c r="B19" s="4" t="n">
        <v>859</v>
      </c>
    </row>
    <row r="20" spans="1:3">
      <c r="A20" s="3" t="s">
        <v>640</v>
      </c>
    </row>
    <row r="21" spans="1:3">
      <c r="A21" s="5" t="s">
        <v>635</v>
      </c>
    </row>
    <row r="22" spans="1:3">
      <c r="A22" s="3" t="s">
        <v>643</v>
      </c>
      <c r="B22" s="4" t="n">
        <v>1444</v>
      </c>
    </row>
    <row r="23" spans="1:3">
      <c r="A23" s="3" t="s">
        <v>26</v>
      </c>
    </row>
    <row r="24" spans="1:3">
      <c r="A24" s="5" t="s">
        <v>635</v>
      </c>
    </row>
    <row r="25" spans="1:3">
      <c r="A25" s="3" t="s">
        <v>636</v>
      </c>
      <c r="B25" s="4" t="n">
        <v>37195</v>
      </c>
      <c r="C25" s="4" t="n">
        <v>36816</v>
      </c>
    </row>
    <row r="26" spans="1:3">
      <c r="A26" s="3" t="s">
        <v>637</v>
      </c>
      <c r="B26" s="4" t="n">
        <v>37195</v>
      </c>
      <c r="C26" s="4" t="n">
        <v>37320</v>
      </c>
    </row>
    <row r="27" spans="1:3">
      <c r="A27" s="3" t="s">
        <v>638</v>
      </c>
      <c r="B27" s="7" t="n">
        <v>-0.52</v>
      </c>
      <c r="C27" s="7" t="n">
        <v>0.05</v>
      </c>
    </row>
    <row r="28" spans="1:3">
      <c r="A28" s="3" t="s">
        <v>639</v>
      </c>
      <c r="B28" s="7" t="n">
        <v>-0.52</v>
      </c>
      <c r="C28" s="7" t="n">
        <v>0.05</v>
      </c>
    </row>
    <row r="29" spans="1:3">
      <c r="A29" s="3" t="s">
        <v>644</v>
      </c>
    </row>
    <row r="30" spans="1:3">
      <c r="A30" s="5" t="s">
        <v>635</v>
      </c>
    </row>
    <row r="31" spans="1:3">
      <c r="A31" s="3" t="s">
        <v>641</v>
      </c>
      <c r="C31" s="4" t="n">
        <v>315</v>
      </c>
    </row>
    <row r="32" spans="1:3">
      <c r="A32" s="3" t="s">
        <v>645</v>
      </c>
    </row>
    <row r="33" spans="1:3">
      <c r="A33" s="5" t="s">
        <v>635</v>
      </c>
    </row>
    <row r="34" spans="1:3">
      <c r="A34" s="3" t="s">
        <v>643</v>
      </c>
      <c r="B34" s="4" t="n">
        <v>51673</v>
      </c>
      <c r="C34" s="4" t="n">
        <v>5183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25"/>
    <col customWidth="1" max="3" min="3" width="21"/>
  </cols>
  <sheetData>
    <row r="1" spans="1:3">
      <c r="A1" s="1" t="s">
        <v>646</v>
      </c>
      <c r="B1" s="2" t="s">
        <v>1</v>
      </c>
      <c r="C1" s="2" t="s">
        <v>380</v>
      </c>
    </row>
    <row r="2" spans="1:3">
      <c r="B2" s="2" t="s">
        <v>647</v>
      </c>
      <c r="C2" s="2" t="s">
        <v>310</v>
      </c>
    </row>
    <row r="3" spans="1:3">
      <c r="A3" s="5" t="s">
        <v>226</v>
      </c>
    </row>
    <row r="4" spans="1:3">
      <c r="A4" s="3" t="s">
        <v>312</v>
      </c>
      <c r="B4" s="4" t="n">
        <v>2</v>
      </c>
      <c r="C4" s="4" t="n">
        <v>3</v>
      </c>
    </row>
    <row r="5" spans="1:3">
      <c r="A5" s="3" t="s">
        <v>119</v>
      </c>
    </row>
    <row r="6" spans="1:3">
      <c r="A6" s="5" t="s">
        <v>226</v>
      </c>
    </row>
    <row r="7" spans="1:3">
      <c r="A7" s="3" t="s">
        <v>314</v>
      </c>
      <c r="B7" s="4"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48</v>
      </c>
      <c r="B1" s="2" t="s">
        <v>1</v>
      </c>
    </row>
    <row r="2" spans="1:3">
      <c r="B2" s="2" t="s">
        <v>2</v>
      </c>
      <c r="C2" s="2" t="s">
        <v>86</v>
      </c>
    </row>
    <row r="3" spans="1:3">
      <c r="A3" s="5" t="s">
        <v>226</v>
      </c>
    </row>
    <row r="4" spans="1:3">
      <c r="A4" s="3" t="s">
        <v>193</v>
      </c>
      <c r="B4" s="6" t="n">
        <v>1064769</v>
      </c>
      <c r="C4" s="6" t="n">
        <v>1058661</v>
      </c>
    </row>
    <row r="5" spans="1:3">
      <c r="A5" s="3" t="s">
        <v>649</v>
      </c>
    </row>
    <row r="6" spans="1:3">
      <c r="A6" s="5" t="s">
        <v>226</v>
      </c>
    </row>
    <row r="7" spans="1:3">
      <c r="A7" s="3" t="s">
        <v>193</v>
      </c>
      <c r="B7" s="4" t="n">
        <v>-10812</v>
      </c>
      <c r="C7" s="4" t="n">
        <v>-10344</v>
      </c>
    </row>
    <row r="8" spans="1:3">
      <c r="A8" s="3" t="s">
        <v>335</v>
      </c>
    </row>
    <row r="9" spans="1:3">
      <c r="A9" s="5" t="s">
        <v>226</v>
      </c>
    </row>
    <row r="10" spans="1:3">
      <c r="A10" s="3" t="s">
        <v>193</v>
      </c>
      <c r="B10" s="4" t="n">
        <v>46966</v>
      </c>
      <c r="C10" s="4" t="n">
        <v>44825</v>
      </c>
    </row>
    <row r="11" spans="1:3">
      <c r="A11" s="3" t="s">
        <v>650</v>
      </c>
    </row>
    <row r="12" spans="1:3">
      <c r="A12" s="5" t="s">
        <v>226</v>
      </c>
    </row>
    <row r="13" spans="1:3">
      <c r="A13" s="3" t="s">
        <v>193</v>
      </c>
      <c r="B13" s="4" t="n">
        <v>-1332</v>
      </c>
      <c r="C13" s="4" t="n">
        <v>-1353</v>
      </c>
    </row>
    <row r="14" spans="1:3">
      <c r="A14" s="3" t="s">
        <v>113</v>
      </c>
    </row>
    <row r="15" spans="1:3">
      <c r="A15" s="5" t="s">
        <v>226</v>
      </c>
    </row>
    <row r="16" spans="1:3">
      <c r="A16" s="3" t="s">
        <v>193</v>
      </c>
      <c r="B16" s="4" t="n">
        <v>529577</v>
      </c>
      <c r="C16" s="4" t="n">
        <v>579510</v>
      </c>
    </row>
    <row r="17" spans="1:3">
      <c r="A17" s="3" t="s">
        <v>651</v>
      </c>
    </row>
    <row r="18" spans="1:3">
      <c r="A18" s="5" t="s">
        <v>226</v>
      </c>
    </row>
    <row r="19" spans="1:3">
      <c r="A19" s="3" t="s">
        <v>193</v>
      </c>
      <c r="B19" s="4" t="n">
        <v>-1172</v>
      </c>
      <c r="C19" s="4" t="n">
        <v>-1164</v>
      </c>
    </row>
    <row r="20" spans="1:3">
      <c r="A20" s="3" t="s">
        <v>114</v>
      </c>
    </row>
    <row r="21" spans="1:3">
      <c r="A21" s="5" t="s">
        <v>226</v>
      </c>
    </row>
    <row r="22" spans="1:3">
      <c r="A22" s="3" t="s">
        <v>193</v>
      </c>
      <c r="B22" s="4" t="n">
        <v>180008</v>
      </c>
      <c r="C22" s="4" t="n">
        <v>172091</v>
      </c>
    </row>
    <row r="23" spans="1:3">
      <c r="A23" s="3" t="s">
        <v>652</v>
      </c>
    </row>
    <row r="24" spans="1:3">
      <c r="A24" s="5" t="s">
        <v>226</v>
      </c>
    </row>
    <row r="25" spans="1:3">
      <c r="A25" s="3" t="s">
        <v>193</v>
      </c>
      <c r="B25" s="4" t="n">
        <v>-597</v>
      </c>
      <c r="C25" s="4" t="n">
        <v>-492</v>
      </c>
    </row>
    <row r="26" spans="1:3">
      <c r="A26" s="3" t="s">
        <v>115</v>
      </c>
    </row>
    <row r="27" spans="1:3">
      <c r="A27" s="5" t="s">
        <v>226</v>
      </c>
    </row>
    <row r="28" spans="1:3">
      <c r="A28" s="3" t="s">
        <v>193</v>
      </c>
      <c r="B28" s="4" t="n">
        <v>204876</v>
      </c>
      <c r="C28" s="4" t="n">
        <v>164152</v>
      </c>
    </row>
    <row r="29" spans="1:3">
      <c r="A29" s="3" t="s">
        <v>653</v>
      </c>
    </row>
    <row r="30" spans="1:3">
      <c r="A30" s="5" t="s">
        <v>226</v>
      </c>
    </row>
    <row r="31" spans="1:3">
      <c r="A31" s="3" t="s">
        <v>193</v>
      </c>
      <c r="B31" s="4" t="n">
        <v>-5322</v>
      </c>
      <c r="C31" s="4" t="n">
        <v>-4816</v>
      </c>
    </row>
    <row r="32" spans="1:3">
      <c r="A32" s="3" t="s">
        <v>116</v>
      </c>
    </row>
    <row r="33" spans="1:3">
      <c r="A33" s="5" t="s">
        <v>226</v>
      </c>
    </row>
    <row r="34" spans="1:3">
      <c r="A34" s="3" t="s">
        <v>193</v>
      </c>
      <c r="B34" s="4" t="n">
        <v>91891</v>
      </c>
      <c r="C34" s="4" t="n">
        <v>89100</v>
      </c>
    </row>
    <row r="35" spans="1:3">
      <c r="A35" s="3" t="s">
        <v>654</v>
      </c>
    </row>
    <row r="36" spans="1:3">
      <c r="A36" s="5" t="s">
        <v>226</v>
      </c>
    </row>
    <row r="37" spans="1:3">
      <c r="A37" s="3" t="s">
        <v>193</v>
      </c>
      <c r="B37" s="4" t="n">
        <v>-2389</v>
      </c>
      <c r="C37" s="4" t="n">
        <v>-2519</v>
      </c>
    </row>
    <row r="38" spans="1:3">
      <c r="A38" s="3" t="s">
        <v>117</v>
      </c>
    </row>
    <row r="39" spans="1:3">
      <c r="A39" s="5" t="s">
        <v>226</v>
      </c>
    </row>
    <row r="40" spans="1:3">
      <c r="A40" s="3" t="s">
        <v>193</v>
      </c>
      <c r="B40" s="4" t="n">
        <v>11451</v>
      </c>
      <c r="C40" s="4" t="n">
        <v>8983</v>
      </c>
    </row>
    <row r="41" spans="1:3">
      <c r="A41" s="3" t="s">
        <v>336</v>
      </c>
    </row>
    <row r="42" spans="1:3">
      <c r="A42" s="5" t="s">
        <v>226</v>
      </c>
    </row>
    <row r="43" spans="1:3">
      <c r="A43" s="3" t="s">
        <v>193</v>
      </c>
      <c r="B43" s="4" t="n">
        <v>48298</v>
      </c>
      <c r="C43" s="4" t="n">
        <v>46178</v>
      </c>
    </row>
    <row r="44" spans="1:3">
      <c r="A44" s="3" t="s">
        <v>655</v>
      </c>
    </row>
    <row r="45" spans="1:3">
      <c r="A45" s="5" t="s">
        <v>226</v>
      </c>
    </row>
    <row r="46" spans="1:3">
      <c r="A46" s="3" t="s">
        <v>193</v>
      </c>
      <c r="B46" s="4" t="n">
        <v>48298</v>
      </c>
      <c r="C46" s="4" t="n">
        <v>46178</v>
      </c>
    </row>
    <row r="47" spans="1:3">
      <c r="A47" s="3" t="s">
        <v>119</v>
      </c>
    </row>
    <row r="48" spans="1:3">
      <c r="A48" s="5" t="s">
        <v>226</v>
      </c>
    </row>
    <row r="49" spans="1:3">
      <c r="A49" s="3" t="s">
        <v>193</v>
      </c>
      <c r="B49" s="4" t="n">
        <v>1017803</v>
      </c>
      <c r="C49" s="4" t="n">
        <v>1013836</v>
      </c>
    </row>
    <row r="50" spans="1:3">
      <c r="A50" s="3" t="s">
        <v>656</v>
      </c>
    </row>
    <row r="51" spans="1:3">
      <c r="A51" s="5" t="s">
        <v>226</v>
      </c>
    </row>
    <row r="52" spans="1:3">
      <c r="A52" s="3" t="s">
        <v>193</v>
      </c>
      <c r="B52" s="4" t="n">
        <v>1027283</v>
      </c>
      <c r="C52" s="4" t="n">
        <v>1022827</v>
      </c>
    </row>
    <row r="53" spans="1:3">
      <c r="A53" s="3" t="s">
        <v>120</v>
      </c>
    </row>
    <row r="54" spans="1:3">
      <c r="A54" s="5" t="s">
        <v>226</v>
      </c>
    </row>
    <row r="55" spans="1:3">
      <c r="A55" s="3" t="s">
        <v>193</v>
      </c>
      <c r="B55" s="4" t="n">
        <v>529577</v>
      </c>
      <c r="C55" s="4" t="n">
        <v>579510</v>
      </c>
    </row>
    <row r="56" spans="1:3">
      <c r="A56" s="3" t="s">
        <v>657</v>
      </c>
    </row>
    <row r="57" spans="1:3">
      <c r="A57" s="5" t="s">
        <v>226</v>
      </c>
    </row>
    <row r="58" spans="1:3">
      <c r="A58" s="3" t="s">
        <v>193</v>
      </c>
      <c r="B58" s="4" t="n">
        <v>530749</v>
      </c>
      <c r="C58" s="4" t="n">
        <v>580674</v>
      </c>
    </row>
    <row r="59" spans="1:3">
      <c r="A59" s="3" t="s">
        <v>121</v>
      </c>
    </row>
    <row r="60" spans="1:3">
      <c r="A60" s="5" t="s">
        <v>226</v>
      </c>
    </row>
    <row r="61" spans="1:3">
      <c r="A61" s="3" t="s">
        <v>193</v>
      </c>
      <c r="B61" s="4" t="n">
        <v>180008</v>
      </c>
      <c r="C61" s="4" t="n">
        <v>172091</v>
      </c>
    </row>
    <row r="62" spans="1:3">
      <c r="A62" s="3" t="s">
        <v>658</v>
      </c>
    </row>
    <row r="63" spans="1:3">
      <c r="A63" s="5" t="s">
        <v>226</v>
      </c>
    </row>
    <row r="64" spans="1:3">
      <c r="A64" s="3" t="s">
        <v>193</v>
      </c>
      <c r="B64" s="4" t="n">
        <v>180605</v>
      </c>
      <c r="C64" s="4" t="n">
        <v>172583</v>
      </c>
    </row>
    <row r="65" spans="1:3">
      <c r="A65" s="3" t="s">
        <v>122</v>
      </c>
    </row>
    <row r="66" spans="1:3">
      <c r="A66" s="5" t="s">
        <v>226</v>
      </c>
    </row>
    <row r="67" spans="1:3">
      <c r="A67" s="3" t="s">
        <v>193</v>
      </c>
      <c r="B67" s="4" t="n">
        <v>204876</v>
      </c>
      <c r="C67" s="4" t="n">
        <v>164152</v>
      </c>
    </row>
    <row r="68" spans="1:3">
      <c r="A68" s="3" t="s">
        <v>659</v>
      </c>
    </row>
    <row r="69" spans="1:3">
      <c r="A69" s="5" t="s">
        <v>226</v>
      </c>
    </row>
    <row r="70" spans="1:3">
      <c r="A70" s="3" t="s">
        <v>193</v>
      </c>
      <c r="B70" s="4" t="n">
        <v>210198</v>
      </c>
      <c r="C70" s="4" t="n">
        <v>168968</v>
      </c>
    </row>
    <row r="71" spans="1:3">
      <c r="A71" s="3" t="s">
        <v>123</v>
      </c>
    </row>
    <row r="72" spans="1:3">
      <c r="A72" s="5" t="s">
        <v>226</v>
      </c>
    </row>
    <row r="73" spans="1:3">
      <c r="A73" s="3" t="s">
        <v>193</v>
      </c>
      <c r="B73" s="4" t="n">
        <v>91891</v>
      </c>
      <c r="C73" s="4" t="n">
        <v>89100</v>
      </c>
    </row>
    <row r="74" spans="1:3">
      <c r="A74" s="3" t="s">
        <v>660</v>
      </c>
    </row>
    <row r="75" spans="1:3">
      <c r="A75" s="5" t="s">
        <v>226</v>
      </c>
    </row>
    <row r="76" spans="1:3">
      <c r="A76" s="3" t="s">
        <v>193</v>
      </c>
      <c r="B76" s="4" t="n">
        <v>94280</v>
      </c>
      <c r="C76" s="4" t="n">
        <v>91619</v>
      </c>
    </row>
    <row r="77" spans="1:3">
      <c r="A77" s="3" t="s">
        <v>124</v>
      </c>
    </row>
    <row r="78" spans="1:3">
      <c r="A78" s="5" t="s">
        <v>226</v>
      </c>
    </row>
    <row r="79" spans="1:3">
      <c r="A79" s="3" t="s">
        <v>193</v>
      </c>
      <c r="B79" s="4" t="n">
        <v>11451</v>
      </c>
      <c r="C79" s="4" t="n">
        <v>8983</v>
      </c>
    </row>
    <row r="80" spans="1:3">
      <c r="A80" s="3" t="s">
        <v>661</v>
      </c>
    </row>
    <row r="81" spans="1:3">
      <c r="A81" s="5" t="s">
        <v>226</v>
      </c>
    </row>
    <row r="82" spans="1:3">
      <c r="A82" s="3" t="s">
        <v>193</v>
      </c>
      <c r="B82" s="6" t="n">
        <v>11451</v>
      </c>
      <c r="C82" s="6" t="n">
        <v>898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62</v>
      </c>
      <c r="B1" s="2" t="s">
        <v>1</v>
      </c>
    </row>
    <row r="2" spans="1:3">
      <c r="B2" s="2" t="s">
        <v>2</v>
      </c>
      <c r="C2" s="2" t="s">
        <v>86</v>
      </c>
    </row>
    <row r="3" spans="1:3">
      <c r="A3" s="5" t="s">
        <v>226</v>
      </c>
    </row>
    <row r="4" spans="1:3">
      <c r="A4" s="3" t="s">
        <v>663</v>
      </c>
      <c r="B4" s="6" t="n">
        <v>16882</v>
      </c>
      <c r="C4" s="6" t="n">
        <v>45671</v>
      </c>
    </row>
    <row r="5" spans="1:3">
      <c r="A5" s="3" t="s">
        <v>664</v>
      </c>
      <c r="B5" s="4" t="n">
        <v>-268065</v>
      </c>
      <c r="C5" s="4" t="n">
        <v>-246313</v>
      </c>
    </row>
    <row r="6" spans="1:3">
      <c r="A6" s="3" t="s">
        <v>94</v>
      </c>
      <c r="B6" s="4" t="n">
        <v>-13594</v>
      </c>
      <c r="C6" s="4" t="n">
        <v>-9400</v>
      </c>
    </row>
    <row r="7" spans="1:3">
      <c r="A7" s="3" t="s">
        <v>100</v>
      </c>
      <c r="B7" s="4" t="n">
        <v>-17643</v>
      </c>
      <c r="C7" s="4" t="n">
        <v>-12839</v>
      </c>
    </row>
    <row r="8" spans="1:3">
      <c r="A8" s="3" t="s">
        <v>102</v>
      </c>
      <c r="B8" s="4" t="n">
        <v>8477</v>
      </c>
    </row>
    <row r="9" spans="1:3">
      <c r="A9" s="3" t="s">
        <v>665</v>
      </c>
      <c r="C9" s="4" t="n">
        <v>-2100</v>
      </c>
    </row>
    <row r="10" spans="1:3">
      <c r="A10" s="3" t="s">
        <v>104</v>
      </c>
      <c r="B10" s="4" t="n">
        <v>-3894</v>
      </c>
      <c r="C10" s="4" t="n">
        <v>20413</v>
      </c>
    </row>
    <row r="11" spans="1:3">
      <c r="A11" s="3" t="s">
        <v>334</v>
      </c>
    </row>
    <row r="12" spans="1:3">
      <c r="A12" s="5" t="s">
        <v>226</v>
      </c>
    </row>
    <row r="13" spans="1:3">
      <c r="A13" s="3" t="s">
        <v>663</v>
      </c>
      <c r="B13" s="4" t="n">
        <v>22039</v>
      </c>
      <c r="C13" s="4" t="n">
        <v>46236</v>
      </c>
    </row>
    <row r="14" spans="1:3">
      <c r="A14" s="3" t="s">
        <v>100</v>
      </c>
      <c r="B14" s="4" t="n">
        <v>-2148</v>
      </c>
      <c r="C14" s="4" t="n">
        <v>-1818</v>
      </c>
    </row>
    <row r="15" spans="1:3">
      <c r="A15" s="3" t="s">
        <v>666</v>
      </c>
    </row>
    <row r="16" spans="1:3">
      <c r="A16" s="5" t="s">
        <v>226</v>
      </c>
    </row>
    <row r="17" spans="1:3">
      <c r="A17" s="3" t="s">
        <v>664</v>
      </c>
      <c r="B17" s="4" t="n">
        <v>-3173</v>
      </c>
      <c r="C17" s="4" t="n">
        <v>-1484</v>
      </c>
    </row>
    <row r="18" spans="1:3">
      <c r="A18" s="3" t="s">
        <v>100</v>
      </c>
      <c r="B18" s="4" t="n">
        <v>-15495</v>
      </c>
      <c r="C18" s="4" t="n">
        <v>-11021</v>
      </c>
    </row>
    <row r="19" spans="1:3">
      <c r="A19" s="3" t="s">
        <v>336</v>
      </c>
    </row>
    <row r="20" spans="1:3">
      <c r="A20" s="5" t="s">
        <v>226</v>
      </c>
    </row>
    <row r="21" spans="1:3">
      <c r="A21" s="3" t="s">
        <v>663</v>
      </c>
      <c r="B21" s="4" t="n">
        <v>22414</v>
      </c>
      <c r="C21" s="4" t="n">
        <v>21717</v>
      </c>
    </row>
    <row r="22" spans="1:3">
      <c r="A22" s="3" t="s">
        <v>94</v>
      </c>
      <c r="B22" s="4" t="n">
        <v>-852</v>
      </c>
      <c r="C22" s="4" t="n">
        <v>-731</v>
      </c>
    </row>
    <row r="23" spans="1:3">
      <c r="A23" s="3" t="s">
        <v>100</v>
      </c>
      <c r="C23" s="4" t="n">
        <v>1</v>
      </c>
    </row>
    <row r="24" spans="1:3">
      <c r="A24" s="3" t="s">
        <v>656</v>
      </c>
    </row>
    <row r="25" spans="1:3">
      <c r="A25" s="5" t="s">
        <v>226</v>
      </c>
    </row>
    <row r="26" spans="1:3">
      <c r="A26" s="3" t="s">
        <v>663</v>
      </c>
      <c r="B26" s="4" t="n">
        <v>-375</v>
      </c>
      <c r="C26" s="4" t="n">
        <v>24519</v>
      </c>
    </row>
    <row r="27" spans="1:3">
      <c r="A27" s="3" t="s">
        <v>94</v>
      </c>
      <c r="B27" s="4" t="n">
        <v>-12742</v>
      </c>
      <c r="C27" s="4" t="n">
        <v>-8669</v>
      </c>
    </row>
    <row r="28" spans="1:3">
      <c r="A28" s="3" t="s">
        <v>100</v>
      </c>
      <c r="B28" s="6" t="n">
        <v>-2148</v>
      </c>
      <c r="C28" s="6" t="n">
        <v>-181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86</v>
      </c>
    </row>
    <row r="3" spans="1:3">
      <c r="A3" s="5" t="s">
        <v>226</v>
      </c>
    </row>
    <row r="4" spans="1:3">
      <c r="A4" s="3" t="s">
        <v>94</v>
      </c>
      <c r="B4" s="6" t="n">
        <v>13594</v>
      </c>
      <c r="C4" s="6" t="n">
        <v>9400</v>
      </c>
    </row>
    <row r="5" spans="1:3">
      <c r="A5" s="3" t="s">
        <v>336</v>
      </c>
    </row>
    <row r="6" spans="1:3">
      <c r="A6" s="5" t="s">
        <v>226</v>
      </c>
    </row>
    <row r="7" spans="1:3">
      <c r="A7" s="3" t="s">
        <v>94</v>
      </c>
      <c r="B7" s="4" t="n">
        <v>852</v>
      </c>
      <c r="C7" s="4" t="n">
        <v>731</v>
      </c>
    </row>
    <row r="8" spans="1:3">
      <c r="A8" s="3" t="s">
        <v>656</v>
      </c>
    </row>
    <row r="9" spans="1:3">
      <c r="A9" s="5" t="s">
        <v>226</v>
      </c>
    </row>
    <row r="10" spans="1:3">
      <c r="A10" s="3" t="s">
        <v>94</v>
      </c>
      <c r="B10" s="6" t="n">
        <v>12742</v>
      </c>
      <c r="C10" s="6" t="n">
        <v>866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86</v>
      </c>
    </row>
    <row r="3" spans="1:3">
      <c r="A3" s="5" t="s">
        <v>226</v>
      </c>
    </row>
    <row r="4" spans="1:3">
      <c r="A4" s="3" t="s">
        <v>100</v>
      </c>
      <c r="B4" s="6" t="n">
        <v>17643</v>
      </c>
      <c r="C4" s="6" t="n">
        <v>12839</v>
      </c>
    </row>
    <row r="5" spans="1:3">
      <c r="A5" s="3" t="s">
        <v>334</v>
      </c>
    </row>
    <row r="6" spans="1:3">
      <c r="A6" s="5" t="s">
        <v>226</v>
      </c>
    </row>
    <row r="7" spans="1:3">
      <c r="A7" s="3" t="s">
        <v>100</v>
      </c>
      <c r="B7" s="4" t="n">
        <v>2148</v>
      </c>
      <c r="C7" s="4" t="n">
        <v>1818</v>
      </c>
    </row>
    <row r="8" spans="1:3">
      <c r="A8" s="3" t="s">
        <v>666</v>
      </c>
    </row>
    <row r="9" spans="1:3">
      <c r="A9" s="5" t="s">
        <v>226</v>
      </c>
    </row>
    <row r="10" spans="1:3">
      <c r="A10" s="3" t="s">
        <v>100</v>
      </c>
      <c r="B10" s="4" t="n">
        <v>15495</v>
      </c>
      <c r="C10" s="4" t="n">
        <v>11021</v>
      </c>
    </row>
    <row r="11" spans="1:3">
      <c r="A11" s="3" t="s">
        <v>336</v>
      </c>
    </row>
    <row r="12" spans="1:3">
      <c r="A12" s="5" t="s">
        <v>226</v>
      </c>
    </row>
    <row r="13" spans="1:3">
      <c r="A13" s="3" t="s">
        <v>100</v>
      </c>
      <c r="C13" s="4" t="n">
        <v>-1</v>
      </c>
    </row>
    <row r="14" spans="1:3">
      <c r="A14" s="3" t="s">
        <v>656</v>
      </c>
    </row>
    <row r="15" spans="1:3">
      <c r="A15" s="5" t="s">
        <v>226</v>
      </c>
    </row>
    <row r="16" spans="1:3">
      <c r="A16" s="3" t="s">
        <v>100</v>
      </c>
      <c r="B16" s="6" t="n">
        <v>2148</v>
      </c>
      <c r="C16" s="6" t="n">
        <v>181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69</v>
      </c>
      <c r="B1" s="2" t="s">
        <v>2</v>
      </c>
      <c r="C1" s="2" t="s">
        <v>31</v>
      </c>
    </row>
    <row r="2" spans="1:3">
      <c r="A2" s="5" t="s">
        <v>226</v>
      </c>
    </row>
    <row r="3" spans="1:3">
      <c r="A3" s="3" t="s">
        <v>670</v>
      </c>
      <c r="B3" s="6" t="n">
        <v>3662423</v>
      </c>
      <c r="C3" s="6" t="n">
        <v>2806687</v>
      </c>
    </row>
    <row r="4" spans="1:3">
      <c r="A4" s="3" t="s">
        <v>334</v>
      </c>
    </row>
    <row r="5" spans="1:3">
      <c r="A5" s="5" t="s">
        <v>226</v>
      </c>
    </row>
    <row r="6" spans="1:3">
      <c r="A6" s="3" t="s">
        <v>670</v>
      </c>
      <c r="B6" s="4" t="n">
        <v>3500644</v>
      </c>
      <c r="C6" s="4" t="n">
        <v>2613531</v>
      </c>
    </row>
    <row r="7" spans="1:3">
      <c r="A7" s="3" t="s">
        <v>666</v>
      </c>
    </row>
    <row r="8" spans="1:3">
      <c r="A8" s="5" t="s">
        <v>226</v>
      </c>
    </row>
    <row r="9" spans="1:3">
      <c r="A9" s="3" t="s">
        <v>670</v>
      </c>
      <c r="B9" s="4" t="n">
        <v>161779</v>
      </c>
      <c r="C9" s="4" t="n">
        <v>193156</v>
      </c>
    </row>
    <row r="10" spans="1:3">
      <c r="A10" s="3" t="s">
        <v>336</v>
      </c>
    </row>
    <row r="11" spans="1:3">
      <c r="A11" s="5" t="s">
        <v>226</v>
      </c>
    </row>
    <row r="12" spans="1:3">
      <c r="A12" s="3" t="s">
        <v>670</v>
      </c>
      <c r="B12" s="4" t="n">
        <v>93215</v>
      </c>
      <c r="C12" s="4" t="n">
        <v>174623</v>
      </c>
    </row>
    <row r="13" spans="1:3">
      <c r="A13" s="3" t="s">
        <v>656</v>
      </c>
    </row>
    <row r="14" spans="1:3">
      <c r="A14" s="5" t="s">
        <v>226</v>
      </c>
    </row>
    <row r="15" spans="1:3">
      <c r="A15" s="3" t="s">
        <v>670</v>
      </c>
      <c r="B15" s="6" t="n">
        <v>3407429</v>
      </c>
      <c r="C15" s="6" t="n">
        <v>24389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3</v>
      </c>
      <c r="B1" s="2" t="s">
        <v>1</v>
      </c>
    </row>
    <row r="2" spans="1:2">
      <c r="B2" s="2" t="s">
        <v>2</v>
      </c>
    </row>
    <row r="3" spans="1:2">
      <c r="A3" s="5" t="s">
        <v>193</v>
      </c>
    </row>
    <row r="4" spans="1:2">
      <c r="A4" s="3" t="s">
        <v>193</v>
      </c>
      <c r="B4" s="3"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5" t="s">
        <v>195</v>
      </c>
    </row>
    <row r="4" spans="1:2">
      <c r="A4" s="3" t="s">
        <v>196</v>
      </c>
      <c r="B4" s="3"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04:08Z</dcterms:created>
  <dcterms:modified xmlns:dcterms="http://purl.org/dc/terms/" xmlns:xsi="http://www.w3.org/2001/XMLSchema-instance" xsi:type="dcterms:W3CDTF">2019-05-10T16:04:08Z</dcterms:modified>
</cp:coreProperties>
</file>